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Shareholders Equity" sheetId="9" state="visible" r:id="rId9"/>
    <sheet xmlns:r="http://schemas.openxmlformats.org/officeDocument/2006/relationships" name="Consolidated Real Estate and Ac" sheetId="10" state="visible" r:id="rId10"/>
    <sheet xmlns:r="http://schemas.openxmlformats.org/officeDocument/2006/relationships" name="Accounting Policies" sheetId="11" state="visible" r:id="rId11"/>
    <sheet xmlns:r="http://schemas.openxmlformats.org/officeDocument/2006/relationships" name="Investments in Joint Ventures" sheetId="12" state="visible" r:id="rId12"/>
    <sheet xmlns:r="http://schemas.openxmlformats.org/officeDocument/2006/relationships" name="Consolidation of RiverFront Inv"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Business Segments" sheetId="21" state="visible" r:id="rId21"/>
    <sheet xmlns:r="http://schemas.openxmlformats.org/officeDocument/2006/relationships" name="Fair Value Measurements" sheetId="22" state="visible" r:id="rId22"/>
    <sheet xmlns:r="http://schemas.openxmlformats.org/officeDocument/2006/relationships" name="Contingent Liabilities" sheetId="23" state="visible" r:id="rId23"/>
    <sheet xmlns:r="http://schemas.openxmlformats.org/officeDocument/2006/relationships" name="Commitments" sheetId="24" state="visible" r:id="rId24"/>
    <sheet xmlns:r="http://schemas.openxmlformats.org/officeDocument/2006/relationships" name="Concentrations" sheetId="25" state="visible" r:id="rId25"/>
    <sheet xmlns:r="http://schemas.openxmlformats.org/officeDocument/2006/relationships" name="Unusual or Infrequent Items Imp" sheetId="26" state="visible" r:id="rId26"/>
    <sheet xmlns:r="http://schemas.openxmlformats.org/officeDocument/2006/relationships" name="Real Estate Business Park Acqui" sheetId="27" state="visible" r:id="rId27"/>
    <sheet xmlns:r="http://schemas.openxmlformats.org/officeDocument/2006/relationships" name="Intangible Assets" sheetId="28" state="visible" r:id="rId28"/>
    <sheet xmlns:r="http://schemas.openxmlformats.org/officeDocument/2006/relationships" name="Discontinued Operations" sheetId="29" state="visible" r:id="rId29"/>
    <sheet xmlns:r="http://schemas.openxmlformats.org/officeDocument/2006/relationships" name="Accounting Policies (Policies)" sheetId="30" state="visible" r:id="rId30"/>
    <sheet xmlns:r="http://schemas.openxmlformats.org/officeDocument/2006/relationships" name="Consolidated Real Estate and _2" sheetId="31" state="visible" r:id="rId31"/>
    <sheet xmlns:r="http://schemas.openxmlformats.org/officeDocument/2006/relationships" name="Investments in Joint Ventures (" sheetId="32" state="visible" r:id="rId32"/>
    <sheet xmlns:r="http://schemas.openxmlformats.org/officeDocument/2006/relationships" name="Consolidation of RiverFront I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Stock-Based Compensation Plans " sheetId="37" state="visible" r:id="rId37"/>
    <sheet xmlns:r="http://schemas.openxmlformats.org/officeDocument/2006/relationships" name="Income Taxes (Tables)" sheetId="38" state="visible" r:id="rId38"/>
    <sheet xmlns:r="http://schemas.openxmlformats.org/officeDocument/2006/relationships" name="Business Segments (Tables)" sheetId="39" state="visible" r:id="rId39"/>
    <sheet xmlns:r="http://schemas.openxmlformats.org/officeDocument/2006/relationships" name="Real Estate Business Park Acq_2" sheetId="40" state="visible" r:id="rId40"/>
    <sheet xmlns:r="http://schemas.openxmlformats.org/officeDocument/2006/relationships" name="Intangible Assets (Tables)" sheetId="41" state="visible" r:id="rId41"/>
    <sheet xmlns:r="http://schemas.openxmlformats.org/officeDocument/2006/relationships" name="Discontinued Operations (Tables" sheetId="42" state="visible" r:id="rId42"/>
    <sheet xmlns:r="http://schemas.openxmlformats.org/officeDocument/2006/relationships" name="Consolidated Real Estate and _3" sheetId="43" state="visible" r:id="rId43"/>
    <sheet xmlns:r="http://schemas.openxmlformats.org/officeDocument/2006/relationships" name="Schedule III Real Estate and Ac" sheetId="44" state="visible" r:id="rId44"/>
    <sheet xmlns:r="http://schemas.openxmlformats.org/officeDocument/2006/relationships" name="Schedule III Real Estate and _2" sheetId="45" state="visible" r:id="rId45"/>
    <sheet xmlns:r="http://schemas.openxmlformats.org/officeDocument/2006/relationships" name="Investments in Joint Ventures_2" sheetId="46" state="visible" r:id="rId46"/>
    <sheet xmlns:r="http://schemas.openxmlformats.org/officeDocument/2006/relationships" name="Consolidation of RiverFront I_3" sheetId="47" state="visible" r:id="rId47"/>
    <sheet xmlns:r="http://schemas.openxmlformats.org/officeDocument/2006/relationships" name="Debt - Debt (Details)" sheetId="48" state="visible" r:id="rId48"/>
    <sheet xmlns:r="http://schemas.openxmlformats.org/officeDocument/2006/relationships" name="Leases - Carrying value of prop" sheetId="49" state="visible" r:id="rId49"/>
    <sheet xmlns:r="http://schemas.openxmlformats.org/officeDocument/2006/relationships" name="Earnings Per Share - Earnings p"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ock-Based Compensation Plan_4" sheetId="53" state="visible" r:id="rId53"/>
    <sheet xmlns:r="http://schemas.openxmlformats.org/officeDocument/2006/relationships" name="Income Taxes - Provision for in" sheetId="54" state="visible" r:id="rId54"/>
    <sheet xmlns:r="http://schemas.openxmlformats.org/officeDocument/2006/relationships" name="Income Taxes - Deferred tax ass" sheetId="55" state="visible" r:id="rId55"/>
    <sheet xmlns:r="http://schemas.openxmlformats.org/officeDocument/2006/relationships" name="Business Segments - Business se" sheetId="56" state="visible" r:id="rId56"/>
    <sheet xmlns:r="http://schemas.openxmlformats.org/officeDocument/2006/relationships" name="Real Estate Business Park Acq_3" sheetId="57" state="visible" r:id="rId57"/>
    <sheet xmlns:r="http://schemas.openxmlformats.org/officeDocument/2006/relationships" name="Intangible assets and liabiliti" sheetId="58" state="visible" r:id="rId58"/>
    <sheet xmlns:r="http://schemas.openxmlformats.org/officeDocument/2006/relationships" name="Intangible assets and liabili_2" sheetId="59" state="visible" r:id="rId59"/>
    <sheet xmlns:r="http://schemas.openxmlformats.org/officeDocument/2006/relationships" name="Discontinued Operations - Disco" sheetId="60" state="visible" r:id="rId60"/>
    <sheet xmlns:r="http://schemas.openxmlformats.org/officeDocument/2006/relationships" name="Discontinued Operations - Dis_2" sheetId="61" state="visible" r:id="rId61"/>
    <sheet xmlns:r="http://schemas.openxmlformats.org/officeDocument/2006/relationships" name="Accounting Policies (Details Na" sheetId="62" state="visible" r:id="rId62"/>
    <sheet xmlns:r="http://schemas.openxmlformats.org/officeDocument/2006/relationships" name="Investments in Joint Ventures_3" sheetId="63" state="visible" r:id="rId63"/>
    <sheet xmlns:r="http://schemas.openxmlformats.org/officeDocument/2006/relationships" name="Consolidation of RiverFront I_4" sheetId="64" state="visible" r:id="rId64"/>
    <sheet xmlns:r="http://schemas.openxmlformats.org/officeDocument/2006/relationships" name="Related Party Transactions (Det" sheetId="65" state="visible" r:id="rId65"/>
    <sheet xmlns:r="http://schemas.openxmlformats.org/officeDocument/2006/relationships" name="Debt (Details Narrative)" sheetId="66" state="visible" r:id="rId66"/>
    <sheet xmlns:r="http://schemas.openxmlformats.org/officeDocument/2006/relationships" name="Leases (Details Narrative)" sheetId="67" state="visible" r:id="rId67"/>
    <sheet xmlns:r="http://schemas.openxmlformats.org/officeDocument/2006/relationships" name="Earnings Per Share (Details Nar" sheetId="68" state="visible" r:id="rId68"/>
    <sheet xmlns:r="http://schemas.openxmlformats.org/officeDocument/2006/relationships" name="Stock-Based Compensation Plan_5" sheetId="69" state="visible" r:id="rId69"/>
    <sheet xmlns:r="http://schemas.openxmlformats.org/officeDocument/2006/relationships" name="Income Taxes (Details Narrative" sheetId="70" state="visible" r:id="rId70"/>
    <sheet xmlns:r="http://schemas.openxmlformats.org/officeDocument/2006/relationships" name="Employee Benefits (Details Narr" sheetId="71" state="visible" r:id="rId71"/>
    <sheet xmlns:r="http://schemas.openxmlformats.org/officeDocument/2006/relationships" name="Business Segments (Details Narr" sheetId="72" state="visible" r:id="rId72"/>
    <sheet xmlns:r="http://schemas.openxmlformats.org/officeDocument/2006/relationships" name="Fair Value Measurements (Detail" sheetId="73" state="visible" r:id="rId73"/>
    <sheet xmlns:r="http://schemas.openxmlformats.org/officeDocument/2006/relationships" name="Contingent Liabilities (Details" sheetId="74" state="visible" r:id="rId74"/>
    <sheet xmlns:r="http://schemas.openxmlformats.org/officeDocument/2006/relationships" name="Commitments (Details Narrative)" sheetId="75" state="visible" r:id="rId75"/>
    <sheet xmlns:r="http://schemas.openxmlformats.org/officeDocument/2006/relationships" name="Concentrations (Details Narrati" sheetId="76" state="visible" r:id="rId76"/>
    <sheet xmlns:r="http://schemas.openxmlformats.org/officeDocument/2006/relationships" name="Unusual or Infrequent Items I_2" sheetId="77" state="visible" r:id="rId77"/>
    <sheet xmlns:r="http://schemas.openxmlformats.org/officeDocument/2006/relationships" name="Discontinued Operations (Detail" sheetId="78" state="visible" r:id="rId78"/>
  </sheets>
  <definedNames/>
  <calcPr calcId="124519" fullCalcOnLoad="1"/>
</workbook>
</file>

<file path=xl/sharedStrings.xml><?xml version="1.0" encoding="utf-8"?>
<sst xmlns="http://schemas.openxmlformats.org/spreadsheetml/2006/main" uniqueCount="792">
  <si>
    <t>Document and Entity Information - USD ($)</t>
  </si>
  <si>
    <t>12 Months Ended</t>
  </si>
  <si>
    <t>Dec. 31, 2018</t>
  </si>
  <si>
    <t>Mar. 15, 2019</t>
  </si>
  <si>
    <t>Jun. 30, 2018</t>
  </si>
  <si>
    <t>Document And Entity Information</t>
  </si>
  <si>
    <t>Entity Registrant Name</t>
  </si>
  <si>
    <t>FRP HOLDINGS, INC.</t>
  </si>
  <si>
    <t>Entity Central Index Key</t>
  </si>
  <si>
    <t>000084405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8</t>
  </si>
  <si>
    <t>Is Entity a smaller reporting company</t>
  </si>
  <si>
    <t>true</t>
  </si>
  <si>
    <t>Is Entity an emerging growth company</t>
  </si>
  <si>
    <t>Is Entity a shell company</t>
  </si>
  <si>
    <t>Consolidated Balance Sheets - USD ($) $ in Thousands</t>
  </si>
  <si>
    <t>Dec. 31, 2017</t>
  </si>
  <si>
    <t>Assets:</t>
  </si>
  <si>
    <t>Land</t>
  </si>
  <si>
    <t>Buildings and improvements</t>
  </si>
  <si>
    <t>Projects under construction</t>
  </si>
  <si>
    <t>Total investments in properties</t>
  </si>
  <si>
    <t>Less accumulated depreciation and depletion</t>
  </si>
  <si>
    <t>Net investments in properties</t>
  </si>
  <si>
    <t>Real estate held for investment, at cost</t>
  </si>
  <si>
    <t>Investment in joint ventures</t>
  </si>
  <si>
    <t>Net real estate investments</t>
  </si>
  <si>
    <t>Cash and cash equivalents</t>
  </si>
  <si>
    <t>Cash held in escrow</t>
  </si>
  <si>
    <t>Accounts receivable, net</t>
  </si>
  <si>
    <t>Investments available for sale at fair value</t>
  </si>
  <si>
    <t>Federal and state income taxes receivable</t>
  </si>
  <si>
    <t>Unrealized rents</t>
  </si>
  <si>
    <t>Deferred costs</t>
  </si>
  <si>
    <t>Other assets</t>
  </si>
  <si>
    <t>Assets of discontinued operations</t>
  </si>
  <si>
    <t>Total assets</t>
  </si>
  <si>
    <t>Liabilities:</t>
  </si>
  <si>
    <t>Line of credit payable</t>
  </si>
  <si>
    <t>Secured notes payable, current portion</t>
  </si>
  <si>
    <t>Secured notes payable, less current portion</t>
  </si>
  <si>
    <t>Accounts payable and accrued liabilities</t>
  </si>
  <si>
    <t>Environmental remediation liability</t>
  </si>
  <si>
    <t>Deferred revenue</t>
  </si>
  <si>
    <t>Deferred income taxes</t>
  </si>
  <si>
    <t>Deferred compensation</t>
  </si>
  <si>
    <t>Tenant security deposits</t>
  </si>
  <si>
    <t>Liabilities of discontinued operations</t>
  </si>
  <si>
    <t>Total liabilities</t>
  </si>
  <si>
    <t>Commitments and contingencies (Note 13 &amp; 14)</t>
  </si>
  <si>
    <t xml:space="preserve"> </t>
  </si>
  <si>
    <t>Equity:</t>
  </si>
  <si>
    <t>Common stock, $.10 par value; 25,000,000 shares authorized, 9,969,174 and 10,014,667 shares issued and outstanding, respectively</t>
  </si>
  <si>
    <t>Capital in excess of par value</t>
  </si>
  <si>
    <t>Retained earnings</t>
  </si>
  <si>
    <t>Accumulated other comprehensive income (loss), net</t>
  </si>
  <si>
    <t>Total shareholders' equity</t>
  </si>
  <si>
    <t>Noncontrolling interest MRP</t>
  </si>
  <si>
    <t>Total Equity</t>
  </si>
  <si>
    <t>Total liabilities and shareholders' equity</t>
  </si>
  <si>
    <t>Consolidated Balance Sheets (Parenthetical) - $ / shares</t>
  </si>
  <si>
    <t>Statement of Financial Position [Abstract]</t>
  </si>
  <si>
    <t>Common stock, par value</t>
  </si>
  <si>
    <t>Common stock, shares authorized</t>
  </si>
  <si>
    <t>Common stock, shares issued and outstanding</t>
  </si>
  <si>
    <t>Consolidated Statements of Income - USD ($) $ in Thousands</t>
  </si>
  <si>
    <t>Revenues:</t>
  </si>
  <si>
    <t>Rental revenue</t>
  </si>
  <si>
    <t>Mining Royalty and rents</t>
  </si>
  <si>
    <t>Revenue - reimbursements</t>
  </si>
  <si>
    <t>Total revenues</t>
  </si>
  <si>
    <t>Cost of operations:</t>
  </si>
  <si>
    <t>Depreciation, depletion and amortization</t>
  </si>
  <si>
    <t>Operating expenses</t>
  </si>
  <si>
    <t>Environmental remediation recovery</t>
  </si>
  <si>
    <t>Property taxes</t>
  </si>
  <si>
    <t>Management company indirect</t>
  </si>
  <si>
    <t>Corporate expenses (Note 4 Related Party)</t>
  </si>
  <si>
    <t>Total cost of operations</t>
  </si>
  <si>
    <t>Total operating profit</t>
  </si>
  <si>
    <t>Net investment income, including realized losses of $1,195</t>
  </si>
  <si>
    <t>Interest expense</t>
  </si>
  <si>
    <t>Equity in loss of joint ventures</t>
  </si>
  <si>
    <t>Gain on remeasurement of investment in real estate partnership</t>
  </si>
  <si>
    <t>Gain on investment land sold</t>
  </si>
  <si>
    <t>Income from continuing operations before income taxes</t>
  </si>
  <si>
    <t>Provision for income taxes</t>
  </si>
  <si>
    <t>Income from continuing operations</t>
  </si>
  <si>
    <t>Income from discontinued transportation operations, net of tax</t>
  </si>
  <si>
    <t>Net income</t>
  </si>
  <si>
    <t>Income (loss) attributable to noncontrolling interest</t>
  </si>
  <si>
    <t>Net income attributable to the Company</t>
  </si>
  <si>
    <t>Basic earnings per common share</t>
  </si>
  <si>
    <t>Discontinued operations</t>
  </si>
  <si>
    <t>Diluted earnings per common share</t>
  </si>
  <si>
    <t>Number of shares (in thousands) used in computing:</t>
  </si>
  <si>
    <t>-basic earnings per common share</t>
  </si>
  <si>
    <t>-diluted earnings per common share</t>
  </si>
  <si>
    <t>Consolidated Statements of Income (Parenthetical) - USD ($) $ in Thousands</t>
  </si>
  <si>
    <t>Income Statement [Abstract]</t>
  </si>
  <si>
    <t>Investment income realized losses</t>
  </si>
  <si>
    <t>Consolidated Statements of Comprehensive Income - USD ($) $ in Thousands</t>
  </si>
  <si>
    <t>Other comp. income (loss) net of tax:</t>
  </si>
  <si>
    <t>Unrealized loss on investments available for sale, net of income tax effect of ($275) and $0</t>
  </si>
  <si>
    <t>Deferred compensation liability, net of tax effect $0 and ($14)</t>
  </si>
  <si>
    <t>Comprehensive income</t>
  </si>
  <si>
    <t>Less comp. income attributable to noncontrolling interest</t>
  </si>
  <si>
    <t>Comprehensive income attributable to the Company</t>
  </si>
  <si>
    <t>Consolidated Statements of Comprehensive Income (Parenthetical) - USD ($) $ in Thousands</t>
  </si>
  <si>
    <t>Income tax effect unrealized loss on investments available for sale</t>
  </si>
  <si>
    <t>Income tax effect deferred compensation liability</t>
  </si>
  <si>
    <t>Consolidated Statements of Cash Flows - USD ($) $ in Thousands</t>
  </si>
  <si>
    <t>Cash flows from operating activities:</t>
  </si>
  <si>
    <t>Adjustments to reconcile net income to net cash provided by continuing operating activities:</t>
  </si>
  <si>
    <t>Income from discontinued operations, net</t>
  </si>
  <si>
    <t>Loss (gain) on sale of equipment and property</t>
  </si>
  <si>
    <t>Stock-based compensation</t>
  </si>
  <si>
    <t>Realized loss on available for sale investments</t>
  </si>
  <si>
    <t>Net changes in operating assets and liabilities:</t>
  </si>
  <si>
    <t>Accounts receivable</t>
  </si>
  <si>
    <t>Deferred costs and other assets</t>
  </si>
  <si>
    <t>Income taxes payable and receivable</t>
  </si>
  <si>
    <t>Other long-term liabilities</t>
  </si>
  <si>
    <t>Net cash provided by operating activities of continuing operations</t>
  </si>
  <si>
    <t>Net cash provided by (used in) operating activities of discontinued operations</t>
  </si>
  <si>
    <t>Net cash provided by (used in) operating activities</t>
  </si>
  <si>
    <t>Cash flows from investing activities:</t>
  </si>
  <si>
    <t>Investments in properties</t>
  </si>
  <si>
    <t>Investments in joint ventures</t>
  </si>
  <si>
    <t>Purchases of investments available for sale</t>
  </si>
  <si>
    <t>Proceeds from sales of investments available for sale</t>
  </si>
  <si>
    <t>Cash at consolidation of real estate partnership</t>
  </si>
  <si>
    <t>Proceeds from sale of assets</t>
  </si>
  <si>
    <t>Net cash used in investing activities of continuing operations</t>
  </si>
  <si>
    <t>Net cash provided by (used in) investing activities of discontinued operations</t>
  </si>
  <si>
    <t>Net cash provided by (used in) investing activities</t>
  </si>
  <si>
    <t>Cash flows from financing activities:</t>
  </si>
  <si>
    <t>Distribution to noncontrolling interest</t>
  </si>
  <si>
    <t>Decrease in bank overdrafts</t>
  </si>
  <si>
    <t>Proceeds from long-term debt</t>
  </si>
  <si>
    <t>Repayment of long-term debt</t>
  </si>
  <si>
    <t>Payment on revolving credit facility</t>
  </si>
  <si>
    <t>Debt issue costs</t>
  </si>
  <si>
    <t>Repurchase of Company Stock</t>
  </si>
  <si>
    <t>Exercise of employee stock options</t>
  </si>
  <si>
    <t>Net cash provided by (used in) financing activities of continuing operations</t>
  </si>
  <si>
    <t>Net cash used in financing activities of discontinued operations</t>
  </si>
  <si>
    <t>Net cash used in financing activities</t>
  </si>
  <si>
    <t>Net increase in cash and cash equivalents</t>
  </si>
  <si>
    <t>Cash and cash equivalents at beginning of year</t>
  </si>
  <si>
    <t>Cash and cash equivalents at end of the year</t>
  </si>
  <si>
    <t>Supplemental disclosures of cash flow information:</t>
  </si>
  <si>
    <t>Cash paid during the year for interest, net of capitalized amounts</t>
  </si>
  <si>
    <t>Cash paid during the year for Income taxes</t>
  </si>
  <si>
    <t>Shareholders Equity - USD ($) $ in Thousands</t>
  </si>
  <si>
    <t>Common Stock</t>
  </si>
  <si>
    <t>Capital in Excess of Par Value</t>
  </si>
  <si>
    <t>Retained Earnings</t>
  </si>
  <si>
    <t>Accumulated Other Comprehensive Income, net of tax</t>
  </si>
  <si>
    <t>Total Shareholders' Equity</t>
  </si>
  <si>
    <t>Noncontrolling Interest</t>
  </si>
  <si>
    <t>Total</t>
  </si>
  <si>
    <t>Beginning balance, shares at Dec. 31, 2016</t>
  </si>
  <si>
    <t>Beginning balance, amount at Dec. 31, 2016</t>
  </si>
  <si>
    <t>Exercise of stock options, shares</t>
  </si>
  <si>
    <t>Exercise of stock options, amount</t>
  </si>
  <si>
    <t>Stock option compensation</t>
  </si>
  <si>
    <t>Shares granted to Directors, shares</t>
  </si>
  <si>
    <t>Shares granted to Directors, amount</t>
  </si>
  <si>
    <t>Shares purchased and canceled, shares</t>
  </si>
  <si>
    <t>Shares purchased and canceled, amount</t>
  </si>
  <si>
    <t>Contributions from partners</t>
  </si>
  <si>
    <t>Distributions to partners</t>
  </si>
  <si>
    <t>Deferred comp liability, net</t>
  </si>
  <si>
    <t>Unrealized loss on investments, net</t>
  </si>
  <si>
    <t>Ending balance, shares at Dec. 31, 2017</t>
  </si>
  <si>
    <t>Ending balance, amount at Dec. 31, 2017</t>
  </si>
  <si>
    <t>Ending balance, shares at Dec. 31, 2018</t>
  </si>
  <si>
    <t>Ending balance, amount at Dec. 31, 2018</t>
  </si>
  <si>
    <t>Consolidated Real Estate and Accumulated Depreciation and Depletion</t>
  </si>
  <si>
    <t>Real Estate [Abstract]</t>
  </si>
  <si>
    <t xml:space="preserve">FRP HOLDINGS, INC. SCHEDULE III (CONSOLIDATED)-REAL
ESTATE &amp; ACCUMULATED DEPRECIATION AND DEPLETION DECEMBER 31, 2018
County
Encumb- rances
Initial cost to Company
Cost capitalized subsequent to acquisition
Gross amount at which carried at end of period (a)
Accumulated Depreciation &amp; Depletion
Year Of Constr- uction
Date Acquired
Depreciation Life Computed on:
Mining Royalty Lands
Alachua, FL $ 1,442 $ 0 $ 1,442 $ 167 n/a 4/86 unit
Clayton, GA 369 0 369 5 n/a 4/86 unit
Fayette, GA 685 200 885 98 n/a 4/86 unit
Lake, FL 403 0 403 158 n/a 4/86 unit
Lake, FL 1,083 0 1,083 998 n/a 4/86 unit
Lake Louisa, FL 11,039 0 11,039 0 n/a 5/12 unit
Lee, FL 4,690 13 4,703 70 n/a 4/86 unit
Monroe, GA 792 0 792 296 n/a 4/86 unit
Muscogee, GA 369 (45 ) 324 324 n/a 4/86 unit
Prince William, VA 298 0 298 298 n/a 4/86 unit
Putnam, FL 15,002 37 15,039 4,714 n/a 4/86 unit
Putnam, FL 302 (2 ) 300 283 n/a 4/86 5 yr.
Spalding, GA 20 0 20 0 n/a 4/86 n/a
Marion, FL 1,180 5 1,185 600 n/a 4/86 unit
Investment Property 1,620 (101 ) 1,519 702 n/a 4/86 n/a
0 39,294 107 39,401 8,713
Asset Management Properties
Duval, FL 198 0 198 39 n/a 4/86 25 yr.
Anne Arundel, MD 666 10,670 11,336 3,604 2012 7/07 39 yr.
Baltimore Co, MD 439 4,832 5,271 3,146 1990 10/89 39 yr.
0 1,303 15,502 16,805 6,789
Development Properties
Carroll, MD 4,720 3,018 7,738 0 n/a 3/08 n/a
Baltimore City, MD 988 9,551 10,539 212 2018 12/10 39 yr.
Harford, MD 1,571 111 1,682 0 n/a 8/95 39 yr.
Washington D.C. 2,957 5,053 8,010 1,908 n/a 4/86 15 yr.
Washington D.C. 3,811 4,669 8,480 303 n/a 10/97 n/a
0 14,047 22,402 36,449 2,423
Residential Rental Properties
Washington D.C. 88,789 6,165 142,593 148,758 9,996 2016 07/17 39 yr.
GRAND TOTALS $ 88,789 $ 60,809 $ 180,604 $ 241,413 $ 27,921 (a) The
aggregate cost for Federal income tax purposes is $86,834 . FRP HOLDINGS, INC. SCHEDULE III (CONSOLIDATED) -
REAL ESTATE AND ACCUMULATED DEPRECIATION AND DEPLETION (In thousands)
Year ended Year ended
December 31, December 31,
2018 2017
Gross Carrying Cost of Real Estate:
Balance at beginning of period $ 243,165 240,302
Additions during period:
Amounts capitalized 7,025 2,896
Deductions during period:
Cost of real estate sold (8) —
Other (8,769 ) (33 )
Balance at close of period $ 241,413 243,165
Accumulated Depreciation &amp; Depletion:
Balance at beginning of period $ 26,228 24,173
Additions during period:
Charged to cost &amp; expense 5,609 2,088
Deductions during period:
Real estate sold — —
Other (3,916 ) (33 )
Balance at close of period $ 27,921 26,228 </t>
  </si>
  <si>
    <t>Accounting Policies</t>
  </si>
  <si>
    <t>Organization, Consolidation and Presentation of Financial Statements [Abstract]</t>
  </si>
  <si>
    <t>1. Accounting Policies. ORGANIZATION - FRP Holdings, Inc. (“FRP”
or the “Company”) is a holding company engaged in the real estate business, namely (i) mining royalty land ownership
and leasing, (ii) land acquisition, entitlement and development primarily for future warehouse/office or residential building construction,
(iii) ownership, leasing, and management of a residential apartment building, and (iv) warehouse/office building ownership, leasing
and management. FRP Holdings, Inc. was incorporated on April
22, 2014 in connection with a corporate reorganization that preceded the Spin-off of Patriot Transportation Holding, Inc. The Company’s
successor issuer was formed on July 20, 1998. The business of the Company is conducted through our wholly-owned subsidiaries FRP
Development Corp., a Maryland corporation and Florida Rock Properties, Inc., a Florida corporation, and the various subsidiaries
of each. On May 21, 2018, the Company completed the
disposition of 40 industrial warehouse properties and 3 additional land parcels to an affiliate of Blackstone Real Estate Partners
VIII, L.P. for $347.2 million. One warehouse property valued at $11.7 million was excluded from the sale due to the tenant exercising
its right of first refusal to purchase the property. This resulted in the disposition of all of the Company’s industrial
flex/office warehouse properties and constituted a major strategic shift and as a result, these properties have been reclassified
as discontinued operations for all periods presented. The Asset Management segment currently contains three commercial properties. CONSOLIDATION - The consolidated financial statements include the accounts of the Company inclusive of our
operating real estate subsidiaries, FRP Development Corp. (“Development”) and Florida Rock Properties, Inc. (“Properties”)
and all wholly-owned or controlled entities. Our investments in real estate partnerships which are conducted through limited liability
corporations (“LLC”) are also referred to as joint ventures. Our investment in the Brooksville joint venture, BC FRP
Realty joint venture, Riverfront Investment Partners Phase II joint venture, and Bryant Street Partnerships are accounted for under
the equity method of accounting (See Note 2). All significant intercompany transactions have been eliminated in consolidation. Effective July 1, 2017 the
Company consolidated the assets (at fair value), liabilities and operating results of our Riverfront Investment Partners I,
LLC joint venture (“Dock 79”) which was previously accounted for under the equity method. Subsequent to the July
1, 2017 consolidation,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 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 INVESTMENTS AVAILABLE FOR SALE - The
Company determines the appropriate classification of its investments in debt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At December 31, 2018, no investments were held for trading purposes or classified as held to maturity. REVENUE AND EXPENSE RECOGNITION -
Real estate rental revenue and mining royalti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part of operating expenses.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fiscal year 2018 and 2017, of $5,709,000 and $3,491,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 IMPAIRMENT OF LONG-LIVED ASSETS –
The Company reviews its long-lived assets, which include property and equipment and purchased intangible assets subject to amortization
for potential impairment annually or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 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 INVESTMENTS IN JOINT
VENTURES - The Company uses the equity method to account for its investment in Brooksville, in which it has a voting
interest of 50% and has significant influence but does not have control. The Company uses the equity method to account for
its investment in BC FRP Realty, in which it has a voting interest of 50% and has significant influence but does not have
control. The Company uses the equity method to account for its investment in Riverfront Investment Partners Phase II, in
which it has a voting interest of 80% and has significant influence but does not have control as the minority partner has day
to day management responsibility and veto rights on significant decisions during the construction and lease up phase prior to
stabilization. The Company uses the equity method to account for its investment in the Bryant Street Partnerships, in which it
has a voting interest of 61.36% and has significant influence but does not have control as the minority partner has day to
day management responsibility and veto rights on significant decisions during the construction and lease up phase prior to
stabilization.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 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 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8. DEFERRED COMPENSATION PLAN - The
Company has a deferred compensation plan, the Management Security Plan (MSP) for our President. The accruals for
future benefits are based upon actuarial assumptions. 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 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mining reserves, property and equipment, provisions for uncollectible accounts
receivable and collectibility of unrealized r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 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 COMPREHENSIVE INCOME – Comprehensive
income consists of net income and other comprehensive income (loss). Other comprehensive income (loss) refers to expenses, gains,
and losses that are not included in net income, but rather are recorded directly in shareholders’ equity. RECENTLY ISSUED ACCOUNTING STANDARDS –
In May 2014, the FASB issued ASU No. 2014-09, “Revenue from Contracts with Customers” which replaces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Lease contracts with customers constitute a materially all of our revenues and are a specific scope exception. The new standard
was adopted beginning with the first quarter of 2018 in connection with our revenues not subject to leases and did not have a material
impact on our financial statements. In February 2016, the FASB issued ASU No. 2016-02,
“Leases (Topic 842)”,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Lessors will account for leases using an approach that is substantially equivalent to existing accounting standards.
The new standard will become effective for the Company beginning with the first quarter 2019 and requires a modified retrospective
transition approach and includes a number of practical expedients. Early adoption of the standard is permitted. As the Company
is primarily a lessor the adoption of this guidance will not have a material impact on its financial statement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f assets or businesses. To be considered a business, an acquisition would have to include an input and a substantive process that
together significantly contribute to the ability to create outputs. The new guidance provides a framework to evaluate when an input
and a substantive process are present. To be a business without outputs, there will now need to be an organized workforce. ASU
2017-01 further states that when substantially all of the fair value of gross assets acquired is concentrated in a single asset
(or a group of similar assets), the assets acquired would not represent a business. The Company adopted this guidance prospectively
as of July 1, 2017. This standard will result in building acquisitions being considered an asset rather than a business. This change
will result in acquisition costs being capitalized as part of the asset acquisition, whereas prior treatment has them recognized
in earnings in the period incurred.</t>
  </si>
  <si>
    <t>Investments in Joint Ventures</t>
  </si>
  <si>
    <t>Equity Method Investments and Joint Ventures [Abstract]</t>
  </si>
  <si>
    <t>2 . Investments in Joint Ventures. Brooksville. BC FRP Realty (Windlass Run). Essexshire Loan. RiverFront Holdings II, LLC. Bryant Street Parterships. Investments in Joint Ventures (in thousands):
The
Company's
Share of
Common Total Total Assets of Profit (Loss) Profit (Loss) of
Ownership Investment The Partnership Of the Partnership the Partnership
As of December 31, 2018
Brooksville Quarry, LLC 50.00 % $ 7,449 14,325 (122 ) (61 )
BC FRP Realty, LLC 50.00 % 5,976 21,371 — —
Essexshire Loan 594 594 39 39
RiverFront Holdings II, LLC 80.00 % 19,865 38,869 (66 ) (66 )
Bryant Street Partnerships 61.36 % 55,000 77,541 — —
Total $ 88,884 152,700 (149 ) (88 )
As of December 31, 2017
RiverFront Holdings I, LLC (1) — $ — — (2,019 ) (1,558 )
Brooksville Quarry, LLC 50.00 % 7,516 14,411 (80 ) (40 )
BC FRP Realty, LLC 50.00 % 5,890 15,027 — —
Total $ 13,406 29,438 (2,099 ) (1,598 )
(1) The Company consolidated this joint venture effective July 1, 2017 (see Footnote 3). Summarized Financial Information for the Investments
in Joint Ventures (in thousands):
As of December 31, 2018
Brooksville BC FRP Essexshire RiverFront Bryant Street
Quarry, LLC Realty, LLC Loan Holdings II, LLC Partnerships Total
Investments in real estate, net $ 14,299 21,352 594 38,793 41,821 $ 116,859
Cash and cash equivalents 20 11 — 76 35,670 35,777
Deferred costs 6 8 — — 50 64
Total Assets $ 14,325 21,371 594 38,869 77,541 $ 152,700
Secured notes payable $ — 9,549 — — — $ 9,549
Other liabilities 119 38 — 1,887 2,886 4,930
Capital – FRP 7,449 5,892 594 31,347 55,000 100,282
Capital - Third Parties 6,757 5,892 — 5,635 19,655 37,939
Total Liabilities and Capital $ 14,325 21,371 594 38,869 77,541 $ 152,700
The Company’s capital recorded by the
unconsolidated Joint Ventures is $11,398,000 more than the Investment in Joint Ventures reported in the Company’s consolidated
balance sheet due to the lower basis in property contributed. Income statements for the RiverFront Holdings I, LLC, prior to consolidation
July 1, 2017 (in thousands):
Year ended
December 31,
2017
Revenues:
Rental Revenue $ 3,053
Revenue – Reimbursements 33
Total Revenues 3,086
Cost of operations:
Depreciation and amortization 1,958
Operating expenses 1,096
Property taxes 459
Total cost of operations 3,513
Total operating profit (427 )
Interest expense (1,592 )
Net loss of the Partnership $ (2,019 ) The amount of consolidated retained earnings
for these joint ventures was $(2,702,000) and $(2,638,000) as of December 31, 2018 and December 31, 2017, respectively.</t>
  </si>
  <si>
    <t>Consolidation of RiverFront Investment Partners I, LLC.</t>
  </si>
  <si>
    <t>Notes to Financial Statements</t>
  </si>
  <si>
    <t>3 . Consolidation of RiverFront Investment Partners I, LLC. On March 30, 2012 the Company
entered into a Contribution Agreement with MRP to form a joint venture to develop the first phase only of the four-phase
master development known as RiverFront on the Anacostia in Washington, D.C. The purpose of the Joint Venture is to develop
and own an approximately 300,000-square-foot residential apartment building (including approximately 18,000 square feet of
retail) on approximately 2 acres of the roughly 5.82-acre site. The joint venture, RiverFront Investment Partners I, LLC
(“RiverFront I”) was formed in June 2013 as contemplated. The Company contributed land with an agreed to value of
$13,500,000 (cost basis of $6,165,000) and contributed cash of $4,866,000 to the Joint Venture for a 77.14% stake in the
venture. MRP contributed capital of $5,553,000 to the joint venture including development costs paid prior to formation of
the joint venture. Construction commenced in October 2014, and first occupancy was in August 2016. The Company’s equity
interest in the joint venture was previously accounted for under the equity method of accounting as MRP acted as the
administrative agent of the joint venture and oversaw and controlled the day to day operations of the project. In July 2017, Phase I (Dock 79) reached
stabilization, meaning 90% of the individual apartments had been leased and occupied by third party tenants. Upon reaching
stabilization, the Company has, for a period of one year, the exclusive right to (i) cause the joint venture to sell the
property or (ii) cause the Company’s and MRP’s percentage interests in the joint venture to be adjusted so as to
take into account the contractual payouts assuming a sale at the value of the development at the time of this
“Conversion election”. The attainment of stabilization
resulted in a change of control for accounting purposes as the veto rights of the minority shareholder lapsed and the Company
became the primary beneficiary. As such, beginning July 1, 2017, the Company consolidated the assets (at fair value),
liabilities and operating results of the joint venture. This consolidation resulted in a gain on remeasurement of investment
in real estate partnership of $60,196,000 of which $20,469,000 was attributed to the noncontrolling interest. In accordance
with the terms of the Joint Venture agreements, the Company used the fair value amount at date of conversion and
calculated an adjusted ownership under the Conversion election. As such for financial reporting purposes effective July 1,
2017 the Company ownership is based upon this substantive profit sharing arrangement and is 66.0% on a prospective basis.
As of July 1, 2017 (in thousands)
Riverfront Gain on Remeasure-
Holdings I, LLC ment Revised
Land $ 7,220 $ 21,107 $ 28,327
Building and improvements, net 81,773 34,362 116,135
Value of leases in place — 4,727 4,727
Cash 2,295 — 2,295
Cash held in escrow 171 — 171
Accounts receivable 40 — 40
Prepaid expenses 142 — 142
Total Assets $ 91,641 $ 60,196 $ 151,837
Long-term Debt $ 78,587 $ — $ 78,587
Amortizable debt costs (852 ) — (852 )
Other liabilities 905 — 905
Equity – FRP 8,583 39,727 48,310
Equity – MRP 4,418 20,469 24,887
Total Liabilities and Capital $ 91,641 $ 60,196 $ 151,837</t>
  </si>
  <si>
    <t>Related Party Transactions</t>
  </si>
  <si>
    <t>Related Party Transactions [Abstract]</t>
  </si>
  <si>
    <t>4 . Related Party Transactions. The Company is a party to a Transition
Services Agreement which resulted from our January 30, 2015 spin-off of Patriot Transportation Holding, Inc. (Patriot). The Transition
Services Agreement sets forth the terms on which Patriot will provide to FRP certain services that were shared prior to the Spin-off,
including the services of certain shared executive officers. The boards of the respective companies amended and extended this agreement
for one year effective October 1, 2018. The consolidated statements of income
reflect charges and/or allocation from Patriot for these services of $1,512,000 and $1,580,000 for 2018 and 2017, respectively.
Included in the charges above are amounts recognized for corporate executive stock-based compensation expense. These charges are
reflected as part of corporate expenses. To determine these allocations between
FRP and Patriot as set forth in the Transition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t>
  </si>
  <si>
    <t>Debt</t>
  </si>
  <si>
    <t>Debt Disclosure [Abstract]</t>
  </si>
  <si>
    <t xml:space="preserve">5 . Debt. Debt is summarized as follows (in
thousands):
December 31, December 31,
2018 2017
Revolving credit agreements $ — —
5.6% to 7.9% mortgage notes
due in installments through 2027 — 29,664
Riverfront permanent loan 88,789 88,653
88,789 118,317
Less portion due within one year — 4,463
$ 88,789 113,854 On May 21, 2018 in conjunction with
the sale of the warehouse business the Companies mortgages notes were prepaid and the credit line with First Tennessee Bank, N.A.
was terminated. Prepayment penalties of $3,420,000 were paid. The aggregate amount of principal
payments, excluding the revolving credit, due subsequent to December 31, 2018 is: 2019 - $0; 2020 – $0; 2021 - $127,000;
2022 - $1,556,000; 2023 - $1,622,000 and subsequent years - $85,484,000. On January 30, 2015, the Company
entered into a five-year credit agreement with Wells Fargo with a maximum facility amount of $20 million (the "Credit Agreement").
The Credit Agreement provides a revolving credit facility (the “Revolver”) with a $10 million sublimit available for
standby letters of credit. As of December 31, 2018, there was no debt outstanding on the revolver, $1,924,000 outstanding under
letters of credit and $18,076,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Revolver bears interest at a rate of 1.4% over the selected LIBOR,
which may change quarterly based on the Company’s ratio of Consolidated Total Debt to Consolidated Total Capital, as defined
which excludes FRP RiverFront. A commitment fee of 0.15% per annum is payable quarterly on the unused portion of the commitment.
The commitment fee may also change quarterly based upon the ratio described above. The credit agreement contains certain conditions
and financial covenants, including a minimum $110 million tangible net worth. As of December 31, 2018, the tangible net worth covenant
would have limited our ability to pay dividends or repurchase stock with borrowed funds to a maximum of $168 million combined.
The Company was in compliance with all covenants as of December 31, 2018. Effective July 1, 2017 the Company
consolidated the assets (at current fair value), liabilities and operating results of our Riverfront Investment Partners I, LLC
partnership (“Dock 79”) which was previously accounted for under the equity method. As such the full amount of our construction
loan and secondary financing were recorded in the consolidated financial statements and described below. Effective August 7, 2014, Dock 79
obtained a commitment for a construction loan from a financial institution in the principal amount of $65,000,000 to fund certain
development and construction costs of Dock 79. The interest rate on the loan through the initial maturity date was based on the
2.35% over one-month LIBOR. This loan was paid in full on November 17, 2017. Also effective August 7, 2014, Dock 79 partnership
member EB5 Capital-Jobs Fund 8, L.P. (“EB5”) made an initial capital contribution of $17 million in cash into an escrow
account with a financial institution all of which were used for construction. Associated with the $17 million cash contribution,
EB5 was entitled to earn an investment return. The investment return required Dock 79 to pay interest monthly based on an annual
rate of 4.95% for the first 5 years. Due to the mandatory redemption requirements associated with the EB5 financing arrangement,
the related investment was classified as a liability on the balance sheets. EB5 was paid in full on November 17, 2017. Subsequent
to the repayment of the investment return, EB5 is no longer a partner in Dock 79. On November 17, 2017, Dock 79’s
construction loan and EB5 investment were refinanced by borrowing a principal sum of $90,000,000 pursuant to a Loan Agreement and
Deed of Trust Note entered into with EagleBank ("Loan Documents"). The loan is secured by the Dock 79 real property and
improvements, bears a fixed interest rate of 4.125% per annum and has a term of 120 months. During the first 48 months of the loan
term, Dock 79 will make monthly payments of interest only, and thereafter, make monthly payments of principal and interest in equal
installments based upon a 30-year amortization period. The loan is a non-recourse loan. However, all amounts due under the Loan
Documents will become immediately due upon an event of default by Dock 79, such events including, without limitation, Dock 79's
(i) failure to: pay, permit inspections or observe covenants under the Loan Documents, (ii) breach of representations made under
the Loan Documents (iii) voluntary or involuntary bankruptcy, and (iv) dissolution, or the dissolution of the guarantor. MidAtlantic
Realty Partners, LLC, an affiliate of MRP, has executed a carve-out guaranty in connection with the loan. During 2018 and 2017, the Company
capitalized interest costs of $1,056,000 and $1,026,000, respectively. </t>
  </si>
  <si>
    <t>Leases</t>
  </si>
  <si>
    <t>Leases [Abstract]</t>
  </si>
  <si>
    <t>6 . Leases. At December 31, 2018, the total carrying
value of property owned by the Company which is leased or held for lease to others is summarized as follows (in thousands):
Construction aggregates property $ 35,294
Commercial property 55,842
91,136
less accumulated depreciation and depletion 17,223
$ 73,913 The minimum future straight-lined
rentals due the Company on noncancelable leases as of December 31, 2018 are as follows: 2019 - $10,813,000; 2020 - $5,142,000;
2021 - $4,537,000; 2022 - $3,688,000; 2023 - $3,098,000; 2024 and subsequent years $21,631,000.</t>
  </si>
  <si>
    <t>Earnings Per Share</t>
  </si>
  <si>
    <t>Earnings Per Share [Abstract]</t>
  </si>
  <si>
    <t>7 . Earnings per Share. The following details the computations
of the basic and diluted earnings per common share (in thousands, except per share amounts):
Year ended Year ended
December 31, December 31,
2018 2017
Common shares:
Weighted average common shares
outstanding during the period -
shares used for basic earnings
per common share 10,040 9,975
Common shares issuable under share
based payment plans which are
potentially dilutive 65 65
Common shares used for diluted
earnings per common share 10,105 10,040
Income from continuing operations $ 959 49,548
Discontinued operations $ 122,129 11,003
Net income attributable to the Company $ 124,472 41,750
Basic earnings per common share:
Income from continuing operations $ 0.10 4.97
Discontinued operations $ 12.16 1.10
Net income attributable to the Company $ 12.40 4.19
Diluted earnings per common share
Income from continuing operations $ 0.09 4.94
Discontinued operations $ 12.09 1.10
Net income attributable to the Company $ 12.32 4.16 For 2018 and 2017, 22,470 and 48,122
shares, respectively,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8 . Stock-Based Compensation Plans. The Company has two Stock Option
Plans (the 2006 Stock Incentive Plan and the 2016 Equity Incentive Option Plan) under which options for shares of common stock
were granted to directors, officers and key employees. The 201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number of common shares available for future issuance was 490,310 at December
31, 2018.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29% and 43%, risk-free
interest rate of .6% to 2.9% and expected life of 3.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As previously disclosed, Thompson
S. Baker II resigned from his position as CEO and from the board of directors on March 13, 2017. In recognition of his outstanding
service to the Company, the Board approved the vesting of all of Mr. Baker's outstanding FRP stock options, which expired 90 days
following the termination of his employment. The vesting of Mr. Baker’s outstanding FRP options that were issued prior to
the spin-off required Patriot to record modification stock compensation expense of $150,000. FRP reimbursed Patriot for this cost
under the transition services agreement. The vesting of Mr. Baker’s outstanding FRP options that were issued subsequent to
the spin-off required modified stock compensation expense of $41,000. On May 21, 2018, under the 2016 Equity
Incentive Plan change-in-control clause, all unvested stock options held by the Company’s named executive officers became
vested and fully exercisable. Included in stock compensation expense was $402,000 for the vesting of option grants from 2016 and
2017 due to the asset disposition. The Company recorded the following
stock compensation expense in its consolidated statement of income (in thousands):
Year ended Year ended
December 31, December 31,
2018 2017
Stock option grants $ 607 268
Annual director stock award(s) 1,055 445
$ 1,662 713 A summary of changes in outstanding
options is presented below (in thousands, except share and per share amounts):
Weighted Weighted Weighted
Number Average Average Average
of Exercise Remaining Grant Date
Options Shares Price Term (yrs) Fair Value(000's)
Outstanding at
January 1, 2017 236,385 $ 25.35 6.1 $ 2,440
Granted 30,255 $ 43.45 $ 440
Modification — $ 30.21 $ (137 )
Exercised (92,130 ) $ 24.93 $ (842 )
Outstanding at
December 31, 2017 174,510 $ 28.70 6.0 $ 1,901
Granted 29,260 $ 45.97 $ 427
Exercised (56,232 ) $ 25.17 $ (546 )
Outstanding at
December 31, 2018 147,538 $ 33.48 6.7 $ 1,782
Exercisable at
December 31, 2018 119,714 $ 31.59 6.1 $ 1,346
Vested during
twelve months ended
December 31, 2018 46,030 $ 669 The following table summarizes information
concerning stock options outstanding at December 31, 2018:
Shares Weighted Weighted
Range of Exercise under Average Average
Prices per Share Option Exercise Price Remaining Life
Non-exercisable:
$24.76 - $37.25 3,542 26.97 5.9
$37.26 - $45.97 24,282 43.74 9.5
27,824 $ 41.61 9.0 Years
Exercisable:
$16.71 - $24.75 14,100 16.72 2.9
$24.76 - $37.25 32,753 21.40 3.7
$37.26 - $45.97 72,861 39.04 7.8
119,714 $ 31.59 6.1 Years
Total 147,538 $ 33.48 6.7 Years The aggregate intrinsic value of
exercisable in-the-money options was $1,727,000 and the aggregate intrinsic value of outstanding in-the-money options was $1,849,000
based on the market closing price of $46.01 on December 31, 2018 less exercise prices. The unrecognized compensation cost
of options granted to FRP employees but not yet vested as of December 31, 2018 was $403,000, which is expected to be recognized
over a weighted-average period of 4.3 years. Gains of $1,977,000 were realized
by option holders during the year ended December 31, 2018. Patriot realized the tax benefits of $756,000 of these gains because
these options were exercised by Patriot employees for options granted prior to the spin-off.</t>
  </si>
  <si>
    <t>Income Taxes</t>
  </si>
  <si>
    <t>Income Tax Disclosure [Abstract]</t>
  </si>
  <si>
    <t>9 . Income Taxes. Fourth quarter 2017 net income included
$12,043,000, or $1.20 per share, due to a deferred tax benefit resulting from revaluing the Company’s net deferred tax liabilities
per the Tax Cuts and Jobs Act of 2017. The Company’s net deferred tax liability was reduced as a result of the lower corporate
income tax rates applicable to the Company going forward. The adjustment included $209,000 from reducing the effective tax rate
for 2017 from 39.5% to 39.07% as a result of not being required to add to deferred taxes in anticipation of future taxable income
in excess of $10 million where the federal rate increases from 34% to 35%. Our tax rate including the effect of state income taxes,
but not including excess tax benefits from stock option exercises, decreased from 39.07% to 27.05% for 2018. Our effective income
tax expense may vary, possibly materially, due to, changes in interpretations of the Tax Act or related accounting guidance and
projected effective state tax rates. The provision for income tax expense
included in the financial statements (in thousands):
Year ended Year ended
December 31, December 31,
2018 2017
Included in Net income:
Continuing operations $ 524 7,350
Discontinued operations 45,286 (21 )
45,810 7,329
Comprehensive income (275 ) (14 )
Total tax expense $ 45,535 7,315
The provision for income taxes consists
of the following (in thousands):
Year ended Year ended
December 31, December 31,
2018 2017
Current:
Federal $ 28,512 (1,779 )
State 15,024 (433 )
43,536 (2,212 )
Deferred 1,999 9,527
Total $ 45,535 7,315
A reconciliation between the amount
of tax shown above and the amount computed at the statutory Federal income tax rate follows (in thousands):
Year ended Year ended
December 31, December 31,
2018 2017
Amount computed at statutory
Federal rate $ 35,351 16,723
State income taxes (net of Federal
income tax benefit) 10,186 2,476
Tax Cut and Jobs Act of 2017 - (11,834 )
Other, net (2 ) (50 )
Provision for income taxes $ 45,535 7,315 In this reconciliation, the category
“Other, net” consists of permanent tax differences related to non-deductible expenses, special tax rates and tax credits,
interest and penalties, and adjustments to prior year estimates. The state income tax provision includes $4,213,000 of state taxes
related gains from sales or properties which are deferred for only for federal taxes under the Opportunity Zone, which provides
tax benefits in the new communities development program as established by Congress in the Tax Cuts and Jobs Act of 2017. The types of temporary differences
and their related tax effects that give rise to deferred tax assets and deferred tax liabilities are presented below (in thousands):
As of As of
December 31, December 31,
2018 2017
Deferred tax liabilities:
Property and equipment $ 28,329 25,212
Depletion 721 660
Unrealized rents 52 1,166
Prepaid expenses 38 431
Gross deferred tax liabilities 29,140 27,469
Deferred tax assets:
Employee benefits and other 1,159 1,487
Gross deferred tax assets 1,159 1,487
Net deferred tax liability $ 27,981 25,982 The Company has no unrecognized tax
benefits. FRP tax returns in the U.S. and various
states that include the Company are subject to audit by taxing authorities. As of December 31, 2018, the earliest tax year that
remains open for audit in the Unites States is 2013.</t>
  </si>
  <si>
    <t>Employee Benefits</t>
  </si>
  <si>
    <t>Retirement Benefits [Abstract]</t>
  </si>
  <si>
    <t>10. Employee Benefits. The Company and certain subsidiaries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The Company contributes to a participant’s account an amount equal to 50% (with
certain limits) of the participant’s contribution. Additionally, the Company may make an annual discretionary contribution
to the plan as determined by the Board of Directors, with certain limitations. The plan provides for deferred vesting with benefits
payable upon retirement or earlier termination of employment. The Company’s cost was $50,000 in 2018 and $54,000 in 2017. The Company has a
deferred compensation plan, the Management Security Plan (MSP) for our President. The accruals for future benefits are based upon
actuarial assumptions. Life insurance on his life has been purchased to partially fund this benefit and the Company is the owner
and beneficiary of that policy. The expense for 2018 and 2017, was ($7,000) and $12,000, respectively. The accrued benefit under
this plan as of December 31, 2018 and December 31, 2017 was $1,440,000 and $1,457,000, respectively.</t>
  </si>
  <si>
    <t>Business Segments</t>
  </si>
  <si>
    <t>Segment Reporting [Abstract]</t>
  </si>
  <si>
    <t xml:space="preserve">11. Business Segments. The Company is reporting its financial
performance based on four reportable segments, Asset Management, Mining Royalty Lands, Development and Stabilized Joint
Venture, as described below. The Asset Management segment owns, leases and
manages commercial properties. The flex/office warehouses in the Asset Management Segment were sold (with one remaining warehouse
held for sale) and reclassified to discontinued operations leaving only three commercial properties. Our Mining Royalty Lands segment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Development
segment, we own and are continuously monitoring for their “highest and best use”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In July 2017, Phase I (Dock
79) of the development known as RiverFront on the Anacostia in Washington, D.C., a 300,000-square-foot residential
apartment building developed by a joint venture between the Company and MidAtlantic Realty Partners (“MRP”),
reached stabilization, meaning 90% of the individual apartments have been leased and are occupied by third party tenants.
Upon reaching stabilization, the Company had, for a period of one year, the exclusive right to (i) cause the joint venture to
sell the property or (ii) cause the Company’s and MRP’s percentage interests in the joint venture to be adjusted
so as to take into account the value of the development at the time of stabilization. The attainment of stabilization also
resulted in a change of control for accounting purposes as the veto rights of the minority shareholder lapsed and the Company
became the primary beneficiary. As such, beginning July 1, 2017, the Company consolidated the assets (at current fair value),
liabilities and operating results of the joint venture as a new segment called Stabilized Joint Venture. We have renamed
this segment from RiverFront on the Anacostia to the Stabilized Joint Venture segment as we intend transfer additional joint
ventures from our Development segment into this segment as they reach stabilization. On May 21, 2018, the Company completed the
disposition of 40 industrial warehouse properties and 3 additional land parcels to an affiliate of Blackstone Real Estate Partners
VIII, L.P. for $347.2 million. One warehouse property valued at $11.7 million was excluded from the sale due to the tenant exercising
its right of first refusal to purchase the property. This sale constituted a major strategic shift and as a result, these properties
have been reclassified as discontinued operations for all periods presented. We plan to develop our remaining owned office/warehouse
pad sites in a timely, deliberate manner and find a buyer once each building is fully leased. Operating results and certain other
financial data for the Company’s business segments are as follows (in thousands):
Year ended Year ended
December 31, December 31,
2018 2017
Revenues:
Asset management $ 2,309 2,284
Mining royalty lands 8,139 7,241
Development 1,206 1,230
Stabilized
Joint Venture 10,368 4,847
$ 22,022 15,602
Operating profit:
Before corporate expenses:
Asset management $ 1,051 1,035
Mining royalty lands 7,504 6,732
Development (2,104 ) (1,528 )
Stabilized
Joint Venture (537 ) (2,018 )
Operating profit before corporate expenses 5,914 4,221
Corporate expenses:
Allocated to asset management (153 ) (154 )
Allocated to mining royalty lands (214 ) (167 )
Allocated to Development (1,984 ) (1,231 )
Allocated to Stabilized
Joint Venture (393 ) (65 )
Unallocated (1,208 ) (1,563 )
(3,952 ) (3,180 )
$ 1,962 1,041
Interest expense $ 3,103 2,741
Depreciation, depletion and amortization:
Asset management $ 540 512
Mining royalty lands 198 110
Development 228 337
Stabilized
Joint Venture 6,932 4,975
$ 7,898 5,934
Capital expenditures:
Asset management $ 335 221
Mining royalty lands — —
Development 6,396 2,218
Stabilized
Joint Venture 563 857
$ 7,294 3,296
Identifiable net assets at end of period:
Asset management $ 10,593 2,960
Discontinued operations 3,224 176,694
Mining royalty lands 37,991 38,656
Development 119,029 46,684
Stabilized Joint
Venture 138,206 144,386
Investments available for sale at fair value 165,212 —
Cash items 22,749 4,524
Unallocated corporate assets 8,484 4,830
$ 505,488 418,734 </t>
  </si>
  <si>
    <t>Fair Value Measurements</t>
  </si>
  <si>
    <t>Fair Value Disclosures [Abstract]</t>
  </si>
  <si>
    <t>12.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December 31, 2018 the Company
was invested in 55 corporate bonds with individual maturities ranging from 2020 through 2021 and one bond maturing in 2024. The
unrealized loss on these bonds of $1,014,000 was recorded as part of comprehensive income and was based on the estimated market
value by National Financial Services, LLC (“NFS”) obtained from sources that may include pricing vendors, broker/dealers
who clear through NFS and/or other sources (Level 2). The Company concluded that this unrealized loss was not other-than-temporary
because the market values recovered in January 2019 and the Company has the option to retain individual bonds through maturity.
The Company recorded a realized loss of $580,000 in its net investment income related to a bond that was sold at a loss in January.
The amortized cost of the investments was $166,226,000 and the carrying amount and fair value of such bonds were $165,212,000 as
of December 31, 2018. At December 31, 2018 and 2017, the
carrying amount reported in the consolidated balance sheets for cash and cash equivalents and revolving credit approximate their
fair value based upon the short-term nature of these items. The fair values of the Company’s
other mortgage notes payable were estimated based on current rates available to the Company for debt of the same remaining maturities.
At December 31, 2018, the carrying amount and fair value of such other long-term debt was $88,789,000 and $87,983,000, respectively.
At December 31, 2017, the carrying amount and fair value of such other long-term debt was $118,317,000 and $122,271,000, respectively.</t>
  </si>
  <si>
    <t>Contingent Liabilities</t>
  </si>
  <si>
    <t>13. Contingent Liabilities. Certain of the Company’s subsidiaries
are involved in litigation on a number of matters and are subject to certain claims which arise in the normal course of business.
The Company has retained certain self-insurance risks with respect to losses for third party liability and property damage. The
liability at any point in time depends upon the relative ages and amounts of the individual open claims. In the opinion of management,
none of these matters are expected to have a material adverse effect on the Company’s consolidated financial condition, results
of operations or cash flows. The Company executed a letter of
intent with MRP in May 2016 to develop Phase II of the Riverfront on the Anacostia project and recorded an estimated environmental
remediation expense of $2.0 million for the Company’s estimated liability under the proposed agreement. The Company substantially
completed the remediation and reduced the estimated liability in the quarter ending September 30, 2018 by $465,000. The Company
has no obligation to remediate any known contamination on Phases III and IV of the development until such time as it makes a commitment
to commence construction on each phase.</t>
  </si>
  <si>
    <t>Commitments</t>
  </si>
  <si>
    <t>Commitments and Contingencies Disclosure [Abstract]</t>
  </si>
  <si>
    <t>14. Commitments. The Company, at December 31, 2018, had entered into various contracts to develop and maintain real estate
with remaining commitments totaling $1,337,000.</t>
  </si>
  <si>
    <t>Concentrations</t>
  </si>
  <si>
    <t>Risks and Uncertainties [Abstract]</t>
  </si>
  <si>
    <t>15. Concentrations. The mining royalty lands segment has a total of five tenants currently leasing mining locations and one lessee
that accounted for 30% of the Company’s consolidated revenues during 2018 and $282,000 of accounts receivable at December
31, 2018. The termination of these lessees’ underlying leases could have a material adverse effect on the Company.
The Company places its cash and cash equivalents with First Tennessee Bank and BB&amp;T. At times, such amounts may exceed
FDIC limits.</t>
  </si>
  <si>
    <t>Unusual or Infrequent Items Impacting Quarterly Results</t>
  </si>
  <si>
    <t>Unusual or Infrequent Items, or Both [Abstract]</t>
  </si>
  <si>
    <t>16. Unusual or Infrequent Items Impacting Quarterly Results. On July 1, 2017, the Company consolidated
the assets (at fair value), liabilities and operating results of the Dock 79 joint venture. This consolidation resulted in a
gain on remeasurement of investment in real estate partnership of $60,196,000 of which $20,469,000 was attributed to the
noncontrolling interest. The construction financing for Dock 79 was
refinanced and a prepayment penalty of $440,000 and the remaining deferred loan costs of $714,000 were recorded into interest expense
in the quarter ending December 31, 2017. Fourth quarter 2017 net income included $12,043,000,
or $1.20 per share, due to a deferred tax benefit resulting from revaluing the Company’s net deferred tax liabilities per
the Tax Cuts and Jobs Act of 2017. On May 21, 2018, the Company completed the
disposition of 40 industrial warehouse properties and three additional land parcels to an affiliate of Blackstone Real Estate Partners
VIII, L.P. for $347.2 million.</t>
  </si>
  <si>
    <t>Real Estate Business Park Acquisitions</t>
  </si>
  <si>
    <t>Business Combinations [Abstract]</t>
  </si>
  <si>
    <t xml:space="preserve">17. Real Estate Business Park Acquisitions. The Company has allocated the purchase price
of property acquisitions based upon the fair value of the assets acquired, consisting of land, buildings and intangible assets,
including in-place leases and below market leases. These deferred leasing intangible assets are recorded within Deferred
Costs and Deferred lease intangible, net in the consolidated balance sheets. The value of the in-place lease intangibles will be
amortized to amortization expense over the remaining lease terms. The fair value assigned pertaining to the above market in-place
leases values are amortized as a reduction to rental revenue, and the below market in-place lease values are amortized as an increase
to rental revenue over the remaining non-cancelable terms of the respective leases. DOCK 79 –
In-place
Leases
Initial Values $ 4,727
Annual Amortization:
2017 $ 2,501
2018 2,201
2019 25 </t>
  </si>
  <si>
    <t>Intangible Assets</t>
  </si>
  <si>
    <t>Goodwill and Intangible Assets Disclosure [Abstract]</t>
  </si>
  <si>
    <t>[us-gaap:IntangibleAssetsDisclosureTextBlock]</t>
  </si>
  <si>
    <t xml:space="preserve">18. Intangible Assets. The Company reviews intangible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of identifiable intangible assets are as follows (in thousands):
December 31, 2018 December 31, 2017
Gross Accumulated Gross Accumulated
Amount Amortization Amount Amortization
Amortizable intangible assets:
In-place leases (useful life 0-8 years) $ 4,727 4,702 7,515 4,206
Above Market leases (useful life 5 years) - - 48 27
$ 4,727 4,702 7,563 4,233
December 31, 2018 December 31, 2017
Gross Accumulated Gross Accumulated
Amount Amortization Amount Amortization
Amortizable intangible liabilities:
Below Market leases (useful life 4-5 years) $ - - 220 220
$ - - 220 220 The Company reviews intangible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of identifiable intangible assets are as follows (in thousands):
December 31, 2018 December 31, 2017
Gross Accumulated Gross Accumulated
Amount Amortization Amount Amortization
Amortizable intangible assets:
In-place leases (useful life 0-8 years) $ 4,727 4,702 7,515 4,206
Above Market leases (useful life 5 years) - - 48 27
$ 4,727 4,702 7,563 4,233
December 31, 2018 December 31, 2017
Gross Accumulated Gross Accumulated
Amount Amortization Amount Amortization
Amortizable intangible liabilities:
Below Market leases (useful life 4-5 years) $ - - 220 220
$ - - 220 220 </t>
  </si>
  <si>
    <t>Discontinued Operations</t>
  </si>
  <si>
    <t>Discontinued Operations and Disposal Groups [Abstract]</t>
  </si>
  <si>
    <t xml:space="preserve">19. Discontinued Operations. On May 21, 2018, the Company completed the
disposition of 40 industrial warehouse properties and three additional land parcels to an affiliate of Blackstone Real Estate Partners
VIII, L.P. for $347.2 million. One warehouse property valued at $11.7 million was excluded from the sale due to the tenant exercising
its right of first refusal to purchase the property. These properties comprised substantially all the assets of our Asset Management
segment and have been reclassified as discontinued operations for all periods presented. The results of operations associated with
discontinued operations for the years ended December 31, 2018 and 2017 were as follows (in thousands):
Year ended Year ended
December 31, December 31,
2018 2017
Revenues:
Rental revenue $ 9,791 22,570
Revenue – reimbursements 2,307 5,019
Total Revenues 12,098 27,589
Cost of operations:
Depreciation, depletion and amortization 3,161 7,598
Operating expenses 1,742 3,485
Property taxes 1,286 3,008
Management company indirect 1,360 734
Corporate expenses (Note 4 Related Party) 1,462 200
Total cost of operations 9,011 15,025
Total operating profit 3,087 12,564
Interest expense (587 ) (1,582 )
Loss on investments land sold — —
Gain on sale of buildings 164,915 —
Income before income taxes 167,415 10,982
Provision for (benefit from) income taxes 45,286 (21 )
Income from discontinued operations $ 122,129 11,003 The components of the balance sheet are as follows (in thousands):
December 31 December 31
Assets: 2018 2017
Real estate investments at cost:
Land $ 546 40,465
Buildings and improvements 3,315 186,657
Projects under construction — 6,617
Total investments in properties 3,861 233,739
Less accumulated depreciation and depletion 2,374 68,049
Net investments in properties 1,487 165,690
Accounts receivable, net 910 405
Unrealized rents 473 4,088
Deferred costs 354 6,509
Other assets — 2
Assets of discontinued operations $ 3,224 176,694
Liabilities:
Secured notes payable, current portion $ — 23,825
Secured notes payable, less current portion — 4,338
Accounts payable and accrued liabilities 205 2,289
Deferred revenue 45 967
Tenant security deposits 38 861
Liabilities of discontinued operations $ 288 32,280 </t>
  </si>
  <si>
    <t>Accounting Policies (Policies)</t>
  </si>
  <si>
    <t>Organization</t>
  </si>
  <si>
    <t>ORGANIZATION - FRP Holdings, Inc. (“FRP”
or the “Company”) is a holding company engaged in the real estate business, namely (i) mining royalty land ownership
and leasing, (ii) land acquisition, entitlement and development primarily for future warehouse/office or residential building construction,
(iii) ownership, leasing, and management of a residential apartment building, and (iv) warehouse/office building ownership, leasing
and management. FRP Holdings, Inc. was incorporated on April
22, 2014 in connection with a corporate reorganization that preceded the Spin-off of Patriot Transportation Holding, Inc. The Company’s
successor issuer was formed on July 20, 1998. The business of the Company is conducted through our wholly-owned subsidiaries FRP
Development Corp., a Maryland corporation and Florida Rock Properties, Inc., a Florida corporation, and the various subsidiaries
of each. On May 21, 2018, the Company completed the
disposition of 40 industrial warehouse properties and 3 additional land parcels to an affiliate of Blackstone Real Estate Partners
VIII, L.P. for $347.2 million. One warehouse property valued at $11.7 million was excluded from the sale due to the tenant exercising
its right of first refusal to purchase the property. This resulted in the disposition of all of the Company’s industrial
flex/office warehouse properties and constituted a major strategic shift and as a result, these properties have been reclassified
as discontinued operations for all periods presented. The Asset Management segment currently contains three commercial properties.</t>
  </si>
  <si>
    <t>Consolidation</t>
  </si>
  <si>
    <t>CONSOLIDATION - The consolidated financial statements include the accounts of the Company inclusive of our operating real
estate subsidiaries, FRP Development Corp. (“Development”) and Florida Rock Properties, Inc. (“Properties”)
and all wholly-owned or controlled entities. Our investments in real estate partnerships which are conducted through limited liability
corporations (“LLC”) are also referred to as joint ventures. Our investment in the Brooksville joint venture, BC FRP
Realty joint venture, Riverfront Investment Partners Phase II joint venture, and Bryant Street Partnerships are accounted for under
the equity method of accounting (See Note 2). All significant intercompany transactions have been eliminated in consolidation. Effective July 1, 2017 the
Company consolidated the assets (at fair value), liabilities and operating results of our Riverfront Investment Partners I,
LLC joint venture (“Dock 79”) which was previously accounted for under the equity method. Subsequent to the
July 1, 2017 consolidation,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t>
  </si>
  <si>
    <t>Cash and Cash Equivalents</t>
  </si>
  <si>
    <t>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t>
  </si>
  <si>
    <t>Investments available for sale</t>
  </si>
  <si>
    <t>INVESTMENTS AVAILABLE FOR SALE - The
Company determines the appropriate classification of its investments in debt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At December 31, 2018, no investments were held for trading purposes or classified as held to maturity.</t>
  </si>
  <si>
    <t>Revenue and Expense Recognition</t>
  </si>
  <si>
    <t>REVENUE AND EXPENSE RECOGNITION
- Real estate rental revenue and mining royalti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part of operating expenses.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t>
  </si>
  <si>
    <t>Property and Equipment</t>
  </si>
  <si>
    <t>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fiscal year 2018 and 2017, of $5,709,000 and $3,491,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t>
  </si>
  <si>
    <t>Impairment of Long-Lived assets</t>
  </si>
  <si>
    <t>IMPAIRMENT OF LONG-LIVED
ASSETS – The Company reviews its long-lived assets, which include property and equipment and purchased intangible assets
subject to amortization for potential impairment annually or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t>
  </si>
  <si>
    <t>Developed Property Rentals Purchase Accounting</t>
  </si>
  <si>
    <t>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t>
  </si>
  <si>
    <t>INVESTMENTS IN JOINT VENTURES -
The Company uses the equity method to account for its investment in Brooksville, in which it has a voting interest of 50% and
has significant influence but does not have control. The Company uses the equity method to account for its investment in BC
FRP Realty, in which it has a voting interest of 50% and has significant influence but does not have control. The Company
uses the equity method to account for its investment in Riverfront Investment Partners Phase II, in which it has a voting
interest of 80% and has significant influence but does not have control as the minority partner has day to day management
responsibility and veto rights on significant decisions during the construction and lease up phase prior to
stabilization. The Company uses the equity method to account for its investment in the Bryant Street Partnerships, in which
it has a voting interest of 61.36% and has significant influence but does not have control as the minority partner has day to
day management responsibility and veto rights on significant decisions during the construction and lease up phase prior to
stabilization.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t>
  </si>
  <si>
    <t>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t>
  </si>
  <si>
    <t>Stock Based Compensation</t>
  </si>
  <si>
    <t>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8.</t>
  </si>
  <si>
    <t>Deferred Compensation Plan</t>
  </si>
  <si>
    <t xml:space="preserve"> DEFERRED COMPENSATION PLAN -
The Company has a deferred compensation plan, the Management Security Plan (MSP) for our President. The
accruals for future benefits are based upon actuarial assumptions.</t>
  </si>
  <si>
    <t>Earnings Per Common Share</t>
  </si>
  <si>
    <t>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t>
  </si>
  <si>
    <t>Use of Estimates</t>
  </si>
  <si>
    <t>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mining reserves, property and equipment, provisions for uncollectible accounts
receivable and collectibility of unrealized r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t>
  </si>
  <si>
    <t>Environmental</t>
  </si>
  <si>
    <t>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t>
  </si>
  <si>
    <t>Comprehensive Income</t>
  </si>
  <si>
    <t>COMPREHENSIVE INCOME – Comprehensive income consists of net income and other comprehensive income (loss). Other comprehensive income
(loss) refers to expenses, gains, and losses that are not included in net income, but rather are recorded directly in shareholders’
equity.</t>
  </si>
  <si>
    <t>Recently Issued Accounting Standards</t>
  </si>
  <si>
    <t>RECENTLY ISSUED ACCOUNTING STANDARDS –
In May 2014, the FASB issued ASU No. 2014-09, “Revenue from Contracts with Customers” which replaces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Lease contracts with customers constitute a materially all of our revenues and are a specific scope
exception. The new standard was adopted beginning with the first quarter of 2018 in connection with our revenues not subject to
leases and did not have a material impact on our financial statements. In February 2016, the FASB issued ASU No. 2016-02,
“Leases (Topic 842)”,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Lessors will account for leases using an approach that is substantially equivalent to existing accounting standards.
The new standard will become effective for the Company beginning with the first quarter 2019 and requires a modified retrospective
transition approach and includes a number of practical expedients. Early adoption of the standard is permitted. As the Company
is primarily a lessor the adoption of this guidance will not have a material impact on its financial statement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f assets or businesses. To be considered a business, an acquisition would have to include an input and a substantive process that
together significantly contribute to the ability to create outputs. The new guidance provides a framework to evaluate when an input
and a substantive process are present. To be a business without outputs, there will now need to be an organized workforce. ASU
2017-01 further states that when substantially all of the fair value of gross assets acquired is concentrated in a single asset
(or a group of similar assets), the assets acquired would not represent a business. The Company adopted this guidance prospectively
as of July 1, 2017. This standard will result in building acquisitions being considered an asset rather than a business. This change
will result in acquisition costs being capitalized as part of the asset acquisition, whereas prior treatment has them recognized
in earnings in the period incurred.</t>
  </si>
  <si>
    <t>Consolidated Real Estate and Accumulated Depreciation and Depletion (Tables)</t>
  </si>
  <si>
    <t>Schedule III Real Estate and Accumulated Depreciation and Depletion</t>
  </si>
  <si>
    <t>FRP HOLDINGS, INC. SCHEDULE III (CONSOLIDATED)-REAL
ESTATE &amp; ACCUMULATED DEPRECIATION AND DEPLETION DECEMBER 31, 2018
County
Encumb- rances
Initial cost to Company
Cost capitalized subsequent to acquisition
Gross amount at which carried at end of period (a)
Accumulated Depreciation &amp; Depletion
Year Of Constr- uction
Date Acquired
Depreciation Life Computed on:
Mining Royalty Lands
Alachua, FL $ 1,442 $ 0 $ 1,442 $ 167 n/a 4/86 unit
Clayton, GA 369 0 369 5 n/a 4/86 unit
Fayette, GA 685 200 885 98 n/a 4/86 unit
Lake, FL 403 0 403 158 n/a 4/86 unit
Lake, FL 1,083 0 1,083 998 n/a 4/86 unit
Lake Louisa, FL 11,039 0 11,039 0 n/a 5/12 unit
Lee, FL 4,690 13 4,703 70 n/a 4/86 unit
Monroe, GA 792 0 792 296 n/a 4/86 unit
Muscogee, GA 369 (45 ) 324 324 n/a 4/86 unit
Prince William, VA 298 0 298 298 n/a 4/86 unit
Putnam, FL 15,002 37 15,039 4,714 n/a 4/86 unit
Putnam, FL 302 (2 ) 300 283 n/a 4/86 5 yr.
Spalding, GA 20 0 20 0 n/a 4/86 n/a
Marion, FL 1,180 5 1,185 600 n/a 4/86 unit
Investment Property 1,620 (101 ) 1,519 702 n/a 4/86 n/a
0 39,294 107 39,401 8,713
Asset Management Properties
Duval, FL 198 0 198 39 n/a 4/86 25 yr.
Anne Arundel, MD 666 10,670 11,336 3,604 2012 7/07 39 yr.
Baltimore Co, MD 439 4,832 5,271 3,146 1990 10/89 39 yr.
0 1,303 15,502 16,805 6,789
Development Properties
Carroll, MD 4,720 3,018 7,738 0 n/a 3/08 n/a
Baltimore City, MD 988 9,551 10,539 212 2018 12/10 39 yr.
Harford, MD 1,571 111 1,682 0 n/a 8/95 39 yr.
Washington D.C. 2,957 5,053 8,010 1,908 n/a 4/86 15 yr.
Washington D.C. 3,811 4,669 8,480 303 n/a 10/97 n/a
0 14,047 22,402 36,449 2,423
Residential Rental Properties
Washington D.C. 88,789 6,165 142,593 148,758 9,996 2016 07/17 39 yr.
GRAND TOTALS $ 88,789 $ 60,809 $ 180,604 $ 241,413 $ 27,921 (a) The
aggregate cost for Federal income tax purposes is $86,834 .</t>
  </si>
  <si>
    <t>Real Estate and Accumulated Depreciation and Depletion</t>
  </si>
  <si>
    <t xml:space="preserve">FRP HOLDINGS, INC. SCHEDULE III (CONSOLIDATED) -
REAL ESTATE AND ACCUMULATED DEPRECIATION AND DEPLETION (In thousands)
Year ended Year ended
December 31, December 31,
2018 2017
Gross Carrying Cost of Real Estate:
Balance at beginning of period $ 243,165 240,302
Additions during period:
Amounts capitalized 7,025 2,896
Deductions during period:
Cost of real estate sold (8) —
Other (8,769 ) (33 )
Balance at close of period $ 241,413 243,165
Accumulated Depreciation &amp; Depletion:
Balance at beginning of period $ 26,228 24,173
Additions during period:
Charged to cost &amp; expense 5,609 2,088
Deductions during period:
Real estate sold — —
Other (3,916 ) (33 )
Balance at close of period $ 27,921 26,228 </t>
  </si>
  <si>
    <t>Investments in Joint Ventures (Tables)</t>
  </si>
  <si>
    <t>Investments in Joint Ventures (in thousands)</t>
  </si>
  <si>
    <t>The
Company's
Share of
Common Total Total Assets of Profit (Loss) Profit (Loss) of
Ownership Investment The Partnership Of the Partnership the Partnership
As of December 31, 2018
Brooksville Quarry, LLC 50.00 % $ 7,449 14,325 (122 ) (61 )
BC FRP Realty, LLC 50.00 % 5,976 21,371 — —
Essexshire Loan 594 594 39 39
RiverFront Holdings II, LLC 80.00 % 19,865 38,869 (66 ) (66 )
Bryant Street Partnerships 61.36 % 55,000 77,541 — —
Total $ 88,884 152,700 (149 ) (88 )
As of December 31, 2017
RiverFront Holdings I, LLC (1) — $ — — (2,019 ) (1,558 )
Brooksville Quarry, LLC 50.00 % 7,516 14,411 (80 ) (40 )
BC FRP Realty, LLC 50.00 % 5,890 15,027 — —
Total $ 13,406 29,438 (2,099 ) (1,598 )</t>
  </si>
  <si>
    <t>Joint Venture balance sheets (in thousands)</t>
  </si>
  <si>
    <t>As of December 31, 2018
Brooksville BC FRP Essexshire RiverFront Bryant Street
Quarry, LLC Realty, LLC Loan Holdings II, LLC Partnerships Total
Investments in real estate, net $ 14,299 21,352 594 38,793 41,821 $ 116,859
Cash and cash equivalents 20 11 — 76 35,670 35,777
Deferred costs 6 8 — — 50 64
Total Assets $ 14,325 21,371 594 38,869 77,541 $ 152,700
Secured notes payable $ — 9,549 — — — $ 9,549
Other liabilities 119 38 — 1,887 2,886 4,930
Capital – FRP 7,449 5,892 594 31,347 55,000 100,282
Capital - Third Parties 6,757 5,892 — 5,635 19,655 37,939
Total Liabilities and Capital $ 14,325 21,371 594 38,869 77,541 $ 152,700</t>
  </si>
  <si>
    <t>Income statements for Riverfront Holdings I, LLC (in thousands)</t>
  </si>
  <si>
    <t>Year ended
December 31,
2017
Revenues:
Rental Revenue $ 3,053
Revenue – Reimbursements 33
Total Revenues 3,086
Cost of operations:
Depreciation and amortization 1,958
Operating expenses 1,096
Property taxes 459
Total cost of operations 3,513
Total operating profit (427 )
Interest expense (1,592 )
Net loss of the Partnership $ (2,019 )</t>
  </si>
  <si>
    <t>Consolidation of RiverFront Investment Partners I, LLC. (Tables)</t>
  </si>
  <si>
    <t>RiverFront remeasurement balance sheet</t>
  </si>
  <si>
    <t xml:space="preserve">As of July 1, 2017 (in thousands)
Riverfront Gain on Remeasure-
Holdings I, LLC ment Revised
Land $ 7,220 $ 21,107 $ 28,327
Building and improvements, net 81,773 34,362 116,135
Value of leases in place — 4,727 4,727
Cash 2,295 — 2,295
Cash held in escrow 171 — 171
Accounts receivable 40 — 40
Prepaid expenses 142 — 142
Total Assets $ 91,641 $ 60,196 $ 151,837
Long-term Debt $ 78,587 $ — $ 78,587
Amortizable debt costs (852 ) — (852 )
Other liabilities 905 — 905
Equity – FRP 8,583 39,727 48,310
Equity – MRP 4,418 20,469 24,887
Total Liabilities and Capital $ 91,641 $ 60,196 $ 151,837 </t>
  </si>
  <si>
    <t>Debt (Tables)</t>
  </si>
  <si>
    <t>Debt (in thousands)</t>
  </si>
  <si>
    <t xml:space="preserve">December 31, December 31,
2018 2017
Revolving credit agreements $ — —
5.6% to 7.9% mortgage notes
due in installments through 2027 — 29,664
Riverfront permanent loan 88,789 88,653
88,789 118,317
Less portion due within one year — 4,463
$ 88,789 113,854 </t>
  </si>
  <si>
    <t>Leases (Tables)</t>
  </si>
  <si>
    <t>Carrying value of property leased or held for lease to others (in thousands)</t>
  </si>
  <si>
    <t xml:space="preserve">Construction aggregates property $ 35,294
Commercial property 55,842
91,136
less accumulated depreciation and depletion 17,223
$ 73,913 </t>
  </si>
  <si>
    <t>Earnings Per Share (Tables)</t>
  </si>
  <si>
    <t>Earnings per share computations (in thousands, except per share amounts)</t>
  </si>
  <si>
    <t xml:space="preserve">Year ended Year ended
December 31, December 31,
2018 2017
Common shares:
Weighted average common shares
outstanding during the period -
shares used for basic earnings
per common share 10,040 9,975
Common shares issuable under share
based payment plans which are
potentially dilutive 65 65
Common shares used for diluted
earnings per common share 10,105 10,040
Income from continuing operations $ 959 49,548
Discontinued operations $ 122,129 11,003
Net income attributable to the Company $ 124,472 41,750
Basic earnings per common share:
Income from continuing operations $ 0.10 4.97
Discontinued operations $ 12.16 1.10
Net income attributable to the Company $ 12.40 4.19
Diluted earnings per common share
Income from continuing operations $ 0.09 4.94
Discontinued operations $ 12.09 1.10
Net income attributable to the Company $ 12.32 4.16 </t>
  </si>
  <si>
    <t>Stock-Based Compensation Plans (Tables)</t>
  </si>
  <si>
    <t>Stock Compensation Expense (in thousands)</t>
  </si>
  <si>
    <t xml:space="preserve">Year ended Year ended
December 31, December 31,
2018 2017
Stock option grants $ 607 268
Annual director stock award(s) 1,055 445
$ 1,662 713 </t>
  </si>
  <si>
    <t>Summary of Changes in outstanding options (in thousands, except share and per share amounts)</t>
  </si>
  <si>
    <t xml:space="preserve">Weighted Weighted Weighted
Number Average Average Average
of Exercise Remaining Grant Date
Options Shares Price Term (yrs) Fair Value(000's)
Outstanding at
January 1, 2017 236,385 $ 25.35 6.1 $ 2,440
Granted 30,255 $ 43.45 $ 440
Modification — $ 30.21 $ (137 )
Exercised (92,130 ) $ 24.93 $ (842 )
Outstanding at
December 31, 2017 174,510 $ 28.70 6.0 $ 1,901
Granted 29,260 $ 45.97 $ 427
Exercised (56,232 ) $ 25.17 $ (546 )
Outstanding at
December 31, 2018 147,538 $ 33.48 6.7 $ 1,782
Exercisable at
December 31, 2018 119,714 $ 31.59 6.1 $ 1,346
Vested during
twelve months ended
December 31, 2018 46,030 $ 669 </t>
  </si>
  <si>
    <t>Summary of Stock Options Outstanding</t>
  </si>
  <si>
    <t>Shares Weighted Weighted
Range of Exercise under Average Average
Prices per Share Option Exercise Price Remaining Life
Non-exercisable:
$24.76 - $37.25 3,542 26.97 5.9
$37.26 - $45.97 24,282 43.74 9.5
27,824 $ 41.61 9.0 Years
Exercisable:
$16.71 - $24.75 14,100 16.72 2.9
$24.76 - $37.25 32,753 21.40 3.7
$37.26 - $45.97 72,861 39.04 7.8
119,714 $ 31.59 6.1 Years
Total 147,538 $ 33.48 6.7 Years</t>
  </si>
  <si>
    <t>Income Taxes (Tables)</t>
  </si>
  <si>
    <t>Provision for income tax expense included in the financial statements(in thousands)</t>
  </si>
  <si>
    <t xml:space="preserve">Year ended Year ended
December 31, December 31,
2018 2017
Included in Net income:
Continuing operations $ 524 7,350
Discontinued operations 45,286 (21 )
45,810 7,329
Comprehensive income (275 ) (14 )
Total tax expense $ 45,535 7,315 </t>
  </si>
  <si>
    <t>Provision for income tax expense (in thousands)</t>
  </si>
  <si>
    <t xml:space="preserve">Year ended Year ended
December 31, December 31,
2018 2017
Current:
Federal $ 28,512 (1,779 )
State 15,024 (433 )
43,536 (2,212 )
Deferred 1,999 9,527
Total $ 45,535 7,315 </t>
  </si>
  <si>
    <t>Income tax reconciliation at statutory Federal income tax rate (in thousands)</t>
  </si>
  <si>
    <t xml:space="preserve">Year ended Year ended
December 31, December 31,
2018 2017
Amount computed at statutory
Federal rate $ 35,351 16,723
State income taxes (net of Federal
income tax benefit) 10,186 2,476
Tax Cut and Jobs Act of 2017 - (11,834 )
Other, net (2 ) (50 )
Provision for income taxes $ 45,535 7,315 </t>
  </si>
  <si>
    <t>Deferred tax assets and deferred tax liabilities (in thousands)</t>
  </si>
  <si>
    <t xml:space="preserve">As of As of
December 31, December 31,
2018 2017
Deferred tax liabilities:
Property and equipment $ 28,329 25,212
Depletion 721 660
Unrealized rents 52 1,166
Prepaid expenses 38 431
Gross deferred tax liabilities 29,140 27,469
Deferred tax assets:
Employee benefits and other 1,159 1,487
Gross deferred tax assets 1,159 1,487
Net deferred tax liability $ 27,981 25,982 </t>
  </si>
  <si>
    <t>Business Segments (Tables)</t>
  </si>
  <si>
    <t>Business Segments (in thousands)</t>
  </si>
  <si>
    <t xml:space="preserve">Year ended Year ended
December 31, December 31,
2018 2017
Revenues:
Asset management $ 2,309 2,284
Mining royalty lands 8,139 7,241
Development 1,206 1,230
Stabilized
Joint Venture 10,368 4,847
$ 22,022 15,602
Operating profit:
Before corporate expenses:
Asset management $ 1,051 1,035
Mining royalty lands 7,504 6,732
Development (2,104 ) (1,528 )
Stabilized
Joint Venture (537 ) (2,018 )
Operating profit before corporate expenses 5,914 4,221
Corporate expenses:
Allocated to asset management (153 ) (154 )
Allocated to mining royalty lands (214 ) (167 )
Allocated to Development (1,984 ) (1,231 )
Allocated to Stabilized
Joint Venture (393 ) (65 )
Unallocated (1,208 ) (1,563 )
(3,952 ) (3,180 )
$ 1,962 1,041
Interest expense $ 3,103 2,741
Depreciation, depletion and amortization:
Asset management $ 540 512
Mining royalty lands 198 110
Development 228 337
Stabilized
Joint Venture 6,932 4,975
$ 7,898 5,934
Capital expenditures:
Asset management $ 335 221
Mining royalty lands — —
Development 6,396 2,218
Stabilized
Joint Venture 563 857
$ 7,294 3,296
Identifiable net assets at end of period:
Asset management $ 10,593 2,960
Discontinued operations 3,224 176,694
Mining royalty lands 37,991 38,656
Development 119,029 46,684
Stabilized Joint
Venture 138,206 144,386
Investments available for sale at fair value 165,212 —
Cash items 22,749 4,524
Unallocated corporate assets 8,484 4,830
$ 505,488 418,734 </t>
  </si>
  <si>
    <t>Real Estate Business Park Acquisitions (Tables)</t>
  </si>
  <si>
    <t>Dock 79</t>
  </si>
  <si>
    <t>Intangible asset amortization (in thousands)</t>
  </si>
  <si>
    <t xml:space="preserve">In-place
Leases
Initial Values $ 4,727
Annual Amortization:
2017 $ 2,501
2018 2,201
2019 25 </t>
  </si>
  <si>
    <t>Intangible Assets (Tables)</t>
  </si>
  <si>
    <t>Amortizable intangible assets (in thousands)</t>
  </si>
  <si>
    <t xml:space="preserve">December 31, 2018 December 31, 2017
Gross Accumulated Gross Accumulated
Amount Amortization Amount Amortization
Amortizable intangible assets:
In-place leases (useful life 0-8 years) $ 4,727 4,702 7,515 4,206
Above Market leases (useful life 5 years) - - 48 27
$ 4,727 4,702 7,563 4,233 </t>
  </si>
  <si>
    <t>Amortizable intangible liabilities (in thousands)</t>
  </si>
  <si>
    <t xml:space="preserve">December 31, 2018 December 31, 2017
Gross Accumulated Gross Accumulated
Amount Amortization Amount Amortization
Amortizable intangible liabilities:
Below Market leases (useful life 4-5 years) $ - - 220 220
$ - - 220 220 </t>
  </si>
  <si>
    <t>Discontinued Operations (Tables)</t>
  </si>
  <si>
    <t>Discontinued operations results of operations</t>
  </si>
  <si>
    <t xml:space="preserve">Year ended Year ended
December 31, December 31,
2018 2017
Revenues:
Rental revenue $ 9,791 22,570
Revenue – reimbursements 2,307 5,019
Total Revenues 12,098 27,589
Cost of operations:
Depreciation, depletion and amortization 3,161 7,598
Operating expenses 1,742 3,485
Property taxes 1,286 3,008
Management company indirect 1,360 734
Corporate expenses (Note 4 Related Party) 1,462 200
Total cost of operations 9,011 15,025
Total operating profit 3,087 12,564
Interest expense (587 ) (1,582 )
Loss on investments land sold — —
Gain on sale of buildings 164,915 —
Income before income taxes 167,415 10,982
Provision for (benefit from) income taxes 45,286 (21 )
Income from discontinued operations $ 122,129 11,003 </t>
  </si>
  <si>
    <t>Discontinued operations balance sheet components</t>
  </si>
  <si>
    <t xml:space="preserve">December 31 December 31
Assets: 2018 2017
Real estate investments at cost:
Land $ 546 40,465
Buildings and improvements 3,315 186,657
Projects under construction — 6,617
Total investments in properties 3,861 233,739
Less accumulated depreciation and depletion 2,374 68,049
Net investments in properties 1,487 165,690
Accounts receivable, net 910 405
Unrealized rents 473 4,088
Deferred costs 354 6,509
Other assets — 2
Assets of discontinued operations $ 3,224 176,694
Liabilities:
Secured notes payable, current portion $ — 23,825
Secured notes payable, less current portion — 4,338
Accounts payable and accrued liabilities 205 2,289
Deferred revenue 45 967
Tenant security deposits 38 861
Liabilities of discontinued operations $ 288 32,280 </t>
  </si>
  <si>
    <t>Consolidated Real Estate and Accumulated Depreciation and Depletion (Tables) - Real Estate and Accumulated Depreciation and Depletion (Details) - USD ($) $ in Thousands</t>
  </si>
  <si>
    <t>Gross Carrying Cost of Real Estate at beginning of period</t>
  </si>
  <si>
    <t>Additions capitalized during period</t>
  </si>
  <si>
    <t>Cost of real estate sold</t>
  </si>
  <si>
    <t>Other deductions</t>
  </si>
  <si>
    <t>Gross Carrying Cost of Real Estate at end of period</t>
  </si>
  <si>
    <t>Accumulated Depreciation &amp; Depletion at beginning of period</t>
  </si>
  <si>
    <t>Additions charged to cost &amp; expense</t>
  </si>
  <si>
    <t>Real estate sold</t>
  </si>
  <si>
    <t>Accumulated Depreciation &amp; Depletion at end of period</t>
  </si>
  <si>
    <t>Schedule III Real Estate and Accumulated Depreciation and Depletion Part I (Details) - USD ($) $ in Thousands</t>
  </si>
  <si>
    <t>Dec. 31, 2016</t>
  </si>
  <si>
    <t>Encumbrances</t>
  </si>
  <si>
    <t>Initial Cost to Company</t>
  </si>
  <si>
    <t>Cost capitalized subsequent to acquisition</t>
  </si>
  <si>
    <t>Gross amount at which carried at end of period</t>
  </si>
  <si>
    <t>Accumulated Depreciation &amp; Depletion</t>
  </si>
  <si>
    <t>Aggregate cost for Federal income tax purposes</t>
  </si>
  <si>
    <t>Investment Property</t>
  </si>
  <si>
    <t>Mining royalty lands</t>
  </si>
  <si>
    <t>Asset Management Properties</t>
  </si>
  <si>
    <t>Alachua, FL</t>
  </si>
  <si>
    <t>Clayton, GA</t>
  </si>
  <si>
    <t>Fayette, GA</t>
  </si>
  <si>
    <t>Lake, FL</t>
  </si>
  <si>
    <t>Lake, FL 2</t>
  </si>
  <si>
    <t>Lake Louise, FL</t>
  </si>
  <si>
    <t>Lee, FL</t>
  </si>
  <si>
    <t>Monroe, GA</t>
  </si>
  <si>
    <t>Muscogee, GA</t>
  </si>
  <si>
    <t>Prince Wil, VA</t>
  </si>
  <si>
    <t>Putnam, FL</t>
  </si>
  <si>
    <t>Putnam, FL 2</t>
  </si>
  <si>
    <t>Spalding, GA</t>
  </si>
  <si>
    <t>Marion, FL</t>
  </si>
  <si>
    <t>Baltimore, MD 1</t>
  </si>
  <si>
    <t>Baltimore City, MD</t>
  </si>
  <si>
    <t>Duval, FL</t>
  </si>
  <si>
    <t>Harford, MD 1</t>
  </si>
  <si>
    <t>Anne Arun, MD 5</t>
  </si>
  <si>
    <t>Carroll, MD</t>
  </si>
  <si>
    <t>Wash DC 1</t>
  </si>
  <si>
    <t>Wash DC 2</t>
  </si>
  <si>
    <t>Development Properties</t>
  </si>
  <si>
    <t>Schedule III Real Estate and Accumulated Depreciation and Depletion Part 2 (Details)</t>
  </si>
  <si>
    <t>Year of Construction</t>
  </si>
  <si>
    <t>n/a</t>
  </si>
  <si>
    <t>Date acquired</t>
  </si>
  <si>
    <t>4/86</t>
  </si>
  <si>
    <t>Depreciation Life Computed on</t>
  </si>
  <si>
    <t>unit</t>
  </si>
  <si>
    <t>5/12</t>
  </si>
  <si>
    <t>5 yr.</t>
  </si>
  <si>
    <t>1990</t>
  </si>
  <si>
    <t>10/89</t>
  </si>
  <si>
    <t>39 yr.</t>
  </si>
  <si>
    <t>12/10</t>
  </si>
  <si>
    <t>25 yr.</t>
  </si>
  <si>
    <t>8/95</t>
  </si>
  <si>
    <t>2012</t>
  </si>
  <si>
    <t>7/07</t>
  </si>
  <si>
    <t>3/08</t>
  </si>
  <si>
    <t>15 yr.</t>
  </si>
  <si>
    <t>10/97</t>
  </si>
  <si>
    <t>2016</t>
  </si>
  <si>
    <t>07/17</t>
  </si>
  <si>
    <t>Investments in Joint Ventures (Details) - USD ($) $ in Thousands</t>
  </si>
  <si>
    <t>Dec. 24, 2018</t>
  </si>
  <si>
    <t>Mar. 31, 2016</t>
  </si>
  <si>
    <t>Jun. 30, 2013</t>
  </si>
  <si>
    <t>Oct. 04, 2006</t>
  </si>
  <si>
    <t>Total Investment</t>
  </si>
  <si>
    <t>Total Assets of the Partnerhip</t>
  </si>
  <si>
    <t>Profit (loss) of the Partnership</t>
  </si>
  <si>
    <t>Company's share of Net Loss of the Partnership</t>
  </si>
  <si>
    <t>Cash</t>
  </si>
  <si>
    <t>Investments in real estate, net</t>
  </si>
  <si>
    <t>Secured notes payable</t>
  </si>
  <si>
    <t>Other liabilities</t>
  </si>
  <si>
    <t>Capital - FRP</t>
  </si>
  <si>
    <t>Capital - Third parties</t>
  </si>
  <si>
    <t>Total liabilities and capital</t>
  </si>
  <si>
    <t>Riverfront Holdings I, LLC</t>
  </si>
  <si>
    <t>Ownership percent</t>
  </si>
  <si>
    <t>77.14%</t>
  </si>
  <si>
    <t>Depreciation and depletion</t>
  </si>
  <si>
    <t>Cost of operations</t>
  </si>
  <si>
    <t>Operating profit</t>
  </si>
  <si>
    <t>Brooksville Quarry LLC</t>
  </si>
  <si>
    <t>50.00%</t>
  </si>
  <si>
    <t>BC FRP Realty, LLC</t>
  </si>
  <si>
    <t>Essexshire Loan</t>
  </si>
  <si>
    <t>RiverFront Holdings II, LLC</t>
  </si>
  <si>
    <t>80.00%</t>
  </si>
  <si>
    <t>Bryant Street Partnerships</t>
  </si>
  <si>
    <t>61.36%</t>
  </si>
  <si>
    <t>Consolidation of RiverFront Investment Partners I, LLC. - RiverFront remeasurement balance sheet (Details) - USD ($) $ in Thousands</t>
  </si>
  <si>
    <t>Jun. 30, 2017</t>
  </si>
  <si>
    <t>Building and improvements, net</t>
  </si>
  <si>
    <t>Total Assets</t>
  </si>
  <si>
    <t>Long-term Debt</t>
  </si>
  <si>
    <t>Equity - MRP</t>
  </si>
  <si>
    <t>Total Liabilities and Capital</t>
  </si>
  <si>
    <t>Gain on remeasurement</t>
  </si>
  <si>
    <t>Value of leases in place</t>
  </si>
  <si>
    <t>Prepaid expenses</t>
  </si>
  <si>
    <t>Amortizable debt costs</t>
  </si>
  <si>
    <t>RiverFront on the Anacostia</t>
  </si>
  <si>
    <t>Debt - Debt (Details) - USD ($) $ in Thousands</t>
  </si>
  <si>
    <t>Revolving credit agreements</t>
  </si>
  <si>
    <t>5.6% to 7.9% mortgage notes due in installments through 2027</t>
  </si>
  <si>
    <t>Riverfront permanent loan</t>
  </si>
  <si>
    <t>Long-term debt, current and non-current</t>
  </si>
  <si>
    <t>Less portion due within one year</t>
  </si>
  <si>
    <t>Total long term debt</t>
  </si>
  <si>
    <t>Leases - Carrying value of property leased or held for lease to others (Details) - Property leased or held for lease $ in Thousands</t>
  </si>
  <si>
    <t>Dec. 31, 2018USD ($)</t>
  </si>
  <si>
    <t>Construction aggregates property</t>
  </si>
  <si>
    <t>Commercial property</t>
  </si>
  <si>
    <t>Carrying Value of property owned by the Company leased or held for lease, gross</t>
  </si>
  <si>
    <t>Carrying Value of property owned by the Company leased or held for lease, net</t>
  </si>
  <si>
    <t>Earnings Per Share - Earnings per share computations (Details) - USD ($) $ / shares in Units, $ in Thousands</t>
  </si>
  <si>
    <t>Weighted average common shares oustanding during the period-shares used for basic earnings per common share</t>
  </si>
  <si>
    <t>Common shares issuable under share based payment plans which are potentially dilutive</t>
  </si>
  <si>
    <t>Common shares used for diluted earnings per common share</t>
  </si>
  <si>
    <t>Basic earnings per common share:</t>
  </si>
  <si>
    <t>Stock-Based Compensation Plans - Stock Compensation Expense (Details) - USD ($) $ in Thousands</t>
  </si>
  <si>
    <t>Stock option grants</t>
  </si>
  <si>
    <t>Annual director stock award(s)</t>
  </si>
  <si>
    <t>Total Stock Compensation expense</t>
  </si>
  <si>
    <t>Stock-Based Compensation Plans - Summary of changes in outstanding options (Details) $ / shares in Units, $ in Thousands</t>
  </si>
  <si>
    <t>Dec. 31, 2018USD ($)Years$ / sharesshares</t>
  </si>
  <si>
    <t>Dec. 31, 2017USD ($)Years$ / sharesshares</t>
  </si>
  <si>
    <t>Dec. 31, 2016USD ($)integer$ / sharesshares</t>
  </si>
  <si>
    <t>Options outstanding | shares</t>
  </si>
  <si>
    <t>Options granted | shares</t>
  </si>
  <si>
    <t>Options exercised | shares</t>
  </si>
  <si>
    <t>Options outstanding weighted average exercise price</t>
  </si>
  <si>
    <t>Options outstanding weighted average exercise price - Granted</t>
  </si>
  <si>
    <t>Options outstanding weighted average exercise price - Exercised</t>
  </si>
  <si>
    <t>Options outstanding weighted average exercise price - modification</t>
  </si>
  <si>
    <t>Options outstanding weighted average remaining term</t>
  </si>
  <si>
    <t>Options outstanding weighted average grant date fair value | $</t>
  </si>
  <si>
    <t>Options granted weighted average grant date fair value</t>
  </si>
  <si>
    <t>Options exercised weighted average grant date fair value | $</t>
  </si>
  <si>
    <t>Options modified weighted average grant date fair value | $</t>
  </si>
  <si>
    <t>Options exercisable at December 31, 2018 | shares</t>
  </si>
  <si>
    <t>Options exercisable weighted average exercise price</t>
  </si>
  <si>
    <t>Options exerciseable weighted average remaining term | Years</t>
  </si>
  <si>
    <t>Options exercisable weighted average grant date fair value | $</t>
  </si>
  <si>
    <t>Options vested during twelve months ended December 31, 2018 | shares</t>
  </si>
  <si>
    <t>Options vested weighted average grant date fair value | $</t>
  </si>
  <si>
    <t>Stock-Based Compensation Plans - Summary of Stock Options Outstanding (Details)</t>
  </si>
  <si>
    <t>Dec. 31, 2018Years$ / sharesshares</t>
  </si>
  <si>
    <t>Dec. 31, 2017Years$ / shares</t>
  </si>
  <si>
    <t>Dec. 31, 2016integer$ / shares</t>
  </si>
  <si>
    <t>Shares under option | shares</t>
  </si>
  <si>
    <t>Weighted average exercise price</t>
  </si>
  <si>
    <t>Weighted average remaining life</t>
  </si>
  <si>
    <t>$16.71 - $24.75 Exercisable</t>
  </si>
  <si>
    <t>Weighted average remaining life | Years</t>
  </si>
  <si>
    <t>$24.76 - $37.25 Exercisable</t>
  </si>
  <si>
    <t>Minimum exercise price</t>
  </si>
  <si>
    <t>Maximum exercise price</t>
  </si>
  <si>
    <t>$37.26 - $45.97 Exercisable</t>
  </si>
  <si>
    <t>$24.76 - $37.25 Non-exercisable</t>
  </si>
  <si>
    <t>$37.26 - $45.97 Non-exercisable</t>
  </si>
  <si>
    <t>Exercisable</t>
  </si>
  <si>
    <t>Non-exercisable</t>
  </si>
  <si>
    <t>$16.51 - $24.75 Exercisable</t>
  </si>
  <si>
    <t>Income Taxes - Provision for income taxes for continuing operations (Details) - USD ($) $ in Thousands</t>
  </si>
  <si>
    <t>Federal, current</t>
  </si>
  <si>
    <t>State, current</t>
  </si>
  <si>
    <t>Current income tax expense</t>
  </si>
  <si>
    <t>Deferred</t>
  </si>
  <si>
    <t>Federal, computed at statutory rate</t>
  </si>
  <si>
    <t>State income taxes (net of Federal income tax benefit)</t>
  </si>
  <si>
    <t>Tax Cut and Jobs Act of 2017</t>
  </si>
  <si>
    <t>Other, net</t>
  </si>
  <si>
    <t>Continuing operations tax expense</t>
  </si>
  <si>
    <t>Discontinued operations tax expense</t>
  </si>
  <si>
    <t>Tax expense continuing operations and discontinued operations</t>
  </si>
  <si>
    <t>Comprehensive income tax expense</t>
  </si>
  <si>
    <t>Total tax expense</t>
  </si>
  <si>
    <t>Income Taxes - Deferred tax assets and deferred tax liabilities (Details) - USD ($) $ in Thousands</t>
  </si>
  <si>
    <t>Property and equipment</t>
  </si>
  <si>
    <t>Depletion</t>
  </si>
  <si>
    <t>Gross deferred tax liabilities</t>
  </si>
  <si>
    <t>Employee benefits and other</t>
  </si>
  <si>
    <t>Gross deferred tax assets</t>
  </si>
  <si>
    <t>Net deferred tax liability</t>
  </si>
  <si>
    <t>Business Segments - Business segments (Details) - USD ($) $ in Thousands</t>
  </si>
  <si>
    <t>Segment Reporting Information [Line Items]</t>
  </si>
  <si>
    <t>Revenues</t>
  </si>
  <si>
    <t>Corporate expenses</t>
  </si>
  <si>
    <t>Cash items</t>
  </si>
  <si>
    <t>Total identifiable net assets</t>
  </si>
  <si>
    <t>Unallocated</t>
  </si>
  <si>
    <t>Asset Management</t>
  </si>
  <si>
    <t>Operating profit (loss) before corporate expenses</t>
  </si>
  <si>
    <t>Capital expenditures</t>
  </si>
  <si>
    <t>Development</t>
  </si>
  <si>
    <t>Stabilized Joint Venture</t>
  </si>
  <si>
    <t>Corporate</t>
  </si>
  <si>
    <t>Total Segments</t>
  </si>
  <si>
    <t>Real Estate Business Park Acquisitions - Intangible asset amortization Dock 79 (Details) - USD ($) $ in Thousands</t>
  </si>
  <si>
    <t>Dec. 31, 2019</t>
  </si>
  <si>
    <t>Dock 79 Forecasted amortization</t>
  </si>
  <si>
    <t>In-place Leases annual amortization</t>
  </si>
  <si>
    <t>In-place leases initial value</t>
  </si>
  <si>
    <t>Intangible assets and liabilities (Details) - USD ($) $ in Thousands</t>
  </si>
  <si>
    <t>Amortizable asset carrying Amount</t>
  </si>
  <si>
    <t>Amortizable asset accumulated Amortization</t>
  </si>
  <si>
    <t>Below market lease carrying amount</t>
  </si>
  <si>
    <t>Below market lease accumulated amortization</t>
  </si>
  <si>
    <t>In place leases</t>
  </si>
  <si>
    <t>Above Market leases</t>
  </si>
  <si>
    <t>Below market leases</t>
  </si>
  <si>
    <t>Intangible assets and liabilities (Details) (Parenthetical)</t>
  </si>
  <si>
    <t>Useful life</t>
  </si>
  <si>
    <t>0-8 years</t>
  </si>
  <si>
    <t>5 years</t>
  </si>
  <si>
    <t>4-5 years</t>
  </si>
  <si>
    <t>Discontinued Operations - Discontinued operations results of operations (Details) - USD ($) $ in Thousands</t>
  </si>
  <si>
    <t>Revenue reimbursements</t>
  </si>
  <si>
    <t>Total Revenues</t>
  </si>
  <si>
    <t>Loss on investment land sold</t>
  </si>
  <si>
    <t>Income before income taxes</t>
  </si>
  <si>
    <t>Provision for (benefit from) income taxes</t>
  </si>
  <si>
    <t>Income from discontinued operations</t>
  </si>
  <si>
    <t>Discontinued Operations, Disposed of by Sale [Member]</t>
  </si>
  <si>
    <t>Gain on sale of buildings</t>
  </si>
  <si>
    <t>Discontinued Operations - Discontinued operations balance sheet components (Details) - USD ($) $ in Thousands</t>
  </si>
  <si>
    <t>Accounting Policies (Details Narrative) $ in Thousands</t>
  </si>
  <si>
    <t>Dec. 31, 2017USD ($)</t>
  </si>
  <si>
    <t>May 21, 2018USD ($)integer</t>
  </si>
  <si>
    <t>Investments held to maturity</t>
  </si>
  <si>
    <t>Investments held for trading</t>
  </si>
  <si>
    <t>Estimated useful lives</t>
  </si>
  <si>
    <t>3-39</t>
  </si>
  <si>
    <t>Voting interest</t>
  </si>
  <si>
    <t>Warehouse properties | integer</t>
  </si>
  <si>
    <t>Land parcels | integer</t>
  </si>
  <si>
    <t>Sales price</t>
  </si>
  <si>
    <t>Excluded</t>
  </si>
  <si>
    <t>Property value</t>
  </si>
  <si>
    <t>Investments in Joint Ventures (Details Narrative) $ in Thousands</t>
  </si>
  <si>
    <t>1 Months Ended</t>
  </si>
  <si>
    <t>3 Months Ended</t>
  </si>
  <si>
    <t>May 31, 2016USD ($)</t>
  </si>
  <si>
    <t>Mar. 31, 2016USD ($)ft²a</t>
  </si>
  <si>
    <t>Dec. 31, 2006USD ($)</t>
  </si>
  <si>
    <t>Dec. 31, 2018USD ($)integer</t>
  </si>
  <si>
    <t>Dec. 24, 2018a</t>
  </si>
  <si>
    <t>Jan. 27, 2018USD ($)integer</t>
  </si>
  <si>
    <t>Sep. 28, 2017USD ($)</t>
  </si>
  <si>
    <t>Oct. 04, 2006a</t>
  </si>
  <si>
    <t>Company's share of the loss of the co-venture</t>
  </si>
  <si>
    <t>Joint Venture consolidated retained earnings</t>
  </si>
  <si>
    <t>Construction loan description</t>
  </si>
  <si>
    <t>Outstanding balance</t>
  </si>
  <si>
    <t>Difference between capital recorded by the Company and the joint ventures</t>
  </si>
  <si>
    <t>Construction financing through September 15, 2022</t>
  </si>
  <si>
    <t>Interest rate over LIBOR</t>
  </si>
  <si>
    <t>2.50%</t>
  </si>
  <si>
    <t>Eagle Bank RiverFront Holdings II</t>
  </si>
  <si>
    <t>The loan from Eagle Bank allows draws of upto $71 million during construction at an interest rate of 3.25% over libor. Theloan is interest only and matures in 36 months with a 12 month extensionassuming completion of construction and at least one occupancy.&amp;#194;&amp;#160; There is a provision for an additional 72months extension with a 30 year amortization of principal at 2.15% over 7 yearUS Treasury Constant if NOI is sufficient for a 9% yield.</t>
  </si>
  <si>
    <t>Vulcan</t>
  </si>
  <si>
    <t>Equity ownership</t>
  </si>
  <si>
    <t>Acres conributed | a</t>
  </si>
  <si>
    <t>Vulcan leasehold interest | a</t>
  </si>
  <si>
    <t>FRP additional contribution for land</t>
  </si>
  <si>
    <t>Additional land acquired | a</t>
  </si>
  <si>
    <t>St Johns Properties JV St Johns</t>
  </si>
  <si>
    <t>Value of land contributed</t>
  </si>
  <si>
    <t>MRP</t>
  </si>
  <si>
    <t>Cash contribution</t>
  </si>
  <si>
    <t>Development fee</t>
  </si>
  <si>
    <t>Land acreage | a</t>
  </si>
  <si>
    <t>Book value of land contribution</t>
  </si>
  <si>
    <t>Square feet | ft²</t>
  </si>
  <si>
    <t>Distribution received</t>
  </si>
  <si>
    <t>Equity method loan balance</t>
  </si>
  <si>
    <t>Loan commitment</t>
  </si>
  <si>
    <t>Interest rate</t>
  </si>
  <si>
    <t>10.00%</t>
  </si>
  <si>
    <t>Preferred return</t>
  </si>
  <si>
    <t>20.00%</t>
  </si>
  <si>
    <t>No. of townhomes | integer</t>
  </si>
  <si>
    <t>No. Single family homes | integer</t>
  </si>
  <si>
    <t>7.50%</t>
  </si>
  <si>
    <t>Preferred equity financing agreement</t>
  </si>
  <si>
    <t>Preferred equity financing advanced</t>
  </si>
  <si>
    <t>8.00%</t>
  </si>
  <si>
    <t>Consolidation of RiverFront Investment Partners I, LLC. (Details Narrative) $ in Thousands</t>
  </si>
  <si>
    <t>Jun. 30, 2013USD ($)</t>
  </si>
  <si>
    <t>Jun. 30, 2017ft²</t>
  </si>
  <si>
    <t>Mar. 30, 2012ft²a</t>
  </si>
  <si>
    <t>Gain on remeasurement of investment of real estate partnership</t>
  </si>
  <si>
    <t>Capital contribution</t>
  </si>
  <si>
    <t>Retail square feet | ft²</t>
  </si>
  <si>
    <t>Area of land to develop | a</t>
  </si>
  <si>
    <t>Cash contributed</t>
  </si>
  <si>
    <t>Joint venture percentage stake</t>
  </si>
  <si>
    <t>66.00%</t>
  </si>
  <si>
    <t>Stabilization percent leased and occupied</t>
  </si>
  <si>
    <t>90.00%</t>
  </si>
  <si>
    <t>Related Party Transactions (Details Narrative) - USD ($) $ in Thousands</t>
  </si>
  <si>
    <t>Charges/allocation related to Transition Services Agreement with Patriot</t>
  </si>
  <si>
    <t>Debt (Details Narrative) - USD ($) $ in Thousands</t>
  </si>
  <si>
    <t>Mar. 30, 2015</t>
  </si>
  <si>
    <t>Nov. 17, 2017</t>
  </si>
  <si>
    <t>Jan. 30, 2015</t>
  </si>
  <si>
    <t>Aug. 07, 2014</t>
  </si>
  <si>
    <t>Mortgage interest description</t>
  </si>
  <si>
    <t>Principal payments 2019</t>
  </si>
  <si>
    <t>Principal payments 2020</t>
  </si>
  <si>
    <t>Principal payments 2021</t>
  </si>
  <si>
    <t>Principal payments 2022</t>
  </si>
  <si>
    <t>Principal payments 2023</t>
  </si>
  <si>
    <t>Principal payments 2024 and subsequent years</t>
  </si>
  <si>
    <t>Capitalized interest</t>
  </si>
  <si>
    <t>Prepayment penalty</t>
  </si>
  <si>
    <t>Dock 79 Construction loan</t>
  </si>
  <si>
    <t>RiverFront construction loan</t>
  </si>
  <si>
    <t>2.35%</t>
  </si>
  <si>
    <t>Dock 79 EB5 loan</t>
  </si>
  <si>
    <t>RiverFront EB5 secondary financing</t>
  </si>
  <si>
    <t>Interest rate to year five</t>
  </si>
  <si>
    <t>4.95%</t>
  </si>
  <si>
    <t>Dock 79 Non-recourse loan</t>
  </si>
  <si>
    <t>Term</t>
  </si>
  <si>
    <t>120 months</t>
  </si>
  <si>
    <t>4.125%</t>
  </si>
  <si>
    <t>Payment terms</t>
  </si>
  <si>
    <t>During the first 48 monthsof the loan term, the Joint Venture will make monthly payments of interestonly, and thereafter, make monthly payments of principal and interest in equalinstallments based upon a 30-year amortization period.</t>
  </si>
  <si>
    <t>Wells Fargo Bank, N.A.</t>
  </si>
  <si>
    <t>Revolving Credit Agreement</t>
  </si>
  <si>
    <t>Sublimit for standby letters of credit</t>
  </si>
  <si>
    <t>Commitment fee</t>
  </si>
  <si>
    <t>0.15%</t>
  </si>
  <si>
    <t>Letters of credit issued</t>
  </si>
  <si>
    <t>Borrowed under the revolver</t>
  </si>
  <si>
    <t>Available for borrowing</t>
  </si>
  <si>
    <t>Tangible net worth covenant</t>
  </si>
  <si>
    <t>Available to pay dividends or repurchase stock</t>
  </si>
  <si>
    <t>1.40%</t>
  </si>
  <si>
    <t>Leases (Details Narrative) $ in Thousands</t>
  </si>
  <si>
    <t>Minimum future straight-lined rentals due on noncancelable leases 2019</t>
  </si>
  <si>
    <t>Minimum future straight-lined rentals due on noncancelable leases 2020</t>
  </si>
  <si>
    <t>Minimum future straight-lined rentals due on noncancelable leases 2021</t>
  </si>
  <si>
    <t>Minimum future straight-lined rentals due on noncancelable leases 2022</t>
  </si>
  <si>
    <t>Minimum future straight-lined rentals due on noncancelable leases 2023</t>
  </si>
  <si>
    <t>Minimum future straight-lined rentals due on noncancelable leases 2024 and subsequent years</t>
  </si>
  <si>
    <t>Earnings Per Share (Details Narrative) - shares</t>
  </si>
  <si>
    <t>Anti-dilutive shares</t>
  </si>
  <si>
    <t>Stock-Based Compensation Plans (Details Narrative) $ / shares in Units, $ in Thousands</t>
  </si>
  <si>
    <t>Number of stock option plans</t>
  </si>
  <si>
    <t>Options expire from date of grant</t>
  </si>
  <si>
    <t>10 years</t>
  </si>
  <si>
    <t>Exercisable installments</t>
  </si>
  <si>
    <t>Immediate or 20% or 25%</t>
  </si>
  <si>
    <t>Shares available for future issuance | shares</t>
  </si>
  <si>
    <t>Dividend yield</t>
  </si>
  <si>
    <t>0.00%</t>
  </si>
  <si>
    <t>Expected minimum volatility</t>
  </si>
  <si>
    <t>29.00%</t>
  </si>
  <si>
    <t>Expected maximum volatility</t>
  </si>
  <si>
    <t>43.00%</t>
  </si>
  <si>
    <t>Risk-free interest rate minimum</t>
  </si>
  <si>
    <t>0.60%</t>
  </si>
  <si>
    <t>Risk-free interest rate maximum</t>
  </si>
  <si>
    <t>2.90%</t>
  </si>
  <si>
    <t>Expected life minimum | Years</t>
  </si>
  <si>
    <t>Expecited life maximum | Years</t>
  </si>
  <si>
    <t>Aggregate intrinsic value of exercisable in-the-money options</t>
  </si>
  <si>
    <t>Aggregate intrinsic value of outstanding in-the-money options</t>
  </si>
  <si>
    <t>Market close price | $ / shares</t>
  </si>
  <si>
    <t>Gains realized by option holders</t>
  </si>
  <si>
    <t>Total unrecognized compensation cost of options granted but not yet vested</t>
  </si>
  <si>
    <t>Weighted average period for compensation to be recognized | Years</t>
  </si>
  <si>
    <t>Modification stock compensation expense</t>
  </si>
  <si>
    <t>Stock compensation expense for the vesting of option grants due to asset disposition</t>
  </si>
  <si>
    <t>Patriot Transportation</t>
  </si>
  <si>
    <t>Income Taxes (Details Narrative) - USD ($) $ / shares in Units, $ in Thousands</t>
  </si>
  <si>
    <t>Unrecognized tax benefits</t>
  </si>
  <si>
    <t>Tax Cuts and Jobs Act of 2017 deferred tax benefit</t>
  </si>
  <si>
    <t>Tax Cuts and Jobs Act of 2017 deferred tax benefit per share</t>
  </si>
  <si>
    <t>Effective tax rate</t>
  </si>
  <si>
    <t>39.50%</t>
  </si>
  <si>
    <t>27.05%</t>
  </si>
  <si>
    <t>39.07%</t>
  </si>
  <si>
    <t>Income tax benefit related to lower rate</t>
  </si>
  <si>
    <t>Federal tax rate</t>
  </si>
  <si>
    <t>34.00%</t>
  </si>
  <si>
    <t>State tax related to gains</t>
  </si>
  <si>
    <t>Effective Federal Rate Potential</t>
  </si>
  <si>
    <t>35.00%</t>
  </si>
  <si>
    <t>Minimum taxable income where the federal tax rate increases</t>
  </si>
  <si>
    <t>Employee Benefits (Details Narrative) - USD ($) $ in Thousands</t>
  </si>
  <si>
    <t>Company 401k contribution</t>
  </si>
  <si>
    <t>Savings/profit sharing plan company contribution</t>
  </si>
  <si>
    <t>Management Security Plan expense</t>
  </si>
  <si>
    <t>Management Security Plan accrued benefit</t>
  </si>
  <si>
    <t>Business Segments (Details Narrative) $ in Thousands</t>
  </si>
  <si>
    <t>Dec. 31, 2018USD ($)aSegments</t>
  </si>
  <si>
    <t>Reportable business segments | Segments</t>
  </si>
  <si>
    <t>Warehouse properties</t>
  </si>
  <si>
    <t>Land parcels</t>
  </si>
  <si>
    <t>Sales price | $</t>
  </si>
  <si>
    <t>Property value | $</t>
  </si>
  <si>
    <t>Brooksville Quarry, LLC</t>
  </si>
  <si>
    <t>Mining royalty lands acres | a</t>
  </si>
  <si>
    <t>Fair Value Measurements (Details Narrative) $ in Thousands</t>
  </si>
  <si>
    <t>Unrealized loss on corporate bonds</t>
  </si>
  <si>
    <t>Realized loss on corporate bonds</t>
  </si>
  <si>
    <t>Amortized cost of investments</t>
  </si>
  <si>
    <t>Carrying amount of mortgage notes payable</t>
  </si>
  <si>
    <t>Fair value of mortgage notes payable</t>
  </si>
  <si>
    <t>Bonds maturing 2020 through 2021</t>
  </si>
  <si>
    <t>Number of corporate bonds | integer</t>
  </si>
  <si>
    <t>Bonds maturing 2024</t>
  </si>
  <si>
    <t>Fair Value, Measurements, Recurring [Member]</t>
  </si>
  <si>
    <t>Assets measured at fair value</t>
  </si>
  <si>
    <t>Contingent Liabilities (Details Narrative) - USD ($) $ in Thousands</t>
  </si>
  <si>
    <t>Sep. 30, 2018</t>
  </si>
  <si>
    <t>Jun. 30, 2016</t>
  </si>
  <si>
    <t>Contingent Liabilities Details Narrative Abstract</t>
  </si>
  <si>
    <t>Environmental remediation expense (recovery)</t>
  </si>
  <si>
    <t>Commitments (Details Narrative) $ in Thousands</t>
  </si>
  <si>
    <t>Commitments to develop and maintain real estate</t>
  </si>
  <si>
    <t>Concentrations (Details Narrative) $ in Thousands</t>
  </si>
  <si>
    <t>Tenants leasing mining locations | integer</t>
  </si>
  <si>
    <t>Mining Top Customer</t>
  </si>
  <si>
    <t>Customer revenue concentration</t>
  </si>
  <si>
    <t>30.00%</t>
  </si>
  <si>
    <t>Accounts receivable concentration | $</t>
  </si>
  <si>
    <t>Unusual or Infrequent Items Impacting Quarterly Results (Details Narrative) $ / shares in Units, $ in Thousands</t>
  </si>
  <si>
    <t>Dec. 31, 2017USD ($)$ / shares</t>
  </si>
  <si>
    <t>May 21, 2018integer</t>
  </si>
  <si>
    <t>Tax Cuts and Jobs Act of 2017 deferred tax benefit per share | $ / shares</t>
  </si>
  <si>
    <t>Deferred loan costs on early prepayment</t>
  </si>
  <si>
    <t>Discontinued Operations (Details Narrative)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537622063</v>
      </c>
    </row>
    <row r="15" spans="1:4">
      <c r="A15" s="4" t="s">
        <v>26</v>
      </c>
      <c r="C15" s="6" t="n">
        <v>9950821</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83721</v>
      </c>
      <c r="C3" s="5" t="n">
        <v>87235</v>
      </c>
    </row>
    <row r="4" spans="1:3">
      <c r="A4" s="4" t="s">
        <v>39</v>
      </c>
      <c r="B4" s="6" t="n">
        <v>144543</v>
      </c>
      <c r="C4" s="6" t="n">
        <v>147670</v>
      </c>
    </row>
    <row r="5" spans="1:3">
      <c r="A5" s="4" t="s">
        <v>40</v>
      </c>
      <c r="B5" s="6" t="n">
        <v>6683</v>
      </c>
      <c r="C5" s="6" t="n">
        <v>1764</v>
      </c>
    </row>
    <row r="6" spans="1:3">
      <c r="A6" s="4" t="s">
        <v>41</v>
      </c>
      <c r="B6" s="6" t="n">
        <v>234947</v>
      </c>
      <c r="C6" s="6" t="n">
        <v>236669</v>
      </c>
    </row>
    <row r="7" spans="1:3">
      <c r="A7" s="4" t="s">
        <v>42</v>
      </c>
      <c r="B7" s="6" t="n">
        <v>28394</v>
      </c>
      <c r="C7" s="6" t="n">
        <v>26755</v>
      </c>
    </row>
    <row r="8" spans="1:3">
      <c r="A8" s="4" t="s">
        <v>43</v>
      </c>
      <c r="B8" s="6" t="n">
        <v>206553</v>
      </c>
      <c r="C8" s="6" t="n">
        <v>209914</v>
      </c>
    </row>
    <row r="9" spans="1:3">
      <c r="A9" s="4" t="s">
        <v>44</v>
      </c>
      <c r="B9" s="6" t="n">
        <v>7167</v>
      </c>
      <c r="C9" s="6" t="n">
        <v>7176</v>
      </c>
    </row>
    <row r="10" spans="1:3">
      <c r="A10" s="4" t="s">
        <v>45</v>
      </c>
      <c r="B10" s="6" t="n">
        <v>88884</v>
      </c>
      <c r="C10" s="6" t="n">
        <v>13406</v>
      </c>
    </row>
    <row r="11" spans="1:3">
      <c r="A11" s="4" t="s">
        <v>46</v>
      </c>
      <c r="B11" s="6" t="n">
        <v>302604</v>
      </c>
      <c r="C11" s="6" t="n">
        <v>230496</v>
      </c>
    </row>
    <row r="12" spans="1:3">
      <c r="A12" s="4" t="s">
        <v>47</v>
      </c>
      <c r="B12" s="6" t="n">
        <v>22547</v>
      </c>
      <c r="C12" s="6" t="n">
        <v>4524</v>
      </c>
    </row>
    <row r="13" spans="1:3">
      <c r="A13" s="4" t="s">
        <v>48</v>
      </c>
      <c r="B13" s="6" t="n">
        <v>202</v>
      </c>
      <c r="C13" s="6" t="n">
        <v>333</v>
      </c>
    </row>
    <row r="14" spans="1:3">
      <c r="A14" s="4" t="s">
        <v>49</v>
      </c>
      <c r="B14" s="6" t="n">
        <v>564</v>
      </c>
      <c r="C14" s="6" t="n">
        <v>615</v>
      </c>
    </row>
    <row r="15" spans="1:3">
      <c r="A15" s="4" t="s">
        <v>50</v>
      </c>
      <c r="B15" s="6" t="n">
        <v>165212</v>
      </c>
      <c r="C15" s="6" t="n">
        <v>0</v>
      </c>
    </row>
    <row r="16" spans="1:3">
      <c r="A16" s="4" t="s">
        <v>51</v>
      </c>
      <c r="B16" s="6" t="n">
        <v>9854</v>
      </c>
      <c r="C16" s="6" t="n">
        <v>2962</v>
      </c>
    </row>
    <row r="17" spans="1:3">
      <c r="A17" s="4" t="s">
        <v>52</v>
      </c>
      <c r="B17" s="6" t="n">
        <v>53</v>
      </c>
      <c r="C17" s="6" t="n">
        <v>223</v>
      </c>
    </row>
    <row r="18" spans="1:3">
      <c r="A18" s="4" t="s">
        <v>53</v>
      </c>
      <c r="B18" s="6" t="n">
        <v>773</v>
      </c>
      <c r="C18" s="6" t="n">
        <v>2708</v>
      </c>
    </row>
    <row r="19" spans="1:3">
      <c r="A19" s="4" t="s">
        <v>54</v>
      </c>
      <c r="B19" s="6" t="n">
        <v>455</v>
      </c>
      <c r="C19" s="6" t="n">
        <v>179</v>
      </c>
    </row>
    <row r="20" spans="1:3">
      <c r="A20" s="4" t="s">
        <v>55</v>
      </c>
      <c r="B20" s="6" t="n">
        <v>3224</v>
      </c>
      <c r="C20" s="6" t="n">
        <v>176694</v>
      </c>
    </row>
    <row r="21" spans="1:3">
      <c r="A21" s="4" t="s">
        <v>56</v>
      </c>
      <c r="B21" s="6" t="n">
        <v>505488</v>
      </c>
      <c r="C21" s="6" t="n">
        <v>418734</v>
      </c>
    </row>
    <row r="22" spans="1:3">
      <c r="A22" s="3" t="s">
        <v>57</v>
      </c>
    </row>
    <row r="23" spans="1:3">
      <c r="A23" s="4" t="s">
        <v>58</v>
      </c>
      <c r="B23" s="6" t="n">
        <v>0</v>
      </c>
      <c r="C23" s="6" t="n">
        <v>0</v>
      </c>
    </row>
    <row r="24" spans="1:3">
      <c r="A24" s="4" t="s">
        <v>59</v>
      </c>
      <c r="B24" s="6" t="n">
        <v>0</v>
      </c>
      <c r="C24" s="6" t="n">
        <v>125</v>
      </c>
    </row>
    <row r="25" spans="1:3">
      <c r="A25" s="4" t="s">
        <v>60</v>
      </c>
      <c r="B25" s="6" t="n">
        <v>88789</v>
      </c>
      <c r="C25" s="6" t="n">
        <v>90029</v>
      </c>
    </row>
    <row r="26" spans="1:3">
      <c r="A26" s="4" t="s">
        <v>61</v>
      </c>
      <c r="B26" s="6" t="n">
        <v>3545</v>
      </c>
      <c r="C26" s="6" t="n">
        <v>2081</v>
      </c>
    </row>
    <row r="27" spans="1:3">
      <c r="A27" s="4" t="s">
        <v>62</v>
      </c>
      <c r="B27" s="6" t="n">
        <v>100</v>
      </c>
      <c r="C27" s="6" t="n">
        <v>2037</v>
      </c>
    </row>
    <row r="28" spans="1:3">
      <c r="A28" s="4" t="s">
        <v>63</v>
      </c>
      <c r="B28" s="6" t="n">
        <v>27</v>
      </c>
      <c r="C28" s="6" t="n">
        <v>107</v>
      </c>
    </row>
    <row r="29" spans="1:3">
      <c r="A29" s="4" t="s">
        <v>64</v>
      </c>
      <c r="B29" s="6" t="n">
        <v>27981</v>
      </c>
      <c r="C29" s="6" t="n">
        <v>25982</v>
      </c>
    </row>
    <row r="30" spans="1:3">
      <c r="A30" s="4" t="s">
        <v>65</v>
      </c>
      <c r="B30" s="6" t="n">
        <v>1450</v>
      </c>
      <c r="C30" s="6" t="n">
        <v>1457</v>
      </c>
    </row>
    <row r="31" spans="1:3">
      <c r="A31" s="4" t="s">
        <v>66</v>
      </c>
      <c r="B31" s="6" t="n">
        <v>53</v>
      </c>
      <c r="C31" s="6" t="n">
        <v>54</v>
      </c>
    </row>
    <row r="32" spans="1:3">
      <c r="A32" s="4" t="s">
        <v>67</v>
      </c>
      <c r="B32" s="6" t="n">
        <v>288</v>
      </c>
      <c r="C32" s="6" t="n">
        <v>32280</v>
      </c>
    </row>
    <row r="33" spans="1:3">
      <c r="A33" s="4" t="s">
        <v>68</v>
      </c>
      <c r="B33" s="6" t="n">
        <v>122233</v>
      </c>
      <c r="C33" s="6" t="n">
        <v>154152</v>
      </c>
    </row>
    <row r="34" spans="1:3">
      <c r="A34" s="4" t="s">
        <v>69</v>
      </c>
      <c r="B34" s="4" t="s">
        <v>70</v>
      </c>
      <c r="C34" s="4" t="s">
        <v>70</v>
      </c>
    </row>
    <row r="35" spans="1:3">
      <c r="A35" s="3" t="s">
        <v>71</v>
      </c>
    </row>
    <row r="36" spans="1:3">
      <c r="A36" s="4" t="s">
        <v>72</v>
      </c>
      <c r="B36" s="6" t="n">
        <v>997</v>
      </c>
      <c r="C36" s="6" t="n">
        <v>1001</v>
      </c>
    </row>
    <row r="37" spans="1:3">
      <c r="A37" s="4" t="s">
        <v>73</v>
      </c>
      <c r="B37" s="6" t="n">
        <v>58004</v>
      </c>
      <c r="C37" s="6" t="n">
        <v>55636</v>
      </c>
    </row>
    <row r="38" spans="1:3">
      <c r="A38" s="4" t="s">
        <v>74</v>
      </c>
      <c r="B38" s="6" t="n">
        <v>306307</v>
      </c>
      <c r="C38" s="6" t="n">
        <v>186855</v>
      </c>
    </row>
    <row r="39" spans="1:3">
      <c r="A39" s="4" t="s">
        <v>75</v>
      </c>
      <c r="B39" s="6" t="n">
        <v>-701</v>
      </c>
      <c r="C39" s="6" t="n">
        <v>38</v>
      </c>
    </row>
    <row r="40" spans="1:3">
      <c r="A40" s="4" t="s">
        <v>76</v>
      </c>
      <c r="B40" s="6" t="n">
        <v>364607</v>
      </c>
      <c r="C40" s="6" t="n">
        <v>243530</v>
      </c>
    </row>
    <row r="41" spans="1:3">
      <c r="A41" s="4" t="s">
        <v>77</v>
      </c>
      <c r="B41" s="6" t="n">
        <v>18648</v>
      </c>
      <c r="C41" s="6" t="n">
        <v>21052</v>
      </c>
    </row>
    <row r="42" spans="1:3">
      <c r="A42" s="4" t="s">
        <v>78</v>
      </c>
      <c r="B42" s="6" t="n">
        <v>383255</v>
      </c>
      <c r="C42" s="6" t="n">
        <v>264582</v>
      </c>
    </row>
    <row r="43" spans="1:3">
      <c r="A43" s="4" t="s">
        <v>79</v>
      </c>
      <c r="B43" s="5" t="n">
        <v>505488</v>
      </c>
      <c r="C43" s="5" t="n">
        <v>418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09</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6</v>
      </c>
    </row>
    <row r="2" spans="1:3">
      <c r="A2" s="3" t="s">
        <v>81</v>
      </c>
    </row>
    <row r="3" spans="1:3">
      <c r="A3" s="4" t="s">
        <v>82</v>
      </c>
      <c r="B3" s="7" t="n">
        <v>0.1</v>
      </c>
      <c r="C3" s="7" t="n">
        <v>0.1</v>
      </c>
    </row>
    <row r="4" spans="1:3">
      <c r="A4" s="4" t="s">
        <v>83</v>
      </c>
      <c r="B4" s="6" t="n">
        <v>25000000</v>
      </c>
      <c r="C4" s="6" t="n">
        <v>25000000</v>
      </c>
    </row>
    <row r="5" spans="1:3">
      <c r="A5" s="4" t="s">
        <v>84</v>
      </c>
      <c r="B5" s="6" t="n">
        <v>9969174</v>
      </c>
      <c r="C5" s="6" t="n">
        <v>10014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05</v>
      </c>
      <c r="B12" s="4" t="s">
        <v>276</v>
      </c>
    </row>
    <row r="13" spans="1:2">
      <c r="A13" s="4" t="s">
        <v>22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09</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15</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233</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v>
      </c>
      <c r="B1" s="2" t="s">
        <v>1</v>
      </c>
    </row>
    <row r="2" spans="1:3">
      <c r="B2" s="2" t="s">
        <v>2</v>
      </c>
      <c r="C2" s="2" t="s">
        <v>36</v>
      </c>
    </row>
    <row r="3" spans="1:3">
      <c r="A3" s="3" t="s">
        <v>86</v>
      </c>
    </row>
    <row r="4" spans="1:3">
      <c r="A4" s="4" t="s">
        <v>87</v>
      </c>
      <c r="B4" s="5" t="n">
        <v>13219</v>
      </c>
      <c r="C4" s="5" t="n">
        <v>7815</v>
      </c>
    </row>
    <row r="5" spans="1:3">
      <c r="A5" s="4" t="s">
        <v>88</v>
      </c>
      <c r="B5" s="6" t="n">
        <v>8050</v>
      </c>
      <c r="C5" s="6" t="n">
        <v>7153</v>
      </c>
    </row>
    <row r="6" spans="1:3">
      <c r="A6" s="4" t="s">
        <v>89</v>
      </c>
      <c r="B6" s="6" t="n">
        <v>753</v>
      </c>
      <c r="C6" s="6" t="n">
        <v>634</v>
      </c>
    </row>
    <row r="7" spans="1:3">
      <c r="A7" s="4" t="s">
        <v>90</v>
      </c>
      <c r="B7" s="6" t="n">
        <v>22022</v>
      </c>
      <c r="C7" s="6" t="n">
        <v>15602</v>
      </c>
    </row>
    <row r="8" spans="1:3">
      <c r="A8" s="3" t="s">
        <v>91</v>
      </c>
    </row>
    <row r="9" spans="1:3">
      <c r="A9" s="4" t="s">
        <v>92</v>
      </c>
      <c r="B9" s="6" t="n">
        <v>7898</v>
      </c>
      <c r="C9" s="6" t="n">
        <v>5934</v>
      </c>
    </row>
    <row r="10" spans="1:3">
      <c r="A10" s="4" t="s">
        <v>93</v>
      </c>
      <c r="B10" s="6" t="n">
        <v>4285</v>
      </c>
      <c r="C10" s="6" t="n">
        <v>2136</v>
      </c>
    </row>
    <row r="11" spans="1:3">
      <c r="A11" s="4" t="s">
        <v>94</v>
      </c>
      <c r="B11" s="6" t="n">
        <v>-465</v>
      </c>
      <c r="C11" s="6" t="n">
        <v>0</v>
      </c>
    </row>
    <row r="12" spans="1:3">
      <c r="A12" s="4" t="s">
        <v>95</v>
      </c>
      <c r="B12" s="6" t="n">
        <v>2625</v>
      </c>
      <c r="C12" s="6" t="n">
        <v>2016</v>
      </c>
    </row>
    <row r="13" spans="1:3">
      <c r="A13" s="4" t="s">
        <v>96</v>
      </c>
      <c r="B13" s="6" t="n">
        <v>1765</v>
      </c>
      <c r="C13" s="6" t="n">
        <v>1295</v>
      </c>
    </row>
    <row r="14" spans="1:3">
      <c r="A14" s="4" t="s">
        <v>97</v>
      </c>
      <c r="B14" s="6" t="n">
        <v>3952</v>
      </c>
      <c r="C14" s="6" t="n">
        <v>3180</v>
      </c>
    </row>
    <row r="15" spans="1:3">
      <c r="A15" s="4" t="s">
        <v>98</v>
      </c>
      <c r="B15" s="6" t="n">
        <v>20060</v>
      </c>
      <c r="C15" s="6" t="n">
        <v>14561</v>
      </c>
    </row>
    <row r="16" spans="1:3">
      <c r="A16" s="4" t="s">
        <v>99</v>
      </c>
      <c r="B16" s="6" t="n">
        <v>1962</v>
      </c>
      <c r="C16" s="6" t="n">
        <v>1041</v>
      </c>
    </row>
    <row r="17" spans="1:3">
      <c r="A17" s="4" t="s">
        <v>100</v>
      </c>
      <c r="B17" s="6" t="n">
        <v>2672</v>
      </c>
      <c r="C17" s="6" t="n">
        <v>0</v>
      </c>
    </row>
    <row r="18" spans="1:3">
      <c r="A18" s="4" t="s">
        <v>101</v>
      </c>
      <c r="B18" s="6" t="n">
        <v>-3103</v>
      </c>
      <c r="C18" s="6" t="n">
        <v>-2741</v>
      </c>
    </row>
    <row r="19" spans="1:3">
      <c r="A19" s="4" t="s">
        <v>102</v>
      </c>
      <c r="B19" s="6" t="n">
        <v>-88</v>
      </c>
      <c r="C19" s="6" t="n">
        <v>-1598</v>
      </c>
    </row>
    <row r="20" spans="1:3">
      <c r="A20" s="4" t="s">
        <v>103</v>
      </c>
      <c r="B20" s="6" t="n">
        <v>0</v>
      </c>
      <c r="C20" s="6" t="n">
        <v>60196</v>
      </c>
    </row>
    <row r="21" spans="1:3">
      <c r="A21" s="4" t="s">
        <v>104</v>
      </c>
      <c r="B21" s="6" t="n">
        <v>40</v>
      </c>
      <c r="C21" s="6" t="n">
        <v>0</v>
      </c>
    </row>
    <row r="22" spans="1:3">
      <c r="A22" s="4" t="s">
        <v>105</v>
      </c>
      <c r="B22" s="6" t="n">
        <v>1483</v>
      </c>
      <c r="C22" s="6" t="n">
        <v>56898</v>
      </c>
    </row>
    <row r="23" spans="1:3">
      <c r="A23" s="4" t="s">
        <v>106</v>
      </c>
      <c r="B23" s="6" t="n">
        <v>524</v>
      </c>
      <c r="C23" s="6" t="n">
        <v>7350</v>
      </c>
    </row>
    <row r="24" spans="1:3">
      <c r="A24" s="4" t="s">
        <v>107</v>
      </c>
      <c r="B24" s="6" t="n">
        <v>959</v>
      </c>
      <c r="C24" s="6" t="n">
        <v>49548</v>
      </c>
    </row>
    <row r="25" spans="1:3">
      <c r="A25" s="4" t="s">
        <v>108</v>
      </c>
      <c r="B25" s="6" t="n">
        <v>122129</v>
      </c>
      <c r="C25" s="6" t="n">
        <v>11003</v>
      </c>
    </row>
    <row r="26" spans="1:3">
      <c r="A26" s="4" t="s">
        <v>109</v>
      </c>
      <c r="B26" s="6" t="n">
        <v>123088</v>
      </c>
      <c r="C26" s="6" t="n">
        <v>60551</v>
      </c>
    </row>
    <row r="27" spans="1:3">
      <c r="A27" s="4" t="s">
        <v>110</v>
      </c>
      <c r="B27" s="6" t="n">
        <v>-1384</v>
      </c>
      <c r="C27" s="6" t="n">
        <v>18801</v>
      </c>
    </row>
    <row r="28" spans="1:3">
      <c r="A28" s="4" t="s">
        <v>111</v>
      </c>
      <c r="B28" s="5" t="n">
        <v>124472</v>
      </c>
      <c r="C28" s="5" t="n">
        <v>41750</v>
      </c>
    </row>
    <row r="29" spans="1:3">
      <c r="A29" s="3" t="s">
        <v>112</v>
      </c>
    </row>
    <row r="30" spans="1:3">
      <c r="A30" s="4" t="s">
        <v>107</v>
      </c>
      <c r="B30" s="7" t="n">
        <v>0.1</v>
      </c>
      <c r="C30" s="7" t="n">
        <v>4.97</v>
      </c>
    </row>
    <row r="31" spans="1:3">
      <c r="A31" s="4" t="s">
        <v>113</v>
      </c>
      <c r="B31" s="8" t="n">
        <v>12.16</v>
      </c>
      <c r="C31" s="8" t="n">
        <v>1.1</v>
      </c>
    </row>
    <row r="32" spans="1:3">
      <c r="A32" s="4" t="s">
        <v>109</v>
      </c>
      <c r="B32" s="8" t="n">
        <v>12.4</v>
      </c>
      <c r="C32" s="8" t="n">
        <v>4.19</v>
      </c>
    </row>
    <row r="33" spans="1:3">
      <c r="A33" s="3" t="s">
        <v>114</v>
      </c>
    </row>
    <row r="34" spans="1:3">
      <c r="A34" s="4" t="s">
        <v>107</v>
      </c>
      <c r="B34" s="8" t="n">
        <v>0.09</v>
      </c>
      <c r="C34" s="8" t="n">
        <v>4.94</v>
      </c>
    </row>
    <row r="35" spans="1:3">
      <c r="A35" s="4" t="s">
        <v>113</v>
      </c>
      <c r="B35" s="8" t="n">
        <v>12.09</v>
      </c>
      <c r="C35" s="8" t="n">
        <v>1.1</v>
      </c>
    </row>
    <row r="36" spans="1:3">
      <c r="A36" s="4" t="s">
        <v>109</v>
      </c>
      <c r="B36" s="7" t="n">
        <v>12.32</v>
      </c>
      <c r="C36" s="7" t="n">
        <v>4.16</v>
      </c>
    </row>
    <row r="37" spans="1:3">
      <c r="A37" s="3" t="s">
        <v>115</v>
      </c>
    </row>
    <row r="38" spans="1:3">
      <c r="A38" s="4" t="s">
        <v>116</v>
      </c>
      <c r="B38" s="6" t="n">
        <v>10040</v>
      </c>
      <c r="C38" s="6" t="n">
        <v>9975</v>
      </c>
    </row>
    <row r="39" spans="1:3">
      <c r="A39" s="4" t="s">
        <v>117</v>
      </c>
      <c r="B39" s="6" t="n">
        <v>10105</v>
      </c>
      <c r="C39" s="6" t="n">
        <v>100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4" t="s">
        <v>336</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5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5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6</v>
      </c>
    </row>
    <row r="3" spans="1:3">
      <c r="A3" s="3" t="s">
        <v>200</v>
      </c>
    </row>
    <row r="4" spans="1:3">
      <c r="A4" s="4" t="s">
        <v>350</v>
      </c>
      <c r="B4" s="5" t="n">
        <v>243165</v>
      </c>
      <c r="C4" s="5" t="n">
        <v>240302</v>
      </c>
    </row>
    <row r="5" spans="1:3">
      <c r="A5" s="4" t="s">
        <v>351</v>
      </c>
      <c r="B5" s="6" t="n">
        <v>7025</v>
      </c>
      <c r="C5" s="6" t="n">
        <v>2896</v>
      </c>
    </row>
    <row r="6" spans="1:3">
      <c r="A6" s="4" t="s">
        <v>352</v>
      </c>
      <c r="B6" s="6" t="n">
        <v>-8</v>
      </c>
      <c r="C6" s="6" t="n">
        <v>0</v>
      </c>
    </row>
    <row r="7" spans="1:3">
      <c r="A7" s="4" t="s">
        <v>353</v>
      </c>
      <c r="B7" s="6" t="n">
        <v>-8769</v>
      </c>
      <c r="C7" s="6" t="n">
        <v>-33</v>
      </c>
    </row>
    <row r="8" spans="1:3">
      <c r="A8" s="4" t="s">
        <v>354</v>
      </c>
      <c r="B8" s="6" t="n">
        <v>241413</v>
      </c>
      <c r="C8" s="6" t="n">
        <v>243165</v>
      </c>
    </row>
    <row r="9" spans="1:3">
      <c r="A9" s="4" t="s">
        <v>355</v>
      </c>
      <c r="B9" s="6" t="n">
        <v>26228</v>
      </c>
      <c r="C9" s="6" t="n">
        <v>24173</v>
      </c>
    </row>
    <row r="10" spans="1:3">
      <c r="A10" s="4" t="s">
        <v>356</v>
      </c>
      <c r="B10" s="6" t="n">
        <v>5609</v>
      </c>
      <c r="C10" s="6" t="n">
        <v>2088</v>
      </c>
    </row>
    <row r="11" spans="1:3">
      <c r="A11" s="4" t="s">
        <v>357</v>
      </c>
      <c r="B11" s="6" t="n">
        <v>0</v>
      </c>
      <c r="C11" s="6" t="n">
        <v>0</v>
      </c>
    </row>
    <row r="12" spans="1:3">
      <c r="A12" s="4" t="s">
        <v>353</v>
      </c>
      <c r="B12" s="6" t="n">
        <v>-3916</v>
      </c>
      <c r="C12" s="6" t="n">
        <v>-33</v>
      </c>
    </row>
    <row r="13" spans="1:3">
      <c r="A13" s="4" t="s">
        <v>358</v>
      </c>
      <c r="B13" s="5" t="n">
        <v>27921</v>
      </c>
      <c r="C13" s="5" t="n">
        <v>262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6</v>
      </c>
      <c r="D1" s="2" t="s">
        <v>360</v>
      </c>
    </row>
    <row r="2" spans="1:4">
      <c r="A2" s="4" t="s">
        <v>361</v>
      </c>
      <c r="B2" s="5" t="n">
        <v>88789</v>
      </c>
    </row>
    <row r="3" spans="1:4">
      <c r="A3" s="4" t="s">
        <v>362</v>
      </c>
      <c r="B3" s="6" t="n">
        <v>60809</v>
      </c>
    </row>
    <row r="4" spans="1:4">
      <c r="A4" s="4" t="s">
        <v>363</v>
      </c>
      <c r="B4" s="6" t="n">
        <v>180604</v>
      </c>
    </row>
    <row r="5" spans="1:4">
      <c r="A5" s="4" t="s">
        <v>364</v>
      </c>
      <c r="B5" s="6" t="n">
        <v>241413</v>
      </c>
      <c r="C5" s="5" t="n">
        <v>243165</v>
      </c>
      <c r="D5" s="5" t="n">
        <v>240302</v>
      </c>
    </row>
    <row r="6" spans="1:4">
      <c r="A6" s="4" t="s">
        <v>365</v>
      </c>
      <c r="B6" s="6" t="n">
        <v>27921</v>
      </c>
    </row>
    <row r="7" spans="1:4">
      <c r="A7" s="4" t="s">
        <v>366</v>
      </c>
      <c r="B7" s="6" t="n">
        <v>86834</v>
      </c>
    </row>
    <row r="8" spans="1:4">
      <c r="A8" s="4" t="s">
        <v>367</v>
      </c>
    </row>
    <row r="9" spans="1:4">
      <c r="A9" s="4" t="s">
        <v>361</v>
      </c>
      <c r="B9" s="6" t="n">
        <v>0</v>
      </c>
    </row>
    <row r="10" spans="1:4">
      <c r="A10" s="4" t="s">
        <v>362</v>
      </c>
      <c r="B10" s="6" t="n">
        <v>1620</v>
      </c>
    </row>
    <row r="11" spans="1:4">
      <c r="A11" s="4" t="s">
        <v>363</v>
      </c>
      <c r="B11" s="6" t="n">
        <v>-101</v>
      </c>
    </row>
    <row r="12" spans="1:4">
      <c r="A12" s="4" t="s">
        <v>364</v>
      </c>
      <c r="B12" s="6" t="n">
        <v>1519</v>
      </c>
    </row>
    <row r="13" spans="1:4">
      <c r="A13" s="4" t="s">
        <v>365</v>
      </c>
      <c r="B13" s="6" t="n">
        <v>702</v>
      </c>
    </row>
    <row r="14" spans="1:4">
      <c r="A14" s="4" t="s">
        <v>368</v>
      </c>
    </row>
    <row r="15" spans="1:4">
      <c r="A15" s="4" t="s">
        <v>361</v>
      </c>
      <c r="B15" s="6" t="n">
        <v>0</v>
      </c>
    </row>
    <row r="16" spans="1:4">
      <c r="A16" s="4" t="s">
        <v>362</v>
      </c>
      <c r="B16" s="6" t="n">
        <v>39294</v>
      </c>
    </row>
    <row r="17" spans="1:4">
      <c r="A17" s="4" t="s">
        <v>363</v>
      </c>
      <c r="B17" s="6" t="n">
        <v>107</v>
      </c>
    </row>
    <row r="18" spans="1:4">
      <c r="A18" s="4" t="s">
        <v>364</v>
      </c>
      <c r="B18" s="6" t="n">
        <v>39401</v>
      </c>
    </row>
    <row r="19" spans="1:4">
      <c r="A19" s="4" t="s">
        <v>365</v>
      </c>
      <c r="B19" s="6" t="n">
        <v>8713</v>
      </c>
    </row>
    <row r="20" spans="1:4">
      <c r="A20" s="4" t="s">
        <v>369</v>
      </c>
    </row>
    <row r="21" spans="1:4">
      <c r="A21" s="4" t="s">
        <v>361</v>
      </c>
      <c r="B21" s="6" t="n">
        <v>0</v>
      </c>
    </row>
    <row r="22" spans="1:4">
      <c r="A22" s="4" t="s">
        <v>362</v>
      </c>
      <c r="B22" s="6" t="n">
        <v>1303</v>
      </c>
    </row>
    <row r="23" spans="1:4">
      <c r="A23" s="4" t="s">
        <v>363</v>
      </c>
      <c r="B23" s="6" t="n">
        <v>15502</v>
      </c>
    </row>
    <row r="24" spans="1:4">
      <c r="A24" s="4" t="s">
        <v>364</v>
      </c>
      <c r="B24" s="6" t="n">
        <v>16805</v>
      </c>
    </row>
    <row r="25" spans="1:4">
      <c r="A25" s="4" t="s">
        <v>365</v>
      </c>
      <c r="B25" s="6" t="n">
        <v>6789</v>
      </c>
    </row>
    <row r="26" spans="1:4">
      <c r="A26" s="4" t="s">
        <v>370</v>
      </c>
    </row>
    <row r="27" spans="1:4">
      <c r="A27" s="4" t="s">
        <v>361</v>
      </c>
      <c r="B27" s="6" t="n">
        <v>0</v>
      </c>
    </row>
    <row r="28" spans="1:4">
      <c r="A28" s="4" t="s">
        <v>362</v>
      </c>
      <c r="B28" s="6" t="n">
        <v>1442</v>
      </c>
    </row>
    <row r="29" spans="1:4">
      <c r="A29" s="4" t="s">
        <v>363</v>
      </c>
      <c r="B29" s="6" t="n">
        <v>0</v>
      </c>
    </row>
    <row r="30" spans="1:4">
      <c r="A30" s="4" t="s">
        <v>364</v>
      </c>
      <c r="B30" s="6" t="n">
        <v>1442</v>
      </c>
    </row>
    <row r="31" spans="1:4">
      <c r="A31" s="4" t="s">
        <v>365</v>
      </c>
      <c r="B31" s="6" t="n">
        <v>167</v>
      </c>
    </row>
    <row r="32" spans="1:4">
      <c r="A32" s="4" t="s">
        <v>371</v>
      </c>
    </row>
    <row r="33" spans="1:4">
      <c r="A33" s="4" t="s">
        <v>361</v>
      </c>
      <c r="B33" s="6" t="n">
        <v>0</v>
      </c>
    </row>
    <row r="34" spans="1:4">
      <c r="A34" s="4" t="s">
        <v>362</v>
      </c>
      <c r="B34" s="6" t="n">
        <v>369</v>
      </c>
    </row>
    <row r="35" spans="1:4">
      <c r="A35" s="4" t="s">
        <v>363</v>
      </c>
      <c r="B35" s="6" t="n">
        <v>0</v>
      </c>
    </row>
    <row r="36" spans="1:4">
      <c r="A36" s="4" t="s">
        <v>364</v>
      </c>
      <c r="B36" s="6" t="n">
        <v>369</v>
      </c>
    </row>
    <row r="37" spans="1:4">
      <c r="A37" s="4" t="s">
        <v>365</v>
      </c>
      <c r="B37" s="6" t="n">
        <v>5</v>
      </c>
    </row>
    <row r="38" spans="1:4">
      <c r="A38" s="4" t="s">
        <v>372</v>
      </c>
    </row>
    <row r="39" spans="1:4">
      <c r="A39" s="4" t="s">
        <v>361</v>
      </c>
      <c r="B39" s="6" t="n">
        <v>0</v>
      </c>
    </row>
    <row r="40" spans="1:4">
      <c r="A40" s="4" t="s">
        <v>362</v>
      </c>
      <c r="B40" s="6" t="n">
        <v>685</v>
      </c>
    </row>
    <row r="41" spans="1:4">
      <c r="A41" s="4" t="s">
        <v>363</v>
      </c>
      <c r="B41" s="6" t="n">
        <v>200</v>
      </c>
    </row>
    <row r="42" spans="1:4">
      <c r="A42" s="4" t="s">
        <v>364</v>
      </c>
      <c r="B42" s="6" t="n">
        <v>885</v>
      </c>
    </row>
    <row r="43" spans="1:4">
      <c r="A43" s="4" t="s">
        <v>365</v>
      </c>
      <c r="B43" s="6" t="n">
        <v>98</v>
      </c>
    </row>
    <row r="44" spans="1:4">
      <c r="A44" s="4" t="s">
        <v>373</v>
      </c>
    </row>
    <row r="45" spans="1:4">
      <c r="A45" s="4" t="s">
        <v>361</v>
      </c>
      <c r="B45" s="6" t="n">
        <v>0</v>
      </c>
    </row>
    <row r="46" spans="1:4">
      <c r="A46" s="4" t="s">
        <v>362</v>
      </c>
      <c r="B46" s="6" t="n">
        <v>403</v>
      </c>
    </row>
    <row r="47" spans="1:4">
      <c r="A47" s="4" t="s">
        <v>363</v>
      </c>
      <c r="B47" s="6" t="n">
        <v>0</v>
      </c>
    </row>
    <row r="48" spans="1:4">
      <c r="A48" s="4" t="s">
        <v>364</v>
      </c>
      <c r="B48" s="6" t="n">
        <v>403</v>
      </c>
    </row>
    <row r="49" spans="1:4">
      <c r="A49" s="4" t="s">
        <v>365</v>
      </c>
      <c r="B49" s="6" t="n">
        <v>158</v>
      </c>
    </row>
    <row r="50" spans="1:4">
      <c r="A50" s="4" t="s">
        <v>374</v>
      </c>
    </row>
    <row r="51" spans="1:4">
      <c r="A51" s="4" t="s">
        <v>361</v>
      </c>
      <c r="B51" s="6" t="n">
        <v>0</v>
      </c>
    </row>
    <row r="52" spans="1:4">
      <c r="A52" s="4" t="s">
        <v>362</v>
      </c>
      <c r="B52" s="6" t="n">
        <v>1083</v>
      </c>
    </row>
    <row r="53" spans="1:4">
      <c r="A53" s="4" t="s">
        <v>363</v>
      </c>
      <c r="B53" s="6" t="n">
        <v>0</v>
      </c>
    </row>
    <row r="54" spans="1:4">
      <c r="A54" s="4" t="s">
        <v>364</v>
      </c>
      <c r="B54" s="6" t="n">
        <v>1083</v>
      </c>
    </row>
    <row r="55" spans="1:4">
      <c r="A55" s="4" t="s">
        <v>365</v>
      </c>
      <c r="B55" s="6" t="n">
        <v>998</v>
      </c>
    </row>
    <row r="56" spans="1:4">
      <c r="A56" s="4" t="s">
        <v>375</v>
      </c>
    </row>
    <row r="57" spans="1:4">
      <c r="A57" s="4" t="s">
        <v>361</v>
      </c>
      <c r="B57" s="6" t="n">
        <v>0</v>
      </c>
    </row>
    <row r="58" spans="1:4">
      <c r="A58" s="4" t="s">
        <v>362</v>
      </c>
      <c r="B58" s="6" t="n">
        <v>11039</v>
      </c>
    </row>
    <row r="59" spans="1:4">
      <c r="A59" s="4" t="s">
        <v>363</v>
      </c>
      <c r="B59" s="6" t="n">
        <v>0</v>
      </c>
    </row>
    <row r="60" spans="1:4">
      <c r="A60" s="4" t="s">
        <v>364</v>
      </c>
      <c r="B60" s="6" t="n">
        <v>11039</v>
      </c>
    </row>
    <row r="61" spans="1:4">
      <c r="A61" s="4" t="s">
        <v>365</v>
      </c>
      <c r="B61" s="6" t="n">
        <v>0</v>
      </c>
    </row>
    <row r="62" spans="1:4">
      <c r="A62" s="4" t="s">
        <v>376</v>
      </c>
    </row>
    <row r="63" spans="1:4">
      <c r="A63" s="4" t="s">
        <v>361</v>
      </c>
      <c r="B63" s="6" t="n">
        <v>0</v>
      </c>
    </row>
    <row r="64" spans="1:4">
      <c r="A64" s="4" t="s">
        <v>362</v>
      </c>
      <c r="B64" s="6" t="n">
        <v>4690</v>
      </c>
    </row>
    <row r="65" spans="1:4">
      <c r="A65" s="4" t="s">
        <v>363</v>
      </c>
      <c r="B65" s="6" t="n">
        <v>13</v>
      </c>
    </row>
    <row r="66" spans="1:4">
      <c r="A66" s="4" t="s">
        <v>364</v>
      </c>
      <c r="B66" s="6" t="n">
        <v>4703</v>
      </c>
    </row>
    <row r="67" spans="1:4">
      <c r="A67" s="4" t="s">
        <v>365</v>
      </c>
      <c r="B67" s="6" t="n">
        <v>70</v>
      </c>
    </row>
    <row r="68" spans="1:4">
      <c r="A68" s="4" t="s">
        <v>377</v>
      </c>
    </row>
    <row r="69" spans="1:4">
      <c r="A69" s="4" t="s">
        <v>361</v>
      </c>
      <c r="B69" s="6" t="n">
        <v>0</v>
      </c>
    </row>
    <row r="70" spans="1:4">
      <c r="A70" s="4" t="s">
        <v>362</v>
      </c>
      <c r="B70" s="6" t="n">
        <v>792</v>
      </c>
    </row>
    <row r="71" spans="1:4">
      <c r="A71" s="4" t="s">
        <v>363</v>
      </c>
      <c r="B71" s="6" t="n">
        <v>0</v>
      </c>
    </row>
    <row r="72" spans="1:4">
      <c r="A72" s="4" t="s">
        <v>364</v>
      </c>
      <c r="B72" s="6" t="n">
        <v>792</v>
      </c>
    </row>
    <row r="73" spans="1:4">
      <c r="A73" s="4" t="s">
        <v>365</v>
      </c>
      <c r="B73" s="6" t="n">
        <v>296</v>
      </c>
    </row>
    <row r="74" spans="1:4">
      <c r="A74" s="4" t="s">
        <v>378</v>
      </c>
    </row>
    <row r="75" spans="1:4">
      <c r="A75" s="4" t="s">
        <v>361</v>
      </c>
      <c r="B75" s="6" t="n">
        <v>0</v>
      </c>
    </row>
    <row r="76" spans="1:4">
      <c r="A76" s="4" t="s">
        <v>362</v>
      </c>
      <c r="B76" s="6" t="n">
        <v>369</v>
      </c>
    </row>
    <row r="77" spans="1:4">
      <c r="A77" s="4" t="s">
        <v>363</v>
      </c>
      <c r="B77" s="6" t="n">
        <v>-45</v>
      </c>
    </row>
    <row r="78" spans="1:4">
      <c r="A78" s="4" t="s">
        <v>364</v>
      </c>
      <c r="B78" s="6" t="n">
        <v>324</v>
      </c>
    </row>
    <row r="79" spans="1:4">
      <c r="A79" s="4" t="s">
        <v>365</v>
      </c>
      <c r="B79" s="6" t="n">
        <v>324</v>
      </c>
    </row>
    <row r="80" spans="1:4">
      <c r="A80" s="4" t="s">
        <v>379</v>
      </c>
    </row>
    <row r="81" spans="1:4">
      <c r="A81" s="4" t="s">
        <v>361</v>
      </c>
      <c r="B81" s="6" t="n">
        <v>0</v>
      </c>
    </row>
    <row r="82" spans="1:4">
      <c r="A82" s="4" t="s">
        <v>362</v>
      </c>
      <c r="B82" s="6" t="n">
        <v>298</v>
      </c>
    </row>
    <row r="83" spans="1:4">
      <c r="A83" s="4" t="s">
        <v>363</v>
      </c>
      <c r="B83" s="6" t="n">
        <v>0</v>
      </c>
    </row>
    <row r="84" spans="1:4">
      <c r="A84" s="4" t="s">
        <v>364</v>
      </c>
      <c r="B84" s="6" t="n">
        <v>298</v>
      </c>
    </row>
    <row r="85" spans="1:4">
      <c r="A85" s="4" t="s">
        <v>365</v>
      </c>
      <c r="B85" s="6" t="n">
        <v>298</v>
      </c>
    </row>
    <row r="86" spans="1:4">
      <c r="A86" s="4" t="s">
        <v>380</v>
      </c>
    </row>
    <row r="87" spans="1:4">
      <c r="A87" s="4" t="s">
        <v>361</v>
      </c>
      <c r="B87" s="6" t="n">
        <v>0</v>
      </c>
    </row>
    <row r="88" spans="1:4">
      <c r="A88" s="4" t="s">
        <v>362</v>
      </c>
      <c r="B88" s="6" t="n">
        <v>15002</v>
      </c>
    </row>
    <row r="89" spans="1:4">
      <c r="A89" s="4" t="s">
        <v>363</v>
      </c>
      <c r="B89" s="6" t="n">
        <v>37</v>
      </c>
    </row>
    <row r="90" spans="1:4">
      <c r="A90" s="4" t="s">
        <v>364</v>
      </c>
      <c r="B90" s="6" t="n">
        <v>15039</v>
      </c>
    </row>
    <row r="91" spans="1:4">
      <c r="A91" s="4" t="s">
        <v>365</v>
      </c>
      <c r="B91" s="6" t="n">
        <v>4714</v>
      </c>
    </row>
    <row r="92" spans="1:4">
      <c r="A92" s="4" t="s">
        <v>381</v>
      </c>
    </row>
    <row r="93" spans="1:4">
      <c r="A93" s="4" t="s">
        <v>361</v>
      </c>
      <c r="B93" s="6" t="n">
        <v>0</v>
      </c>
    </row>
    <row r="94" spans="1:4">
      <c r="A94" s="4" t="s">
        <v>362</v>
      </c>
      <c r="B94" s="6" t="n">
        <v>302</v>
      </c>
    </row>
    <row r="95" spans="1:4">
      <c r="A95" s="4" t="s">
        <v>363</v>
      </c>
      <c r="B95" s="6" t="n">
        <v>-2</v>
      </c>
    </row>
    <row r="96" spans="1:4">
      <c r="A96" s="4" t="s">
        <v>364</v>
      </c>
      <c r="B96" s="6" t="n">
        <v>300</v>
      </c>
    </row>
    <row r="97" spans="1:4">
      <c r="A97" s="4" t="s">
        <v>365</v>
      </c>
      <c r="B97" s="6" t="n">
        <v>283</v>
      </c>
    </row>
    <row r="98" spans="1:4">
      <c r="A98" s="4" t="s">
        <v>382</v>
      </c>
    </row>
    <row r="99" spans="1:4">
      <c r="A99" s="4" t="s">
        <v>361</v>
      </c>
      <c r="B99" s="6" t="n">
        <v>0</v>
      </c>
    </row>
    <row r="100" spans="1:4">
      <c r="A100" s="4" t="s">
        <v>362</v>
      </c>
      <c r="B100" s="6" t="n">
        <v>20</v>
      </c>
    </row>
    <row r="101" spans="1:4">
      <c r="A101" s="4" t="s">
        <v>363</v>
      </c>
      <c r="B101" s="6" t="n">
        <v>0</v>
      </c>
    </row>
    <row r="102" spans="1:4">
      <c r="A102" s="4" t="s">
        <v>364</v>
      </c>
      <c r="B102" s="6" t="n">
        <v>20</v>
      </c>
    </row>
    <row r="103" spans="1:4">
      <c r="A103" s="4" t="s">
        <v>365</v>
      </c>
      <c r="B103" s="6" t="n">
        <v>0</v>
      </c>
    </row>
    <row r="104" spans="1:4">
      <c r="A104" s="4" t="s">
        <v>383</v>
      </c>
    </row>
    <row r="105" spans="1:4">
      <c r="A105" s="4" t="s">
        <v>361</v>
      </c>
      <c r="B105" s="6" t="n">
        <v>0</v>
      </c>
    </row>
    <row r="106" spans="1:4">
      <c r="A106" s="4" t="s">
        <v>362</v>
      </c>
      <c r="B106" s="6" t="n">
        <v>1180</v>
      </c>
    </row>
    <row r="107" spans="1:4">
      <c r="A107" s="4" t="s">
        <v>363</v>
      </c>
      <c r="B107" s="6" t="n">
        <v>5</v>
      </c>
    </row>
    <row r="108" spans="1:4">
      <c r="A108" s="4" t="s">
        <v>364</v>
      </c>
      <c r="B108" s="6" t="n">
        <v>1185</v>
      </c>
    </row>
    <row r="109" spans="1:4">
      <c r="A109" s="4" t="s">
        <v>365</v>
      </c>
      <c r="B109" s="6" t="n">
        <v>600</v>
      </c>
    </row>
    <row r="110" spans="1:4">
      <c r="A110" s="4" t="s">
        <v>384</v>
      </c>
    </row>
    <row r="111" spans="1:4">
      <c r="A111" s="4" t="s">
        <v>361</v>
      </c>
      <c r="B111" s="6" t="n">
        <v>0</v>
      </c>
    </row>
    <row r="112" spans="1:4">
      <c r="A112" s="4" t="s">
        <v>362</v>
      </c>
      <c r="B112" s="6" t="n">
        <v>439</v>
      </c>
    </row>
    <row r="113" spans="1:4">
      <c r="A113" s="4" t="s">
        <v>363</v>
      </c>
      <c r="B113" s="6" t="n">
        <v>4832</v>
      </c>
    </row>
    <row r="114" spans="1:4">
      <c r="A114" s="4" t="s">
        <v>364</v>
      </c>
      <c r="B114" s="6" t="n">
        <v>5271</v>
      </c>
    </row>
    <row r="115" spans="1:4">
      <c r="A115" s="4" t="s">
        <v>365</v>
      </c>
      <c r="B115" s="6" t="n">
        <v>3146</v>
      </c>
    </row>
    <row r="116" spans="1:4">
      <c r="A116" s="4" t="s">
        <v>385</v>
      </c>
    </row>
    <row r="117" spans="1:4">
      <c r="A117" s="4" t="s">
        <v>361</v>
      </c>
      <c r="B117" s="6" t="n">
        <v>0</v>
      </c>
    </row>
    <row r="118" spans="1:4">
      <c r="A118" s="4" t="s">
        <v>362</v>
      </c>
      <c r="B118" s="6" t="n">
        <v>988</v>
      </c>
    </row>
    <row r="119" spans="1:4">
      <c r="A119" s="4" t="s">
        <v>363</v>
      </c>
      <c r="B119" s="6" t="n">
        <v>9551</v>
      </c>
    </row>
    <row r="120" spans="1:4">
      <c r="A120" s="4" t="s">
        <v>364</v>
      </c>
      <c r="B120" s="6" t="n">
        <v>10539</v>
      </c>
    </row>
    <row r="121" spans="1:4">
      <c r="A121" s="4" t="s">
        <v>365</v>
      </c>
      <c r="B121" s="6" t="n">
        <v>212</v>
      </c>
    </row>
    <row r="122" spans="1:4">
      <c r="A122" s="4" t="s">
        <v>386</v>
      </c>
    </row>
    <row r="123" spans="1:4">
      <c r="A123" s="4" t="s">
        <v>361</v>
      </c>
      <c r="B123" s="6" t="n">
        <v>0</v>
      </c>
    </row>
    <row r="124" spans="1:4">
      <c r="A124" s="4" t="s">
        <v>362</v>
      </c>
      <c r="B124" s="6" t="n">
        <v>198</v>
      </c>
    </row>
    <row r="125" spans="1:4">
      <c r="A125" s="4" t="s">
        <v>363</v>
      </c>
      <c r="B125" s="6" t="n">
        <v>0</v>
      </c>
    </row>
    <row r="126" spans="1:4">
      <c r="A126" s="4" t="s">
        <v>364</v>
      </c>
      <c r="B126" s="6" t="n">
        <v>198</v>
      </c>
    </row>
    <row r="127" spans="1:4">
      <c r="A127" s="4" t="s">
        <v>365</v>
      </c>
      <c r="B127" s="6" t="n">
        <v>39</v>
      </c>
    </row>
    <row r="128" spans="1:4">
      <c r="A128" s="4" t="s">
        <v>387</v>
      </c>
    </row>
    <row r="129" spans="1:4">
      <c r="A129" s="4" t="s">
        <v>361</v>
      </c>
      <c r="B129" s="6" t="n">
        <v>0</v>
      </c>
    </row>
    <row r="130" spans="1:4">
      <c r="A130" s="4" t="s">
        <v>362</v>
      </c>
      <c r="B130" s="6" t="n">
        <v>1571</v>
      </c>
    </row>
    <row r="131" spans="1:4">
      <c r="A131" s="4" t="s">
        <v>363</v>
      </c>
      <c r="B131" s="6" t="n">
        <v>111</v>
      </c>
    </row>
    <row r="132" spans="1:4">
      <c r="A132" s="4" t="s">
        <v>364</v>
      </c>
      <c r="B132" s="6" t="n">
        <v>1682</v>
      </c>
    </row>
    <row r="133" spans="1:4">
      <c r="A133" s="4" t="s">
        <v>365</v>
      </c>
      <c r="B133" s="6" t="n">
        <v>0</v>
      </c>
    </row>
    <row r="134" spans="1:4">
      <c r="A134" s="4" t="s">
        <v>388</v>
      </c>
    </row>
    <row r="135" spans="1:4">
      <c r="A135" s="4" t="s">
        <v>361</v>
      </c>
      <c r="B135" s="6" t="n">
        <v>0</v>
      </c>
    </row>
    <row r="136" spans="1:4">
      <c r="A136" s="4" t="s">
        <v>362</v>
      </c>
      <c r="B136" s="6" t="n">
        <v>666</v>
      </c>
    </row>
    <row r="137" spans="1:4">
      <c r="A137" s="4" t="s">
        <v>363</v>
      </c>
      <c r="B137" s="6" t="n">
        <v>10670</v>
      </c>
    </row>
    <row r="138" spans="1:4">
      <c r="A138" s="4" t="s">
        <v>364</v>
      </c>
      <c r="B138" s="6" t="n">
        <v>11336</v>
      </c>
    </row>
    <row r="139" spans="1:4">
      <c r="A139" s="4" t="s">
        <v>365</v>
      </c>
      <c r="B139" s="6" t="n">
        <v>3604</v>
      </c>
    </row>
    <row r="140" spans="1:4">
      <c r="A140" s="4" t="s">
        <v>389</v>
      </c>
    </row>
    <row r="141" spans="1:4">
      <c r="A141" s="4" t="s">
        <v>361</v>
      </c>
      <c r="B141" s="6" t="n">
        <v>0</v>
      </c>
    </row>
    <row r="142" spans="1:4">
      <c r="A142" s="4" t="s">
        <v>362</v>
      </c>
      <c r="B142" s="6" t="n">
        <v>4720</v>
      </c>
    </row>
    <row r="143" spans="1:4">
      <c r="A143" s="4" t="s">
        <v>363</v>
      </c>
      <c r="B143" s="6" t="n">
        <v>3018</v>
      </c>
    </row>
    <row r="144" spans="1:4">
      <c r="A144" s="4" t="s">
        <v>364</v>
      </c>
      <c r="B144" s="6" t="n">
        <v>7738</v>
      </c>
    </row>
    <row r="145" spans="1:4">
      <c r="A145" s="4" t="s">
        <v>365</v>
      </c>
      <c r="B145" s="6" t="n">
        <v>0</v>
      </c>
    </row>
    <row r="146" spans="1:4">
      <c r="A146" s="4" t="s">
        <v>390</v>
      </c>
    </row>
    <row r="147" spans="1:4">
      <c r="A147" s="4" t="s">
        <v>361</v>
      </c>
      <c r="B147" s="6" t="n">
        <v>0</v>
      </c>
    </row>
    <row r="148" spans="1:4">
      <c r="A148" s="4" t="s">
        <v>362</v>
      </c>
      <c r="B148" s="6" t="n">
        <v>2957</v>
      </c>
    </row>
    <row r="149" spans="1:4">
      <c r="A149" s="4" t="s">
        <v>363</v>
      </c>
      <c r="B149" s="6" t="n">
        <v>5053</v>
      </c>
    </row>
    <row r="150" spans="1:4">
      <c r="A150" s="4" t="s">
        <v>364</v>
      </c>
      <c r="B150" s="6" t="n">
        <v>8010</v>
      </c>
    </row>
    <row r="151" spans="1:4">
      <c r="A151" s="4" t="s">
        <v>365</v>
      </c>
      <c r="B151" s="6" t="n">
        <v>1908</v>
      </c>
    </row>
    <row r="152" spans="1:4">
      <c r="A152" s="4" t="s">
        <v>391</v>
      </c>
    </row>
    <row r="153" spans="1:4">
      <c r="A153" s="4" t="s">
        <v>361</v>
      </c>
      <c r="B153" s="6" t="n">
        <v>0</v>
      </c>
    </row>
    <row r="154" spans="1:4">
      <c r="A154" s="4" t="s">
        <v>362</v>
      </c>
      <c r="B154" s="6" t="n">
        <v>3811</v>
      </c>
    </row>
    <row r="155" spans="1:4">
      <c r="A155" s="4" t="s">
        <v>363</v>
      </c>
      <c r="B155" s="6" t="n">
        <v>4669</v>
      </c>
    </row>
    <row r="156" spans="1:4">
      <c r="A156" s="4" t="s">
        <v>364</v>
      </c>
      <c r="B156" s="6" t="n">
        <v>8480</v>
      </c>
    </row>
    <row r="157" spans="1:4">
      <c r="A157" s="4" t="s">
        <v>365</v>
      </c>
      <c r="B157" s="6" t="n">
        <v>303</v>
      </c>
    </row>
    <row r="158" spans="1:4">
      <c r="A158" s="4" t="s">
        <v>392</v>
      </c>
    </row>
    <row r="159" spans="1:4">
      <c r="A159" s="4" t="s">
        <v>361</v>
      </c>
      <c r="B159" s="6" t="n">
        <v>0</v>
      </c>
    </row>
    <row r="160" spans="1:4">
      <c r="A160" s="4" t="s">
        <v>362</v>
      </c>
      <c r="B160" s="6" t="n">
        <v>14047</v>
      </c>
    </row>
    <row r="161" spans="1:4">
      <c r="A161" s="4" t="s">
        <v>363</v>
      </c>
      <c r="B161" s="6" t="n">
        <v>22402</v>
      </c>
    </row>
    <row r="162" spans="1:4">
      <c r="A162" s="4" t="s">
        <v>364</v>
      </c>
      <c r="B162" s="6" t="n">
        <v>36449</v>
      </c>
    </row>
    <row r="163" spans="1:4">
      <c r="A163" s="4" t="s">
        <v>365</v>
      </c>
      <c r="B163" s="6" t="n">
        <v>2423</v>
      </c>
    </row>
    <row r="164" spans="1:4">
      <c r="A164" s="4" t="s">
        <v>336</v>
      </c>
    </row>
    <row r="165" spans="1:4">
      <c r="A165" s="4" t="s">
        <v>361</v>
      </c>
      <c r="B165" s="6" t="n">
        <v>88789</v>
      </c>
    </row>
    <row r="166" spans="1:4">
      <c r="A166" s="4" t="s">
        <v>362</v>
      </c>
      <c r="B166" s="6" t="n">
        <v>6165</v>
      </c>
    </row>
    <row r="167" spans="1:4">
      <c r="A167" s="4" t="s">
        <v>363</v>
      </c>
      <c r="B167" s="6" t="n">
        <v>142593</v>
      </c>
    </row>
    <row r="168" spans="1:4">
      <c r="A168" s="4" t="s">
        <v>364</v>
      </c>
      <c r="B168" s="6" t="n">
        <v>148758</v>
      </c>
    </row>
    <row r="169" spans="1:4">
      <c r="A169" s="4" t="s">
        <v>365</v>
      </c>
      <c r="B169" s="5" t="n">
        <v>99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4" t="s">
        <v>370</v>
      </c>
    </row>
    <row r="4" spans="1:2">
      <c r="A4" s="4" t="s">
        <v>394</v>
      </c>
      <c r="B4" s="4" t="s">
        <v>395</v>
      </c>
    </row>
    <row r="5" spans="1:2">
      <c r="A5" s="4" t="s">
        <v>396</v>
      </c>
      <c r="B5" s="4" t="s">
        <v>397</v>
      </c>
    </row>
    <row r="6" spans="1:2">
      <c r="A6" s="4" t="s">
        <v>398</v>
      </c>
      <c r="B6" s="4" t="s">
        <v>399</v>
      </c>
    </row>
    <row r="7" spans="1:2">
      <c r="A7" s="4" t="s">
        <v>371</v>
      </c>
    </row>
    <row r="8" spans="1:2">
      <c r="A8" s="4" t="s">
        <v>394</v>
      </c>
      <c r="B8" s="4" t="s">
        <v>395</v>
      </c>
    </row>
    <row r="9" spans="1:2">
      <c r="A9" s="4" t="s">
        <v>396</v>
      </c>
      <c r="B9" s="4" t="s">
        <v>397</v>
      </c>
    </row>
    <row r="10" spans="1:2">
      <c r="A10" s="4" t="s">
        <v>398</v>
      </c>
      <c r="B10" s="4" t="s">
        <v>399</v>
      </c>
    </row>
    <row r="11" spans="1:2">
      <c r="A11" s="4" t="s">
        <v>372</v>
      </c>
    </row>
    <row r="12" spans="1:2">
      <c r="A12" s="4" t="s">
        <v>394</v>
      </c>
      <c r="B12" s="4" t="s">
        <v>395</v>
      </c>
    </row>
    <row r="13" spans="1:2">
      <c r="A13" s="4" t="s">
        <v>396</v>
      </c>
      <c r="B13" s="4" t="s">
        <v>397</v>
      </c>
    </row>
    <row r="14" spans="1:2">
      <c r="A14" s="4" t="s">
        <v>398</v>
      </c>
      <c r="B14" s="4" t="s">
        <v>399</v>
      </c>
    </row>
    <row r="15" spans="1:2">
      <c r="A15" s="4" t="s">
        <v>373</v>
      </c>
    </row>
    <row r="16" spans="1:2">
      <c r="A16" s="4" t="s">
        <v>394</v>
      </c>
      <c r="B16" s="4" t="s">
        <v>395</v>
      </c>
    </row>
    <row r="17" spans="1:2">
      <c r="A17" s="4" t="s">
        <v>396</v>
      </c>
      <c r="B17" s="4" t="s">
        <v>397</v>
      </c>
    </row>
    <row r="18" spans="1:2">
      <c r="A18" s="4" t="s">
        <v>398</v>
      </c>
      <c r="B18" s="4" t="s">
        <v>399</v>
      </c>
    </row>
    <row r="19" spans="1:2">
      <c r="A19" s="4" t="s">
        <v>374</v>
      </c>
    </row>
    <row r="20" spans="1:2">
      <c r="A20" s="4" t="s">
        <v>394</v>
      </c>
      <c r="B20" s="4" t="s">
        <v>395</v>
      </c>
    </row>
    <row r="21" spans="1:2">
      <c r="A21" s="4" t="s">
        <v>396</v>
      </c>
      <c r="B21" s="4" t="s">
        <v>397</v>
      </c>
    </row>
    <row r="22" spans="1:2">
      <c r="A22" s="4" t="s">
        <v>398</v>
      </c>
      <c r="B22" s="4" t="s">
        <v>399</v>
      </c>
    </row>
    <row r="23" spans="1:2">
      <c r="A23" s="4" t="s">
        <v>375</v>
      </c>
    </row>
    <row r="24" spans="1:2">
      <c r="A24" s="4" t="s">
        <v>394</v>
      </c>
      <c r="B24" s="4" t="s">
        <v>395</v>
      </c>
    </row>
    <row r="25" spans="1:2">
      <c r="A25" s="4" t="s">
        <v>396</v>
      </c>
      <c r="B25" s="4" t="s">
        <v>400</v>
      </c>
    </row>
    <row r="26" spans="1:2">
      <c r="A26" s="4" t="s">
        <v>398</v>
      </c>
      <c r="B26" s="4" t="s">
        <v>399</v>
      </c>
    </row>
    <row r="27" spans="1:2">
      <c r="A27" s="4" t="s">
        <v>376</v>
      </c>
    </row>
    <row r="28" spans="1:2">
      <c r="A28" s="4" t="s">
        <v>394</v>
      </c>
      <c r="B28" s="4" t="s">
        <v>395</v>
      </c>
    </row>
    <row r="29" spans="1:2">
      <c r="A29" s="4" t="s">
        <v>396</v>
      </c>
      <c r="B29" s="4" t="s">
        <v>397</v>
      </c>
    </row>
    <row r="30" spans="1:2">
      <c r="A30" s="4" t="s">
        <v>398</v>
      </c>
      <c r="B30" s="4" t="s">
        <v>399</v>
      </c>
    </row>
    <row r="31" spans="1:2">
      <c r="A31" s="4" t="s">
        <v>377</v>
      </c>
    </row>
    <row r="32" spans="1:2">
      <c r="A32" s="4" t="s">
        <v>394</v>
      </c>
      <c r="B32" s="4" t="s">
        <v>395</v>
      </c>
    </row>
    <row r="33" spans="1:2">
      <c r="A33" s="4" t="s">
        <v>396</v>
      </c>
      <c r="B33" s="4" t="s">
        <v>397</v>
      </c>
    </row>
    <row r="34" spans="1:2">
      <c r="A34" s="4" t="s">
        <v>398</v>
      </c>
      <c r="B34" s="4" t="s">
        <v>399</v>
      </c>
    </row>
    <row r="35" spans="1:2">
      <c r="A35" s="4" t="s">
        <v>378</v>
      </c>
    </row>
    <row r="36" spans="1:2">
      <c r="A36" s="4" t="s">
        <v>394</v>
      </c>
      <c r="B36" s="4" t="s">
        <v>395</v>
      </c>
    </row>
    <row r="37" spans="1:2">
      <c r="A37" s="4" t="s">
        <v>396</v>
      </c>
      <c r="B37" s="4" t="s">
        <v>397</v>
      </c>
    </row>
    <row r="38" spans="1:2">
      <c r="A38" s="4" t="s">
        <v>398</v>
      </c>
      <c r="B38" s="4" t="s">
        <v>399</v>
      </c>
    </row>
    <row r="39" spans="1:2">
      <c r="A39" s="4" t="s">
        <v>379</v>
      </c>
    </row>
    <row r="40" spans="1:2">
      <c r="A40" s="4" t="s">
        <v>394</v>
      </c>
      <c r="B40" s="4" t="s">
        <v>395</v>
      </c>
    </row>
    <row r="41" spans="1:2">
      <c r="A41" s="4" t="s">
        <v>396</v>
      </c>
      <c r="B41" s="4" t="s">
        <v>397</v>
      </c>
    </row>
    <row r="42" spans="1:2">
      <c r="A42" s="4" t="s">
        <v>398</v>
      </c>
      <c r="B42" s="4" t="s">
        <v>399</v>
      </c>
    </row>
    <row r="43" spans="1:2">
      <c r="A43" s="4" t="s">
        <v>380</v>
      </c>
    </row>
    <row r="44" spans="1:2">
      <c r="A44" s="4" t="s">
        <v>394</v>
      </c>
      <c r="B44" s="4" t="s">
        <v>395</v>
      </c>
    </row>
    <row r="45" spans="1:2">
      <c r="A45" s="4" t="s">
        <v>396</v>
      </c>
      <c r="B45" s="4" t="s">
        <v>397</v>
      </c>
    </row>
    <row r="46" spans="1:2">
      <c r="A46" s="4" t="s">
        <v>398</v>
      </c>
      <c r="B46" s="4" t="s">
        <v>399</v>
      </c>
    </row>
    <row r="47" spans="1:2">
      <c r="A47" s="4" t="s">
        <v>381</v>
      </c>
    </row>
    <row r="48" spans="1:2">
      <c r="A48" s="4" t="s">
        <v>394</v>
      </c>
      <c r="B48" s="4" t="s">
        <v>395</v>
      </c>
    </row>
    <row r="49" spans="1:2">
      <c r="A49" s="4" t="s">
        <v>396</v>
      </c>
      <c r="B49" s="4" t="s">
        <v>397</v>
      </c>
    </row>
    <row r="50" spans="1:2">
      <c r="A50" s="4" t="s">
        <v>398</v>
      </c>
      <c r="B50" s="4" t="s">
        <v>401</v>
      </c>
    </row>
    <row r="51" spans="1:2">
      <c r="A51" s="4" t="s">
        <v>382</v>
      </c>
    </row>
    <row r="52" spans="1:2">
      <c r="A52" s="4" t="s">
        <v>394</v>
      </c>
      <c r="B52" s="4" t="s">
        <v>395</v>
      </c>
    </row>
    <row r="53" spans="1:2">
      <c r="A53" s="4" t="s">
        <v>396</v>
      </c>
      <c r="B53" s="4" t="s">
        <v>397</v>
      </c>
    </row>
    <row r="54" spans="1:2">
      <c r="A54" s="4" t="s">
        <v>398</v>
      </c>
      <c r="B54" s="4" t="s">
        <v>395</v>
      </c>
    </row>
    <row r="55" spans="1:2">
      <c r="A55" s="4" t="s">
        <v>383</v>
      </c>
    </row>
    <row r="56" spans="1:2">
      <c r="A56" s="4" t="s">
        <v>394</v>
      </c>
      <c r="B56" s="4" t="s">
        <v>395</v>
      </c>
    </row>
    <row r="57" spans="1:2">
      <c r="A57" s="4" t="s">
        <v>396</v>
      </c>
      <c r="B57" s="4" t="s">
        <v>397</v>
      </c>
    </row>
    <row r="58" spans="1:2">
      <c r="A58" s="4" t="s">
        <v>398</v>
      </c>
      <c r="B58" s="4" t="s">
        <v>399</v>
      </c>
    </row>
    <row r="59" spans="1:2">
      <c r="A59" s="4" t="s">
        <v>367</v>
      </c>
    </row>
    <row r="60" spans="1:2">
      <c r="A60" s="4" t="s">
        <v>394</v>
      </c>
      <c r="B60" s="4" t="s">
        <v>395</v>
      </c>
    </row>
    <row r="61" spans="1:2">
      <c r="A61" s="4" t="s">
        <v>396</v>
      </c>
      <c r="B61" s="4" t="s">
        <v>397</v>
      </c>
    </row>
    <row r="62" spans="1:2">
      <c r="A62" s="4" t="s">
        <v>398</v>
      </c>
      <c r="B62" s="4" t="s">
        <v>395</v>
      </c>
    </row>
    <row r="63" spans="1:2">
      <c r="A63" s="4" t="s">
        <v>384</v>
      </c>
    </row>
    <row r="64" spans="1:2">
      <c r="A64" s="4" t="s">
        <v>394</v>
      </c>
      <c r="B64" s="4" t="s">
        <v>402</v>
      </c>
    </row>
    <row r="65" spans="1:2">
      <c r="A65" s="4" t="s">
        <v>396</v>
      </c>
      <c r="B65" s="4" t="s">
        <v>403</v>
      </c>
    </row>
    <row r="66" spans="1:2">
      <c r="A66" s="4" t="s">
        <v>398</v>
      </c>
      <c r="B66" s="4" t="s">
        <v>404</v>
      </c>
    </row>
    <row r="67" spans="1:2">
      <c r="A67" s="4" t="s">
        <v>385</v>
      </c>
    </row>
    <row r="68" spans="1:2">
      <c r="A68" s="4" t="s">
        <v>394</v>
      </c>
      <c r="B68" s="4" t="s">
        <v>30</v>
      </c>
    </row>
    <row r="69" spans="1:2">
      <c r="A69" s="4" t="s">
        <v>396</v>
      </c>
      <c r="B69" s="4" t="s">
        <v>405</v>
      </c>
    </row>
    <row r="70" spans="1:2">
      <c r="A70" s="4" t="s">
        <v>398</v>
      </c>
      <c r="B70" s="4" t="s">
        <v>404</v>
      </c>
    </row>
    <row r="71" spans="1:2">
      <c r="A71" s="4" t="s">
        <v>386</v>
      </c>
    </row>
    <row r="72" spans="1:2">
      <c r="A72" s="4" t="s">
        <v>394</v>
      </c>
      <c r="B72" s="4" t="s">
        <v>395</v>
      </c>
    </row>
    <row r="73" spans="1:2">
      <c r="A73" s="4" t="s">
        <v>396</v>
      </c>
      <c r="B73" s="4" t="s">
        <v>397</v>
      </c>
    </row>
    <row r="74" spans="1:2">
      <c r="A74" s="4" t="s">
        <v>398</v>
      </c>
      <c r="B74" s="4" t="s">
        <v>406</v>
      </c>
    </row>
    <row r="75" spans="1:2">
      <c r="A75" s="4" t="s">
        <v>387</v>
      </c>
    </row>
    <row r="76" spans="1:2">
      <c r="A76" s="4" t="s">
        <v>394</v>
      </c>
      <c r="B76" s="4" t="s">
        <v>395</v>
      </c>
    </row>
    <row r="77" spans="1:2">
      <c r="A77" s="4" t="s">
        <v>396</v>
      </c>
      <c r="B77" s="4" t="s">
        <v>407</v>
      </c>
    </row>
    <row r="78" spans="1:2">
      <c r="A78" s="4" t="s">
        <v>398</v>
      </c>
      <c r="B78" s="4" t="s">
        <v>404</v>
      </c>
    </row>
    <row r="79" spans="1:2">
      <c r="A79" s="4" t="s">
        <v>388</v>
      </c>
    </row>
    <row r="80" spans="1:2">
      <c r="A80" s="4" t="s">
        <v>394</v>
      </c>
      <c r="B80" s="4" t="s">
        <v>408</v>
      </c>
    </row>
    <row r="81" spans="1:2">
      <c r="A81" s="4" t="s">
        <v>396</v>
      </c>
      <c r="B81" s="4" t="s">
        <v>409</v>
      </c>
    </row>
    <row r="82" spans="1:2">
      <c r="A82" s="4" t="s">
        <v>398</v>
      </c>
      <c r="B82" s="4" t="s">
        <v>404</v>
      </c>
    </row>
    <row r="83" spans="1:2">
      <c r="A83" s="4" t="s">
        <v>389</v>
      </c>
    </row>
    <row r="84" spans="1:2">
      <c r="A84" s="4" t="s">
        <v>394</v>
      </c>
      <c r="B84" s="4" t="s">
        <v>395</v>
      </c>
    </row>
    <row r="85" spans="1:2">
      <c r="A85" s="4" t="s">
        <v>396</v>
      </c>
      <c r="B85" s="4" t="s">
        <v>410</v>
      </c>
    </row>
    <row r="86" spans="1:2">
      <c r="A86" s="4" t="s">
        <v>398</v>
      </c>
      <c r="B86" s="4" t="s">
        <v>395</v>
      </c>
    </row>
    <row r="87" spans="1:2">
      <c r="A87" s="4" t="s">
        <v>390</v>
      </c>
    </row>
    <row r="88" spans="1:2">
      <c r="A88" s="4" t="s">
        <v>394</v>
      </c>
      <c r="B88" s="4" t="s">
        <v>395</v>
      </c>
    </row>
    <row r="89" spans="1:2">
      <c r="A89" s="4" t="s">
        <v>396</v>
      </c>
      <c r="B89" s="4" t="s">
        <v>397</v>
      </c>
    </row>
    <row r="90" spans="1:2">
      <c r="A90" s="4" t="s">
        <v>398</v>
      </c>
      <c r="B90" s="4" t="s">
        <v>411</v>
      </c>
    </row>
    <row r="91" spans="1:2">
      <c r="A91" s="4" t="s">
        <v>391</v>
      </c>
    </row>
    <row r="92" spans="1:2">
      <c r="A92" s="4" t="s">
        <v>394</v>
      </c>
      <c r="B92" s="4" t="s">
        <v>395</v>
      </c>
    </row>
    <row r="93" spans="1:2">
      <c r="A93" s="4" t="s">
        <v>396</v>
      </c>
      <c r="B93" s="4" t="s">
        <v>412</v>
      </c>
    </row>
    <row r="94" spans="1:2">
      <c r="A94" s="4" t="s">
        <v>398</v>
      </c>
      <c r="B94" s="4" t="s">
        <v>395</v>
      </c>
    </row>
    <row r="95" spans="1:2">
      <c r="A95" s="4" t="s">
        <v>336</v>
      </c>
    </row>
    <row r="96" spans="1:2">
      <c r="A96" s="4" t="s">
        <v>394</v>
      </c>
      <c r="B96" s="4" t="s">
        <v>413</v>
      </c>
    </row>
    <row r="97" spans="1:2">
      <c r="A97" s="4" t="s">
        <v>396</v>
      </c>
      <c r="B97" s="4" t="s">
        <v>414</v>
      </c>
    </row>
    <row r="98" spans="1:2">
      <c r="A98" s="4" t="s">
        <v>398</v>
      </c>
      <c r="B98"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15</v>
      </c>
      <c r="B1" s="2" t="s">
        <v>1</v>
      </c>
    </row>
    <row r="2" spans="1:8">
      <c r="B2" s="2" t="s">
        <v>2</v>
      </c>
      <c r="C2" s="2" t="s">
        <v>36</v>
      </c>
      <c r="D2" s="2" t="s">
        <v>416</v>
      </c>
      <c r="E2" s="2" t="s">
        <v>4</v>
      </c>
      <c r="F2" s="2" t="s">
        <v>417</v>
      </c>
      <c r="G2" s="2" t="s">
        <v>418</v>
      </c>
      <c r="H2" s="2" t="s">
        <v>419</v>
      </c>
    </row>
    <row r="3" spans="1:8">
      <c r="A3" s="4" t="s">
        <v>420</v>
      </c>
      <c r="B3" s="5" t="n">
        <v>88884</v>
      </c>
      <c r="C3" s="5" t="n">
        <v>13406</v>
      </c>
    </row>
    <row r="4" spans="1:8">
      <c r="A4" s="4" t="s">
        <v>421</v>
      </c>
      <c r="B4" s="6" t="n">
        <v>152700</v>
      </c>
      <c r="C4" s="6" t="n">
        <v>29438</v>
      </c>
    </row>
    <row r="5" spans="1:8">
      <c r="A5" s="4" t="s">
        <v>422</v>
      </c>
      <c r="B5" s="6" t="n">
        <v>-149</v>
      </c>
      <c r="C5" s="6" t="n">
        <v>-2099</v>
      </c>
    </row>
    <row r="6" spans="1:8">
      <c r="A6" s="4" t="s">
        <v>423</v>
      </c>
      <c r="B6" s="6" t="n">
        <v>-88</v>
      </c>
      <c r="C6" s="6" t="n">
        <v>-1598</v>
      </c>
    </row>
    <row r="7" spans="1:8">
      <c r="A7" s="4" t="s">
        <v>424</v>
      </c>
      <c r="B7" s="6" t="n">
        <v>35777</v>
      </c>
    </row>
    <row r="8" spans="1:8">
      <c r="A8" s="4" t="s">
        <v>53</v>
      </c>
      <c r="B8" s="6" t="n">
        <v>64</v>
      </c>
    </row>
    <row r="9" spans="1:8">
      <c r="A9" s="4" t="s">
        <v>425</v>
      </c>
      <c r="B9" s="6" t="n">
        <v>116859</v>
      </c>
    </row>
    <row r="10" spans="1:8">
      <c r="A10" s="4" t="s">
        <v>426</v>
      </c>
      <c r="B10" s="6" t="n">
        <v>9549</v>
      </c>
    </row>
    <row r="11" spans="1:8">
      <c r="A11" s="4" t="s">
        <v>427</v>
      </c>
      <c r="B11" s="6" t="n">
        <v>4930</v>
      </c>
    </row>
    <row r="12" spans="1:8">
      <c r="A12" s="4" t="s">
        <v>428</v>
      </c>
      <c r="B12" s="6" t="n">
        <v>100282</v>
      </c>
    </row>
    <row r="13" spans="1:8">
      <c r="A13" s="4" t="s">
        <v>429</v>
      </c>
      <c r="B13" s="6" t="n">
        <v>37939</v>
      </c>
    </row>
    <row r="14" spans="1:8">
      <c r="A14" s="4" t="s">
        <v>430</v>
      </c>
      <c r="B14" s="5" t="n">
        <v>152700</v>
      </c>
    </row>
    <row r="15" spans="1:8">
      <c r="A15" s="4" t="s">
        <v>431</v>
      </c>
    </row>
    <row r="16" spans="1:8">
      <c r="A16" s="4" t="s">
        <v>432</v>
      </c>
      <c r="G16" s="4" t="s">
        <v>433</v>
      </c>
    </row>
    <row r="17" spans="1:8">
      <c r="A17" s="4" t="s">
        <v>420</v>
      </c>
      <c r="E17" s="5" t="n">
        <v>8583</v>
      </c>
    </row>
    <row r="18" spans="1:8">
      <c r="A18" s="4" t="s">
        <v>422</v>
      </c>
      <c r="C18" s="6" t="n">
        <v>-2019</v>
      </c>
    </row>
    <row r="19" spans="1:8">
      <c r="A19" s="4" t="s">
        <v>423</v>
      </c>
      <c r="C19" s="6" t="n">
        <v>-1558</v>
      </c>
    </row>
    <row r="20" spans="1:8">
      <c r="A20" s="4" t="s">
        <v>428</v>
      </c>
      <c r="E20" s="5" t="n">
        <v>4418</v>
      </c>
    </row>
    <row r="21" spans="1:8">
      <c r="A21" s="4" t="s">
        <v>87</v>
      </c>
      <c r="C21" s="6" t="n">
        <v>3053</v>
      </c>
    </row>
    <row r="22" spans="1:8">
      <c r="A22" s="4" t="s">
        <v>89</v>
      </c>
      <c r="C22" s="6" t="n">
        <v>33</v>
      </c>
    </row>
    <row r="23" spans="1:8">
      <c r="A23" s="4" t="s">
        <v>90</v>
      </c>
      <c r="C23" s="6" t="n">
        <v>3086</v>
      </c>
    </row>
    <row r="24" spans="1:8">
      <c r="A24" s="4" t="s">
        <v>93</v>
      </c>
      <c r="C24" s="6" t="n">
        <v>1096</v>
      </c>
    </row>
    <row r="25" spans="1:8">
      <c r="A25" s="4" t="s">
        <v>434</v>
      </c>
      <c r="C25" s="6" t="n">
        <v>1958</v>
      </c>
    </row>
    <row r="26" spans="1:8">
      <c r="A26" s="4" t="s">
        <v>95</v>
      </c>
      <c r="C26" s="6" t="n">
        <v>459</v>
      </c>
    </row>
    <row r="27" spans="1:8">
      <c r="A27" s="4" t="s">
        <v>435</v>
      </c>
      <c r="C27" s="6" t="n">
        <v>3513</v>
      </c>
    </row>
    <row r="28" spans="1:8">
      <c r="A28" s="4" t="s">
        <v>436</v>
      </c>
      <c r="C28" s="6" t="n">
        <v>-427</v>
      </c>
    </row>
    <row r="29" spans="1:8">
      <c r="A29" s="4" t="s">
        <v>101</v>
      </c>
      <c r="C29" s="5" t="n">
        <v>-1592</v>
      </c>
    </row>
    <row r="30" spans="1:8">
      <c r="A30" s="4" t="s">
        <v>437</v>
      </c>
    </row>
    <row r="31" spans="1:8">
      <c r="A31" s="4" t="s">
        <v>432</v>
      </c>
      <c r="B31" s="4" t="s">
        <v>438</v>
      </c>
      <c r="C31" s="4" t="s">
        <v>438</v>
      </c>
      <c r="H31" s="4" t="s">
        <v>438</v>
      </c>
    </row>
    <row r="32" spans="1:8">
      <c r="A32" s="4" t="s">
        <v>420</v>
      </c>
      <c r="B32" s="5" t="n">
        <v>7449</v>
      </c>
      <c r="C32" s="5" t="n">
        <v>7516</v>
      </c>
    </row>
    <row r="33" spans="1:8">
      <c r="A33" s="4" t="s">
        <v>421</v>
      </c>
      <c r="B33" s="6" t="n">
        <v>14325</v>
      </c>
      <c r="C33" s="6" t="n">
        <v>14411</v>
      </c>
    </row>
    <row r="34" spans="1:8">
      <c r="A34" s="4" t="s">
        <v>422</v>
      </c>
      <c r="B34" s="6" t="n">
        <v>-122</v>
      </c>
      <c r="C34" s="6" t="n">
        <v>-80</v>
      </c>
    </row>
    <row r="35" spans="1:8">
      <c r="A35" s="4" t="s">
        <v>423</v>
      </c>
      <c r="B35" s="6" t="n">
        <v>-61</v>
      </c>
      <c r="C35" s="5" t="n">
        <v>-40</v>
      </c>
    </row>
    <row r="36" spans="1:8">
      <c r="A36" s="4" t="s">
        <v>424</v>
      </c>
      <c r="B36" s="6" t="n">
        <v>20</v>
      </c>
    </row>
    <row r="37" spans="1:8">
      <c r="A37" s="4" t="s">
        <v>53</v>
      </c>
      <c r="B37" s="6" t="n">
        <v>6</v>
      </c>
    </row>
    <row r="38" spans="1:8">
      <c r="A38" s="4" t="s">
        <v>425</v>
      </c>
      <c r="B38" s="6" t="n">
        <v>14299</v>
      </c>
    </row>
    <row r="39" spans="1:8">
      <c r="A39" s="4" t="s">
        <v>427</v>
      </c>
      <c r="B39" s="6" t="n">
        <v>119</v>
      </c>
    </row>
    <row r="40" spans="1:8">
      <c r="A40" s="4" t="s">
        <v>428</v>
      </c>
      <c r="B40" s="6" t="n">
        <v>7449</v>
      </c>
    </row>
    <row r="41" spans="1:8">
      <c r="A41" s="4" t="s">
        <v>429</v>
      </c>
      <c r="B41" s="6" t="n">
        <v>6757</v>
      </c>
    </row>
    <row r="42" spans="1:8">
      <c r="A42" s="4" t="s">
        <v>430</v>
      </c>
      <c r="B42" s="5" t="n">
        <v>14325</v>
      </c>
    </row>
    <row r="43" spans="1:8">
      <c r="A43" s="4" t="s">
        <v>439</v>
      </c>
    </row>
    <row r="44" spans="1:8">
      <c r="A44" s="4" t="s">
        <v>432</v>
      </c>
      <c r="B44" s="4" t="s">
        <v>438</v>
      </c>
      <c r="C44" s="4" t="s">
        <v>438</v>
      </c>
      <c r="F44" s="4" t="s">
        <v>438</v>
      </c>
    </row>
    <row r="45" spans="1:8">
      <c r="A45" s="4" t="s">
        <v>420</v>
      </c>
      <c r="B45" s="5" t="n">
        <v>5976</v>
      </c>
      <c r="C45" s="5" t="n">
        <v>5890</v>
      </c>
    </row>
    <row r="46" spans="1:8">
      <c r="A46" s="4" t="s">
        <v>421</v>
      </c>
      <c r="B46" s="6" t="n">
        <v>21371</v>
      </c>
      <c r="C46" s="6" t="n">
        <v>15027</v>
      </c>
    </row>
    <row r="47" spans="1:8">
      <c r="A47" s="4" t="s">
        <v>422</v>
      </c>
      <c r="B47" s="6" t="n">
        <v>0</v>
      </c>
      <c r="C47" s="6" t="n">
        <v>0</v>
      </c>
    </row>
    <row r="48" spans="1:8">
      <c r="A48" s="4" t="s">
        <v>423</v>
      </c>
      <c r="B48" s="6" t="n">
        <v>0</v>
      </c>
      <c r="C48" s="5" t="n">
        <v>0</v>
      </c>
    </row>
    <row r="49" spans="1:8">
      <c r="A49" s="4" t="s">
        <v>424</v>
      </c>
      <c r="B49" s="6" t="n">
        <v>11</v>
      </c>
    </row>
    <row r="50" spans="1:8">
      <c r="A50" s="4" t="s">
        <v>53</v>
      </c>
      <c r="B50" s="6" t="n">
        <v>8</v>
      </c>
    </row>
    <row r="51" spans="1:8">
      <c r="A51" s="4" t="s">
        <v>425</v>
      </c>
      <c r="B51" s="6" t="n">
        <v>21352</v>
      </c>
    </row>
    <row r="52" spans="1:8">
      <c r="A52" s="4" t="s">
        <v>426</v>
      </c>
      <c r="B52" s="6" t="n">
        <v>9549</v>
      </c>
    </row>
    <row r="53" spans="1:8">
      <c r="A53" s="4" t="s">
        <v>427</v>
      </c>
      <c r="B53" s="6" t="n">
        <v>38</v>
      </c>
    </row>
    <row r="54" spans="1:8">
      <c r="A54" s="4" t="s">
        <v>428</v>
      </c>
      <c r="B54" s="6" t="n">
        <v>5892</v>
      </c>
    </row>
    <row r="55" spans="1:8">
      <c r="A55" s="4" t="s">
        <v>429</v>
      </c>
      <c r="B55" s="6" t="n">
        <v>5892</v>
      </c>
    </row>
    <row r="56" spans="1:8">
      <c r="A56" s="4" t="s">
        <v>430</v>
      </c>
      <c r="B56" s="6" t="n">
        <v>21371</v>
      </c>
    </row>
    <row r="57" spans="1:8">
      <c r="A57" s="4" t="s">
        <v>440</v>
      </c>
    </row>
    <row r="58" spans="1:8">
      <c r="A58" s="4" t="s">
        <v>420</v>
      </c>
      <c r="B58" s="6" t="n">
        <v>594</v>
      </c>
    </row>
    <row r="59" spans="1:8">
      <c r="A59" s="4" t="s">
        <v>421</v>
      </c>
      <c r="B59" s="6" t="n">
        <v>594</v>
      </c>
    </row>
    <row r="60" spans="1:8">
      <c r="A60" s="4" t="s">
        <v>422</v>
      </c>
      <c r="B60" s="6" t="n">
        <v>39</v>
      </c>
    </row>
    <row r="61" spans="1:8">
      <c r="A61" s="4" t="s">
        <v>423</v>
      </c>
      <c r="B61" s="6" t="n">
        <v>39</v>
      </c>
    </row>
    <row r="62" spans="1:8">
      <c r="A62" s="4" t="s">
        <v>425</v>
      </c>
      <c r="B62" s="6" t="n">
        <v>594</v>
      </c>
    </row>
    <row r="63" spans="1:8">
      <c r="A63" s="4" t="s">
        <v>428</v>
      </c>
      <c r="B63" s="6" t="n">
        <v>594</v>
      </c>
    </row>
    <row r="64" spans="1:8">
      <c r="A64" s="4" t="s">
        <v>430</v>
      </c>
      <c r="B64" s="5" t="n">
        <v>594</v>
      </c>
    </row>
    <row r="65" spans="1:8">
      <c r="A65" s="4" t="s">
        <v>441</v>
      </c>
    </row>
    <row r="66" spans="1:8">
      <c r="A66" s="4" t="s">
        <v>432</v>
      </c>
      <c r="B66" s="4" t="s">
        <v>442</v>
      </c>
    </row>
    <row r="67" spans="1:8">
      <c r="A67" s="4" t="s">
        <v>420</v>
      </c>
      <c r="B67" s="5" t="n">
        <v>19865</v>
      </c>
    </row>
    <row r="68" spans="1:8">
      <c r="A68" s="4" t="s">
        <v>421</v>
      </c>
      <c r="B68" s="6" t="n">
        <v>38869</v>
      </c>
    </row>
    <row r="69" spans="1:8">
      <c r="A69" s="4" t="s">
        <v>422</v>
      </c>
      <c r="B69" s="6" t="n">
        <v>-66</v>
      </c>
    </row>
    <row r="70" spans="1:8">
      <c r="A70" s="4" t="s">
        <v>423</v>
      </c>
      <c r="B70" s="6" t="n">
        <v>-66</v>
      </c>
    </row>
    <row r="71" spans="1:8">
      <c r="A71" s="4" t="s">
        <v>424</v>
      </c>
      <c r="B71" s="6" t="n">
        <v>76</v>
      </c>
    </row>
    <row r="72" spans="1:8">
      <c r="A72" s="4" t="s">
        <v>425</v>
      </c>
      <c r="B72" s="6" t="n">
        <v>38793</v>
      </c>
    </row>
    <row r="73" spans="1:8">
      <c r="A73" s="4" t="s">
        <v>427</v>
      </c>
      <c r="B73" s="6" t="n">
        <v>1887</v>
      </c>
    </row>
    <row r="74" spans="1:8">
      <c r="A74" s="4" t="s">
        <v>428</v>
      </c>
      <c r="B74" s="6" t="n">
        <v>31347</v>
      </c>
    </row>
    <row r="75" spans="1:8">
      <c r="A75" s="4" t="s">
        <v>429</v>
      </c>
      <c r="B75" s="6" t="n">
        <v>5635</v>
      </c>
    </row>
    <row r="76" spans="1:8">
      <c r="A76" s="4" t="s">
        <v>430</v>
      </c>
      <c r="B76" s="5" t="n">
        <v>38869</v>
      </c>
    </row>
    <row r="77" spans="1:8">
      <c r="A77" s="4" t="s">
        <v>443</v>
      </c>
    </row>
    <row r="78" spans="1:8">
      <c r="A78" s="4" t="s">
        <v>432</v>
      </c>
      <c r="B78" s="4" t="s">
        <v>444</v>
      </c>
      <c r="D78" s="4" t="s">
        <v>444</v>
      </c>
    </row>
    <row r="79" spans="1:8">
      <c r="A79" s="4" t="s">
        <v>420</v>
      </c>
      <c r="B79" s="5" t="n">
        <v>55000</v>
      </c>
    </row>
    <row r="80" spans="1:8">
      <c r="A80" s="4" t="s">
        <v>421</v>
      </c>
      <c r="B80" s="6" t="n">
        <v>77541</v>
      </c>
    </row>
    <row r="81" spans="1:8">
      <c r="A81" s="4" t="s">
        <v>422</v>
      </c>
      <c r="B81" s="6" t="n">
        <v>0</v>
      </c>
    </row>
    <row r="82" spans="1:8">
      <c r="A82" s="4" t="s">
        <v>423</v>
      </c>
      <c r="B82" s="6" t="n">
        <v>0</v>
      </c>
    </row>
    <row r="83" spans="1:8">
      <c r="A83" s="4" t="s">
        <v>424</v>
      </c>
      <c r="B83" s="6" t="n">
        <v>35670</v>
      </c>
    </row>
    <row r="84" spans="1:8">
      <c r="A84" s="4" t="s">
        <v>53</v>
      </c>
      <c r="B84" s="6" t="n">
        <v>50</v>
      </c>
    </row>
    <row r="85" spans="1:8">
      <c r="A85" s="4" t="s">
        <v>425</v>
      </c>
      <c r="B85" s="6" t="n">
        <v>41821</v>
      </c>
    </row>
    <row r="86" spans="1:8">
      <c r="A86" s="4" t="s">
        <v>427</v>
      </c>
      <c r="B86" s="6" t="n">
        <v>2886</v>
      </c>
    </row>
    <row r="87" spans="1:8">
      <c r="A87" s="4" t="s">
        <v>428</v>
      </c>
      <c r="B87" s="6" t="n">
        <v>55000</v>
      </c>
    </row>
    <row r="88" spans="1:8">
      <c r="A88" s="4" t="s">
        <v>429</v>
      </c>
      <c r="B88" s="6" t="n">
        <v>19655</v>
      </c>
    </row>
    <row r="89" spans="1:8">
      <c r="A89" s="4" t="s">
        <v>430</v>
      </c>
      <c r="B89" s="5" t="n">
        <v>775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5</v>
      </c>
      <c r="B1" s="2" t="s">
        <v>2</v>
      </c>
      <c r="C1" s="2" t="s">
        <v>4</v>
      </c>
      <c r="D1" s="2" t="s">
        <v>36</v>
      </c>
      <c r="E1" s="2" t="s">
        <v>446</v>
      </c>
      <c r="F1" s="2" t="s">
        <v>360</v>
      </c>
    </row>
    <row r="2" spans="1:6">
      <c r="A2" s="4" t="s">
        <v>38</v>
      </c>
      <c r="B2" s="5" t="n">
        <v>83721</v>
      </c>
      <c r="D2" s="5" t="n">
        <v>87235</v>
      </c>
    </row>
    <row r="3" spans="1:6">
      <c r="A3" s="4" t="s">
        <v>447</v>
      </c>
      <c r="B3" s="6" t="n">
        <v>206553</v>
      </c>
      <c r="D3" s="6" t="n">
        <v>209914</v>
      </c>
    </row>
    <row r="4" spans="1:6">
      <c r="A4" s="4" t="s">
        <v>424</v>
      </c>
      <c r="B4" s="6" t="n">
        <v>22547</v>
      </c>
      <c r="D4" s="6" t="n">
        <v>4524</v>
      </c>
      <c r="F4" s="5" t="n">
        <v>0</v>
      </c>
    </row>
    <row r="5" spans="1:6">
      <c r="A5" s="4" t="s">
        <v>48</v>
      </c>
      <c r="B5" s="6" t="n">
        <v>202</v>
      </c>
      <c r="D5" s="6" t="n">
        <v>333</v>
      </c>
    </row>
    <row r="6" spans="1:6">
      <c r="A6" s="4" t="s">
        <v>139</v>
      </c>
      <c r="B6" s="6" t="n">
        <v>564</v>
      </c>
      <c r="D6" s="6" t="n">
        <v>615</v>
      </c>
    </row>
    <row r="7" spans="1:6">
      <c r="A7" s="4" t="s">
        <v>448</v>
      </c>
      <c r="B7" s="6" t="n">
        <v>505488</v>
      </c>
      <c r="D7" s="6" t="n">
        <v>418734</v>
      </c>
    </row>
    <row r="8" spans="1:6">
      <c r="A8" s="4" t="s">
        <v>449</v>
      </c>
      <c r="B8" s="6" t="n">
        <v>88789</v>
      </c>
      <c r="D8" s="6" t="n">
        <v>90029</v>
      </c>
    </row>
    <row r="9" spans="1:6">
      <c r="A9" s="4" t="s">
        <v>428</v>
      </c>
      <c r="B9" s="6" t="n">
        <v>88884</v>
      </c>
      <c r="D9" s="6" t="n">
        <v>13406</v>
      </c>
    </row>
    <row r="10" spans="1:6">
      <c r="A10" s="4" t="s">
        <v>450</v>
      </c>
      <c r="B10" s="6" t="n">
        <v>100282</v>
      </c>
    </row>
    <row r="11" spans="1:6">
      <c r="A11" s="4" t="s">
        <v>451</v>
      </c>
      <c r="B11" s="5" t="n">
        <v>505488</v>
      </c>
      <c r="D11" s="5" t="n">
        <v>418734</v>
      </c>
    </row>
    <row r="12" spans="1:6">
      <c r="A12" s="4" t="s">
        <v>452</v>
      </c>
    </row>
    <row r="13" spans="1:6">
      <c r="A13" s="4" t="s">
        <v>38</v>
      </c>
      <c r="C13" s="5" t="n">
        <v>21107</v>
      </c>
    </row>
    <row r="14" spans="1:6">
      <c r="A14" s="4" t="s">
        <v>447</v>
      </c>
      <c r="C14" s="6" t="n">
        <v>34362</v>
      </c>
    </row>
    <row r="15" spans="1:6">
      <c r="A15" s="4" t="s">
        <v>453</v>
      </c>
      <c r="C15" s="6" t="n">
        <v>4727</v>
      </c>
    </row>
    <row r="16" spans="1:6">
      <c r="A16" s="4" t="s">
        <v>424</v>
      </c>
      <c r="C16" s="6" t="n">
        <v>0</v>
      </c>
    </row>
    <row r="17" spans="1:6">
      <c r="A17" s="4" t="s">
        <v>48</v>
      </c>
      <c r="C17" s="6" t="n">
        <v>0</v>
      </c>
    </row>
    <row r="18" spans="1:6">
      <c r="A18" s="4" t="s">
        <v>139</v>
      </c>
      <c r="C18" s="6" t="n">
        <v>0</v>
      </c>
    </row>
    <row r="19" spans="1:6">
      <c r="A19" s="4" t="s">
        <v>454</v>
      </c>
      <c r="C19" s="6" t="n">
        <v>0</v>
      </c>
    </row>
    <row r="20" spans="1:6">
      <c r="A20" s="4" t="s">
        <v>448</v>
      </c>
      <c r="C20" s="6" t="n">
        <v>60196</v>
      </c>
    </row>
    <row r="21" spans="1:6">
      <c r="A21" s="4" t="s">
        <v>449</v>
      </c>
      <c r="C21" s="6" t="n">
        <v>0</v>
      </c>
    </row>
    <row r="22" spans="1:6">
      <c r="A22" s="4" t="s">
        <v>455</v>
      </c>
      <c r="C22" s="6" t="n">
        <v>0</v>
      </c>
    </row>
    <row r="23" spans="1:6">
      <c r="A23" s="4" t="s">
        <v>427</v>
      </c>
      <c r="C23" s="6" t="n">
        <v>0</v>
      </c>
    </row>
    <row r="24" spans="1:6">
      <c r="A24" s="4" t="s">
        <v>428</v>
      </c>
      <c r="C24" s="6" t="n">
        <v>39727</v>
      </c>
    </row>
    <row r="25" spans="1:6">
      <c r="A25" s="4" t="s">
        <v>450</v>
      </c>
      <c r="C25" s="6" t="n">
        <v>20469</v>
      </c>
    </row>
    <row r="26" spans="1:6">
      <c r="A26" s="4" t="s">
        <v>451</v>
      </c>
      <c r="C26" s="6" t="n">
        <v>60196</v>
      </c>
    </row>
    <row r="27" spans="1:6">
      <c r="A27" s="4" t="s">
        <v>456</v>
      </c>
    </row>
    <row r="28" spans="1:6">
      <c r="A28" s="4" t="s">
        <v>38</v>
      </c>
      <c r="E28" s="5" t="n">
        <v>28327</v>
      </c>
    </row>
    <row r="29" spans="1:6">
      <c r="A29" s="4" t="s">
        <v>447</v>
      </c>
      <c r="E29" s="6" t="n">
        <v>116135</v>
      </c>
    </row>
    <row r="30" spans="1:6">
      <c r="A30" s="4" t="s">
        <v>453</v>
      </c>
      <c r="E30" s="6" t="n">
        <v>4727</v>
      </c>
    </row>
    <row r="31" spans="1:6">
      <c r="A31" s="4" t="s">
        <v>424</v>
      </c>
      <c r="E31" s="6" t="n">
        <v>2295</v>
      </c>
    </row>
    <row r="32" spans="1:6">
      <c r="A32" s="4" t="s">
        <v>48</v>
      </c>
      <c r="E32" s="6" t="n">
        <v>171</v>
      </c>
    </row>
    <row r="33" spans="1:6">
      <c r="A33" s="4" t="s">
        <v>139</v>
      </c>
      <c r="E33" s="6" t="n">
        <v>40</v>
      </c>
    </row>
    <row r="34" spans="1:6">
      <c r="A34" s="4" t="s">
        <v>454</v>
      </c>
      <c r="E34" s="6" t="n">
        <v>142</v>
      </c>
    </row>
    <row r="35" spans="1:6">
      <c r="A35" s="4" t="s">
        <v>448</v>
      </c>
      <c r="E35" s="6" t="n">
        <v>151837</v>
      </c>
    </row>
    <row r="36" spans="1:6">
      <c r="A36" s="4" t="s">
        <v>449</v>
      </c>
      <c r="E36" s="6" t="n">
        <v>78587</v>
      </c>
    </row>
    <row r="37" spans="1:6">
      <c r="A37" s="4" t="s">
        <v>455</v>
      </c>
      <c r="E37" s="6" t="n">
        <v>-852</v>
      </c>
    </row>
    <row r="38" spans="1:6">
      <c r="A38" s="4" t="s">
        <v>427</v>
      </c>
      <c r="E38" s="6" t="n">
        <v>905</v>
      </c>
    </row>
    <row r="39" spans="1:6">
      <c r="A39" s="4" t="s">
        <v>428</v>
      </c>
      <c r="E39" s="6" t="n">
        <v>48310</v>
      </c>
    </row>
    <row r="40" spans="1:6">
      <c r="A40" s="4" t="s">
        <v>450</v>
      </c>
      <c r="E40" s="6" t="n">
        <v>24887</v>
      </c>
    </row>
    <row r="41" spans="1:6">
      <c r="A41" s="4" t="s">
        <v>451</v>
      </c>
      <c r="E41" s="5" t="n">
        <v>151837</v>
      </c>
    </row>
    <row r="42" spans="1:6">
      <c r="A42" s="4" t="s">
        <v>431</v>
      </c>
    </row>
    <row r="43" spans="1:6">
      <c r="A43" s="4" t="s">
        <v>38</v>
      </c>
      <c r="C43" s="6" t="n">
        <v>7220</v>
      </c>
    </row>
    <row r="44" spans="1:6">
      <c r="A44" s="4" t="s">
        <v>447</v>
      </c>
      <c r="C44" s="6" t="n">
        <v>81773</v>
      </c>
    </row>
    <row r="45" spans="1:6">
      <c r="A45" s="4" t="s">
        <v>453</v>
      </c>
      <c r="C45" s="6" t="n">
        <v>0</v>
      </c>
    </row>
    <row r="46" spans="1:6">
      <c r="A46" s="4" t="s">
        <v>424</v>
      </c>
      <c r="C46" s="6" t="n">
        <v>2295</v>
      </c>
    </row>
    <row r="47" spans="1:6">
      <c r="A47" s="4" t="s">
        <v>48</v>
      </c>
      <c r="C47" s="6" t="n">
        <v>171</v>
      </c>
    </row>
    <row r="48" spans="1:6">
      <c r="A48" s="4" t="s">
        <v>139</v>
      </c>
      <c r="C48" s="6" t="n">
        <v>40</v>
      </c>
    </row>
    <row r="49" spans="1:6">
      <c r="A49" s="4" t="s">
        <v>454</v>
      </c>
      <c r="C49" s="6" t="n">
        <v>142</v>
      </c>
    </row>
    <row r="50" spans="1:6">
      <c r="A50" s="4" t="s">
        <v>448</v>
      </c>
      <c r="C50" s="6" t="n">
        <v>91641</v>
      </c>
    </row>
    <row r="51" spans="1:6">
      <c r="A51" s="4" t="s">
        <v>449</v>
      </c>
      <c r="C51" s="6" t="n">
        <v>78587</v>
      </c>
    </row>
    <row r="52" spans="1:6">
      <c r="A52" s="4" t="s">
        <v>455</v>
      </c>
      <c r="C52" s="6" t="n">
        <v>-852</v>
      </c>
    </row>
    <row r="53" spans="1:6">
      <c r="A53" s="4" t="s">
        <v>427</v>
      </c>
      <c r="C53" s="6" t="n">
        <v>905</v>
      </c>
    </row>
    <row r="54" spans="1:6">
      <c r="A54" s="4" t="s">
        <v>428</v>
      </c>
      <c r="C54" s="6" t="n">
        <v>8583</v>
      </c>
    </row>
    <row r="55" spans="1:6">
      <c r="A55" s="4" t="s">
        <v>450</v>
      </c>
      <c r="C55" s="6" t="n">
        <v>4418</v>
      </c>
    </row>
    <row r="56" spans="1:6">
      <c r="A56" s="4" t="s">
        <v>451</v>
      </c>
      <c r="C56" s="5" t="n">
        <v>916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7</v>
      </c>
      <c r="B1" s="2" t="s">
        <v>2</v>
      </c>
      <c r="C1" s="2" t="s">
        <v>36</v>
      </c>
    </row>
    <row r="2" spans="1:3">
      <c r="A2" s="3" t="s">
        <v>215</v>
      </c>
    </row>
    <row r="3" spans="1:3">
      <c r="A3" s="4" t="s">
        <v>458</v>
      </c>
      <c r="B3" s="5" t="n">
        <v>0</v>
      </c>
      <c r="C3" s="5" t="n">
        <v>0</v>
      </c>
    </row>
    <row r="4" spans="1:3">
      <c r="A4" s="4" t="s">
        <v>459</v>
      </c>
      <c r="B4" s="6" t="n">
        <v>0</v>
      </c>
      <c r="C4" s="6" t="n">
        <v>29664</v>
      </c>
    </row>
    <row r="5" spans="1:3">
      <c r="A5" s="4" t="s">
        <v>460</v>
      </c>
      <c r="B5" s="6" t="n">
        <v>88789</v>
      </c>
      <c r="C5" s="6" t="n">
        <v>88653</v>
      </c>
    </row>
    <row r="6" spans="1:3">
      <c r="A6" s="4" t="s">
        <v>461</v>
      </c>
      <c r="B6" s="6" t="n">
        <v>88789</v>
      </c>
      <c r="C6" s="6" t="n">
        <v>118317</v>
      </c>
    </row>
    <row r="7" spans="1:3">
      <c r="A7" s="4" t="s">
        <v>462</v>
      </c>
      <c r="B7" s="6" t="n">
        <v>0</v>
      </c>
      <c r="C7" s="6" t="n">
        <v>4463</v>
      </c>
    </row>
    <row r="8" spans="1:3">
      <c r="A8" s="4" t="s">
        <v>463</v>
      </c>
      <c r="B8" s="5" t="n">
        <v>88789</v>
      </c>
      <c r="C8" s="5" t="n">
        <v>1138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4" t="s">
        <v>466</v>
      </c>
      <c r="B2" s="5" t="n">
        <v>35294</v>
      </c>
    </row>
    <row r="3" spans="1:2">
      <c r="A3" s="4" t="s">
        <v>467</v>
      </c>
      <c r="B3" s="6" t="n">
        <v>55842</v>
      </c>
    </row>
    <row r="4" spans="1:2">
      <c r="A4" s="4" t="s">
        <v>468</v>
      </c>
      <c r="B4" s="6" t="n">
        <v>91136</v>
      </c>
    </row>
    <row r="5" spans="1:2">
      <c r="A5" s="4" t="s">
        <v>42</v>
      </c>
      <c r="B5" s="6" t="n">
        <v>17223</v>
      </c>
    </row>
    <row r="6" spans="1:2">
      <c r="A6" s="4" t="s">
        <v>469</v>
      </c>
      <c r="B6" s="5" t="n">
        <v>739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8</v>
      </c>
      <c r="B1" s="2" t="s">
        <v>1</v>
      </c>
    </row>
    <row r="2" spans="1:3">
      <c r="B2" s="2" t="s">
        <v>2</v>
      </c>
      <c r="C2" s="2" t="s">
        <v>36</v>
      </c>
    </row>
    <row r="3" spans="1:3">
      <c r="A3" s="3" t="s">
        <v>119</v>
      </c>
    </row>
    <row r="4" spans="1:3">
      <c r="A4" s="4" t="s">
        <v>120</v>
      </c>
      <c r="B4" s="5" t="n">
        <v>1195</v>
      </c>
      <c r="C4"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6</v>
      </c>
    </row>
    <row r="3" spans="1:3">
      <c r="A3" s="3" t="s">
        <v>221</v>
      </c>
    </row>
    <row r="4" spans="1:3">
      <c r="A4" s="4" t="s">
        <v>471</v>
      </c>
      <c r="B4" s="6" t="n">
        <v>10040</v>
      </c>
      <c r="C4" s="6" t="n">
        <v>9975</v>
      </c>
    </row>
    <row r="5" spans="1:3">
      <c r="A5" s="4" t="s">
        <v>472</v>
      </c>
      <c r="B5" s="6" t="n">
        <v>65</v>
      </c>
      <c r="C5" s="6" t="n">
        <v>65</v>
      </c>
    </row>
    <row r="6" spans="1:3">
      <c r="A6" s="4" t="s">
        <v>473</v>
      </c>
      <c r="B6" s="6" t="n">
        <v>10105</v>
      </c>
      <c r="C6" s="6" t="n">
        <v>10040</v>
      </c>
    </row>
    <row r="7" spans="1:3">
      <c r="A7" s="4" t="s">
        <v>107</v>
      </c>
      <c r="B7" s="5" t="n">
        <v>959</v>
      </c>
      <c r="C7" s="5" t="n">
        <v>49548</v>
      </c>
    </row>
    <row r="8" spans="1:3">
      <c r="A8" s="4" t="s">
        <v>113</v>
      </c>
      <c r="B8" s="6" t="n">
        <v>122129</v>
      </c>
      <c r="C8" s="6" t="n">
        <v>11003</v>
      </c>
    </row>
    <row r="9" spans="1:3">
      <c r="A9" s="4" t="s">
        <v>111</v>
      </c>
      <c r="B9" s="5" t="n">
        <v>124472</v>
      </c>
      <c r="C9" s="5" t="n">
        <v>41750</v>
      </c>
    </row>
    <row r="10" spans="1:3">
      <c r="A10" s="3" t="s">
        <v>474</v>
      </c>
    </row>
    <row r="11" spans="1:3">
      <c r="A11" s="4" t="s">
        <v>107</v>
      </c>
      <c r="B11" s="7" t="n">
        <v>0.1</v>
      </c>
      <c r="C11" s="7" t="n">
        <v>4.97</v>
      </c>
    </row>
    <row r="12" spans="1:3">
      <c r="A12" s="4" t="s">
        <v>113</v>
      </c>
      <c r="B12" s="8" t="n">
        <v>12.16</v>
      </c>
      <c r="C12" s="8" t="n">
        <v>1.1</v>
      </c>
    </row>
    <row r="13" spans="1:3">
      <c r="A13" s="4" t="s">
        <v>109</v>
      </c>
      <c r="B13" s="8" t="n">
        <v>12.4</v>
      </c>
      <c r="C13" s="8" t="n">
        <v>4.19</v>
      </c>
    </row>
    <row r="14" spans="1:3">
      <c r="A14" s="3" t="s">
        <v>114</v>
      </c>
    </row>
    <row r="15" spans="1:3">
      <c r="A15" s="4" t="s">
        <v>107</v>
      </c>
      <c r="B15" s="8" t="n">
        <v>0.09</v>
      </c>
      <c r="C15" s="8" t="n">
        <v>4.94</v>
      </c>
    </row>
    <row r="16" spans="1:3">
      <c r="A16" s="4" t="s">
        <v>113</v>
      </c>
      <c r="B16" s="8" t="n">
        <v>12.09</v>
      </c>
      <c r="C16" s="8" t="n">
        <v>1.1</v>
      </c>
    </row>
    <row r="17" spans="1:3">
      <c r="A17" s="4" t="s">
        <v>109</v>
      </c>
      <c r="B17" s="7" t="n">
        <v>12.32</v>
      </c>
      <c r="C17" s="7" t="n">
        <v>4.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6</v>
      </c>
    </row>
    <row r="3" spans="1:3">
      <c r="A3" s="3" t="s">
        <v>224</v>
      </c>
    </row>
    <row r="4" spans="1:3">
      <c r="A4" s="4" t="s">
        <v>476</v>
      </c>
      <c r="B4" s="5" t="n">
        <v>607</v>
      </c>
      <c r="C4" s="5" t="n">
        <v>268</v>
      </c>
    </row>
    <row r="5" spans="1:3">
      <c r="A5" s="4" t="s">
        <v>477</v>
      </c>
      <c r="B5" s="6" t="n">
        <v>1055</v>
      </c>
      <c r="C5" s="6" t="n">
        <v>455</v>
      </c>
    </row>
    <row r="6" spans="1:3">
      <c r="A6" s="4" t="s">
        <v>478</v>
      </c>
      <c r="B6" s="5" t="n">
        <v>1662</v>
      </c>
      <c r="C6" s="5" t="n">
        <v>7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4"/>
  </cols>
  <sheetData>
    <row r="1" spans="1:4">
      <c r="A1" s="1" t="s">
        <v>479</v>
      </c>
      <c r="B1" s="2" t="s">
        <v>1</v>
      </c>
    </row>
    <row r="2" spans="1:4">
      <c r="B2" s="2" t="s">
        <v>480</v>
      </c>
      <c r="C2" s="2" t="s">
        <v>481</v>
      </c>
      <c r="D2" s="2" t="s">
        <v>482</v>
      </c>
    </row>
    <row r="3" spans="1:4">
      <c r="A3" s="3" t="s">
        <v>224</v>
      </c>
    </row>
    <row r="4" spans="1:4">
      <c r="A4" s="4" t="s">
        <v>483</v>
      </c>
      <c r="B4" s="6" t="n">
        <v>147538</v>
      </c>
      <c r="C4" s="6" t="n">
        <v>174510</v>
      </c>
      <c r="D4" s="6" t="n">
        <v>236385</v>
      </c>
    </row>
    <row r="5" spans="1:4">
      <c r="A5" s="4" t="s">
        <v>484</v>
      </c>
      <c r="B5" s="6" t="n">
        <v>29260</v>
      </c>
      <c r="C5" s="6" t="n">
        <v>30255</v>
      </c>
    </row>
    <row r="6" spans="1:4">
      <c r="A6" s="4" t="s">
        <v>485</v>
      </c>
      <c r="B6" s="6" t="n">
        <v>-56232</v>
      </c>
      <c r="C6" s="6" t="n">
        <v>-92130</v>
      </c>
    </row>
    <row r="7" spans="1:4">
      <c r="A7" s="4" t="s">
        <v>486</v>
      </c>
      <c r="B7" s="7" t="n">
        <v>33.48</v>
      </c>
      <c r="C7" s="7" t="n">
        <v>28.7</v>
      </c>
      <c r="D7" s="7" t="n">
        <v>25.35</v>
      </c>
    </row>
    <row r="8" spans="1:4">
      <c r="A8" s="4" t="s">
        <v>487</v>
      </c>
      <c r="B8" s="8" t="n">
        <v>45.97</v>
      </c>
      <c r="C8" s="8" t="n">
        <v>43.45</v>
      </c>
    </row>
    <row r="9" spans="1:4">
      <c r="A9" s="4" t="s">
        <v>488</v>
      </c>
      <c r="B9" s="7" t="n">
        <v>25.17</v>
      </c>
      <c r="C9" s="8" t="n">
        <v>24.93</v>
      </c>
    </row>
    <row r="10" spans="1:4">
      <c r="A10" s="4" t="s">
        <v>489</v>
      </c>
      <c r="C10" s="7" t="n">
        <v>30.21</v>
      </c>
    </row>
    <row r="11" spans="1:4">
      <c r="A11" s="4" t="s">
        <v>490</v>
      </c>
      <c r="B11" s="9" t="n">
        <v>6.7</v>
      </c>
      <c r="C11" s="6" t="n">
        <v>6</v>
      </c>
      <c r="D11" s="9" t="n">
        <v>6.1</v>
      </c>
    </row>
    <row r="12" spans="1:4">
      <c r="A12" s="4" t="s">
        <v>491</v>
      </c>
      <c r="B12" s="5" t="n">
        <v>1782</v>
      </c>
      <c r="C12" s="5" t="n">
        <v>1901</v>
      </c>
      <c r="D12" s="5" t="n">
        <v>2440</v>
      </c>
    </row>
    <row r="13" spans="1:4">
      <c r="A13" s="4" t="s">
        <v>492</v>
      </c>
      <c r="B13" s="5" t="n">
        <v>427</v>
      </c>
      <c r="C13" s="5" t="n">
        <v>440</v>
      </c>
    </row>
    <row r="14" spans="1:4">
      <c r="A14" s="4" t="s">
        <v>493</v>
      </c>
      <c r="B14" s="5" t="n">
        <v>-546</v>
      </c>
      <c r="C14" s="5" t="n">
        <v>-842</v>
      </c>
    </row>
    <row r="15" spans="1:4">
      <c r="A15" s="4" t="s">
        <v>494</v>
      </c>
      <c r="C15" s="5" t="n">
        <v>-137</v>
      </c>
    </row>
    <row r="16" spans="1:4">
      <c r="A16" s="4" t="s">
        <v>495</v>
      </c>
      <c r="B16" s="6" t="n">
        <v>119714</v>
      </c>
    </row>
    <row r="17" spans="1:4">
      <c r="A17" s="4" t="s">
        <v>496</v>
      </c>
      <c r="B17" s="7" t="n">
        <v>31.59</v>
      </c>
    </row>
    <row r="18" spans="1:4">
      <c r="A18" s="4" t="s">
        <v>497</v>
      </c>
      <c r="B18" s="9" t="n">
        <v>6.1</v>
      </c>
    </row>
    <row r="19" spans="1:4">
      <c r="A19" s="4" t="s">
        <v>498</v>
      </c>
      <c r="B19" s="5" t="n">
        <v>1346</v>
      </c>
    </row>
    <row r="20" spans="1:4">
      <c r="A20" s="4" t="s">
        <v>499</v>
      </c>
      <c r="B20" s="6" t="n">
        <v>46030</v>
      </c>
    </row>
    <row r="21" spans="1:4">
      <c r="A21" s="4" t="s">
        <v>500</v>
      </c>
      <c r="B21" s="5" t="n">
        <v>6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31"/>
  </cols>
  <sheetData>
    <row r="1" spans="1:4">
      <c r="A1" s="1" t="s">
        <v>501</v>
      </c>
      <c r="B1" s="2" t="s">
        <v>1</v>
      </c>
    </row>
    <row r="2" spans="1:4">
      <c r="B2" s="2" t="s">
        <v>502</v>
      </c>
      <c r="C2" s="2" t="s">
        <v>503</v>
      </c>
      <c r="D2" s="2" t="s">
        <v>504</v>
      </c>
    </row>
    <row r="3" spans="1:4">
      <c r="A3" s="4" t="s">
        <v>505</v>
      </c>
      <c r="B3" s="6" t="n">
        <v>147538</v>
      </c>
    </row>
    <row r="4" spans="1:4">
      <c r="A4" s="4" t="s">
        <v>506</v>
      </c>
      <c r="B4" s="7" t="n">
        <v>33.48</v>
      </c>
      <c r="C4" s="7" t="n">
        <v>28.7</v>
      </c>
      <c r="D4" s="7" t="n">
        <v>25.35</v>
      </c>
    </row>
    <row r="5" spans="1:4">
      <c r="A5" s="4" t="s">
        <v>507</v>
      </c>
      <c r="B5" s="9" t="n">
        <v>6.7</v>
      </c>
      <c r="C5" s="6" t="n">
        <v>6</v>
      </c>
      <c r="D5" s="9" t="n">
        <v>6.1</v>
      </c>
    </row>
    <row r="6" spans="1:4">
      <c r="A6" s="4" t="s">
        <v>508</v>
      </c>
    </row>
    <row r="7" spans="1:4">
      <c r="A7" s="4" t="s">
        <v>505</v>
      </c>
      <c r="B7" s="6" t="n">
        <v>14100</v>
      </c>
    </row>
    <row r="8" spans="1:4">
      <c r="A8" s="4" t="s">
        <v>506</v>
      </c>
      <c r="B8" s="7" t="n">
        <v>16.71</v>
      </c>
    </row>
    <row r="9" spans="1:4">
      <c r="A9" s="4" t="s">
        <v>509</v>
      </c>
      <c r="B9" s="9" t="n">
        <v>2.9</v>
      </c>
    </row>
    <row r="10" spans="1:4">
      <c r="A10" s="4" t="s">
        <v>510</v>
      </c>
    </row>
    <row r="11" spans="1:4">
      <c r="A11" s="4" t="s">
        <v>505</v>
      </c>
      <c r="B11" s="6" t="n">
        <v>32753</v>
      </c>
    </row>
    <row r="12" spans="1:4">
      <c r="A12" s="4" t="s">
        <v>506</v>
      </c>
      <c r="B12" s="7" t="n">
        <v>21.4</v>
      </c>
    </row>
    <row r="13" spans="1:4">
      <c r="A13" s="4" t="s">
        <v>509</v>
      </c>
      <c r="B13" s="9" t="n">
        <v>3.7</v>
      </c>
    </row>
    <row r="14" spans="1:4">
      <c r="A14" s="4" t="s">
        <v>511</v>
      </c>
      <c r="B14" s="7" t="n">
        <v>24.76</v>
      </c>
    </row>
    <row r="15" spans="1:4">
      <c r="A15" s="4" t="s">
        <v>512</v>
      </c>
      <c r="B15" s="7" t="n">
        <v>37.25</v>
      </c>
    </row>
    <row r="16" spans="1:4">
      <c r="A16" s="4" t="s">
        <v>513</v>
      </c>
    </row>
    <row r="17" spans="1:4">
      <c r="A17" s="4" t="s">
        <v>505</v>
      </c>
      <c r="B17" s="6" t="n">
        <v>72861</v>
      </c>
    </row>
    <row r="18" spans="1:4">
      <c r="A18" s="4" t="s">
        <v>506</v>
      </c>
      <c r="B18" s="7" t="n">
        <v>39.04</v>
      </c>
    </row>
    <row r="19" spans="1:4">
      <c r="A19" s="4" t="s">
        <v>509</v>
      </c>
      <c r="B19" s="9" t="n">
        <v>7.8</v>
      </c>
    </row>
    <row r="20" spans="1:4">
      <c r="A20" s="4" t="s">
        <v>511</v>
      </c>
      <c r="B20" s="7" t="n">
        <v>37.26</v>
      </c>
    </row>
    <row r="21" spans="1:4">
      <c r="A21" s="4" t="s">
        <v>512</v>
      </c>
      <c r="B21" s="7" t="n">
        <v>45.97</v>
      </c>
    </row>
    <row r="22" spans="1:4">
      <c r="A22" s="4" t="s">
        <v>514</v>
      </c>
    </row>
    <row r="23" spans="1:4">
      <c r="A23" s="4" t="s">
        <v>505</v>
      </c>
      <c r="B23" s="6" t="n">
        <v>3542</v>
      </c>
    </row>
    <row r="24" spans="1:4">
      <c r="A24" s="4" t="s">
        <v>506</v>
      </c>
      <c r="B24" s="7" t="n">
        <v>26.97</v>
      </c>
    </row>
    <row r="25" spans="1:4">
      <c r="A25" s="4" t="s">
        <v>509</v>
      </c>
      <c r="B25" s="9" t="n">
        <v>5.9</v>
      </c>
    </row>
    <row r="26" spans="1:4">
      <c r="A26" s="4" t="s">
        <v>511</v>
      </c>
      <c r="B26" s="7" t="n">
        <v>24.76</v>
      </c>
    </row>
    <row r="27" spans="1:4">
      <c r="A27" s="4" t="s">
        <v>512</v>
      </c>
      <c r="B27" s="7" t="n">
        <v>37.25</v>
      </c>
    </row>
    <row r="28" spans="1:4">
      <c r="A28" s="4" t="s">
        <v>515</v>
      </c>
    </row>
    <row r="29" spans="1:4">
      <c r="A29" s="4" t="s">
        <v>505</v>
      </c>
      <c r="B29" s="6" t="n">
        <v>24282</v>
      </c>
    </row>
    <row r="30" spans="1:4">
      <c r="A30" s="4" t="s">
        <v>506</v>
      </c>
      <c r="B30" s="7" t="n">
        <v>43.74</v>
      </c>
    </row>
    <row r="31" spans="1:4">
      <c r="A31" s="4" t="s">
        <v>509</v>
      </c>
      <c r="B31" s="9" t="n">
        <v>9.5</v>
      </c>
    </row>
    <row r="32" spans="1:4">
      <c r="A32" s="4" t="s">
        <v>511</v>
      </c>
      <c r="B32" s="7" t="n">
        <v>37.26</v>
      </c>
    </row>
    <row r="33" spans="1:4">
      <c r="A33" s="4" t="s">
        <v>512</v>
      </c>
      <c r="B33" s="7" t="n">
        <v>45.97</v>
      </c>
    </row>
    <row r="34" spans="1:4">
      <c r="A34" s="4" t="s">
        <v>516</v>
      </c>
    </row>
    <row r="35" spans="1:4">
      <c r="A35" s="4" t="s">
        <v>505</v>
      </c>
      <c r="B35" s="6" t="n">
        <v>119714</v>
      </c>
    </row>
    <row r="36" spans="1:4">
      <c r="A36" s="4" t="s">
        <v>506</v>
      </c>
      <c r="B36" s="7" t="n">
        <v>31.59</v>
      </c>
    </row>
    <row r="37" spans="1:4">
      <c r="A37" s="4" t="s">
        <v>509</v>
      </c>
      <c r="B37" s="9" t="n">
        <v>6.1</v>
      </c>
    </row>
    <row r="38" spans="1:4">
      <c r="A38" s="4" t="s">
        <v>517</v>
      </c>
    </row>
    <row r="39" spans="1:4">
      <c r="A39" s="4" t="s">
        <v>505</v>
      </c>
      <c r="B39" s="6" t="n">
        <v>27824</v>
      </c>
    </row>
    <row r="40" spans="1:4">
      <c r="A40" s="4" t="s">
        <v>506</v>
      </c>
      <c r="B40" s="7" t="n">
        <v>41.61</v>
      </c>
    </row>
    <row r="41" spans="1:4">
      <c r="A41" s="4" t="s">
        <v>509</v>
      </c>
      <c r="B41" s="6" t="n">
        <v>9</v>
      </c>
    </row>
    <row r="42" spans="1:4">
      <c r="A42" s="4" t="s">
        <v>518</v>
      </c>
    </row>
    <row r="43" spans="1:4">
      <c r="A43" s="4" t="s">
        <v>511</v>
      </c>
      <c r="B43" s="7" t="n">
        <v>16.51</v>
      </c>
    </row>
    <row r="44" spans="1:4">
      <c r="A44" s="4" t="s">
        <v>512</v>
      </c>
      <c r="B44" s="7" t="n">
        <v>2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6</v>
      </c>
    </row>
    <row r="3" spans="1:3">
      <c r="A3" s="3" t="s">
        <v>227</v>
      </c>
    </row>
    <row r="4" spans="1:3">
      <c r="A4" s="4" t="s">
        <v>520</v>
      </c>
      <c r="B4" s="5" t="n">
        <v>28512</v>
      </c>
      <c r="C4" s="5" t="n">
        <v>-1779</v>
      </c>
    </row>
    <row r="5" spans="1:3">
      <c r="A5" s="4" t="s">
        <v>521</v>
      </c>
      <c r="B5" s="6" t="n">
        <v>15024</v>
      </c>
      <c r="C5" s="6" t="n">
        <v>-433</v>
      </c>
    </row>
    <row r="6" spans="1:3">
      <c r="A6" s="4" t="s">
        <v>522</v>
      </c>
      <c r="B6" s="6" t="n">
        <v>43536</v>
      </c>
      <c r="C6" s="6" t="n">
        <v>-2212</v>
      </c>
    </row>
    <row r="7" spans="1:3">
      <c r="A7" s="4" t="s">
        <v>523</v>
      </c>
      <c r="B7" s="6" t="n">
        <v>1999</v>
      </c>
      <c r="C7" s="6" t="n">
        <v>9527</v>
      </c>
    </row>
    <row r="8" spans="1:3">
      <c r="A8" s="4" t="s">
        <v>524</v>
      </c>
      <c r="B8" s="6" t="n">
        <v>35351</v>
      </c>
      <c r="C8" s="6" t="n">
        <v>16723</v>
      </c>
    </row>
    <row r="9" spans="1:3">
      <c r="A9" s="4" t="s">
        <v>525</v>
      </c>
      <c r="B9" s="6" t="n">
        <v>10186</v>
      </c>
      <c r="C9" s="6" t="n">
        <v>2476</v>
      </c>
    </row>
    <row r="10" spans="1:3">
      <c r="A10" s="4" t="s">
        <v>526</v>
      </c>
      <c r="B10" s="6" t="n">
        <v>0</v>
      </c>
      <c r="C10" s="6" t="n">
        <v>-11834</v>
      </c>
    </row>
    <row r="11" spans="1:3">
      <c r="A11" s="4" t="s">
        <v>527</v>
      </c>
      <c r="B11" s="6" t="n">
        <v>-2</v>
      </c>
      <c r="C11" s="6" t="n">
        <v>-50</v>
      </c>
    </row>
    <row r="12" spans="1:3">
      <c r="A12" s="4" t="s">
        <v>528</v>
      </c>
      <c r="B12" s="6" t="n">
        <v>524</v>
      </c>
      <c r="C12" s="6" t="n">
        <v>7350</v>
      </c>
    </row>
    <row r="13" spans="1:3">
      <c r="A13" s="4" t="s">
        <v>529</v>
      </c>
      <c r="B13" s="6" t="n">
        <v>45286</v>
      </c>
      <c r="C13" s="6" t="n">
        <v>-21</v>
      </c>
    </row>
    <row r="14" spans="1:3">
      <c r="A14" s="4" t="s">
        <v>530</v>
      </c>
      <c r="B14" s="6" t="n">
        <v>45810</v>
      </c>
      <c r="C14" s="6" t="n">
        <v>7329</v>
      </c>
    </row>
    <row r="15" spans="1:3">
      <c r="A15" s="4" t="s">
        <v>531</v>
      </c>
      <c r="B15" s="6" t="n">
        <v>-275</v>
      </c>
      <c r="C15" s="6" t="n">
        <v>-14</v>
      </c>
    </row>
    <row r="16" spans="1:3">
      <c r="A16" s="4" t="s">
        <v>532</v>
      </c>
      <c r="B16" s="5" t="n">
        <v>45535</v>
      </c>
      <c r="C16" s="5" t="n">
        <v>73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6</v>
      </c>
    </row>
    <row r="2" spans="1:3">
      <c r="A2" s="3" t="s">
        <v>227</v>
      </c>
    </row>
    <row r="3" spans="1:3">
      <c r="A3" s="4" t="s">
        <v>534</v>
      </c>
      <c r="B3" s="5" t="n">
        <v>28329</v>
      </c>
      <c r="C3" s="5" t="n">
        <v>25212</v>
      </c>
    </row>
    <row r="4" spans="1:3">
      <c r="A4" s="4" t="s">
        <v>535</v>
      </c>
      <c r="B4" s="6" t="n">
        <v>721</v>
      </c>
      <c r="C4" s="6" t="n">
        <v>660</v>
      </c>
    </row>
    <row r="5" spans="1:3">
      <c r="A5" s="4" t="s">
        <v>52</v>
      </c>
      <c r="B5" s="6" t="n">
        <v>52</v>
      </c>
      <c r="C5" s="6" t="n">
        <v>1166</v>
      </c>
    </row>
    <row r="6" spans="1:3">
      <c r="A6" s="4" t="s">
        <v>454</v>
      </c>
      <c r="B6" s="6" t="n">
        <v>38</v>
      </c>
      <c r="C6" s="6" t="n">
        <v>431</v>
      </c>
    </row>
    <row r="7" spans="1:3">
      <c r="A7" s="4" t="s">
        <v>536</v>
      </c>
      <c r="B7" s="6" t="n">
        <v>29140</v>
      </c>
      <c r="C7" s="6" t="n">
        <v>27469</v>
      </c>
    </row>
    <row r="8" spans="1:3">
      <c r="A8" s="4" t="s">
        <v>537</v>
      </c>
      <c r="B8" s="6" t="n">
        <v>1159</v>
      </c>
      <c r="C8" s="6" t="n">
        <v>1487</v>
      </c>
    </row>
    <row r="9" spans="1:3">
      <c r="A9" s="4" t="s">
        <v>538</v>
      </c>
      <c r="B9" s="6" t="n">
        <v>1159</v>
      </c>
      <c r="C9" s="6" t="n">
        <v>1487</v>
      </c>
    </row>
    <row r="10" spans="1:3">
      <c r="A10" s="4" t="s">
        <v>539</v>
      </c>
      <c r="B10" s="5" t="n">
        <v>27981</v>
      </c>
      <c r="C10" s="5" t="n">
        <v>259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0</v>
      </c>
      <c r="B1" s="2" t="s">
        <v>1</v>
      </c>
    </row>
    <row r="2" spans="1:3">
      <c r="B2" s="2" t="s">
        <v>2</v>
      </c>
      <c r="C2" s="2" t="s">
        <v>36</v>
      </c>
    </row>
    <row r="3" spans="1:3">
      <c r="A3" s="3" t="s">
        <v>541</v>
      </c>
    </row>
    <row r="4" spans="1:3">
      <c r="A4" s="4" t="s">
        <v>542</v>
      </c>
      <c r="B4" s="5" t="n">
        <v>22022</v>
      </c>
      <c r="C4" s="5" t="n">
        <v>15602</v>
      </c>
    </row>
    <row r="5" spans="1:3">
      <c r="A5" s="4" t="s">
        <v>436</v>
      </c>
      <c r="B5" s="6" t="n">
        <v>1962</v>
      </c>
      <c r="C5" s="6" t="n">
        <v>1041</v>
      </c>
    </row>
    <row r="6" spans="1:3">
      <c r="A6" s="4" t="s">
        <v>543</v>
      </c>
      <c r="B6" s="6" t="n">
        <v>-3952</v>
      </c>
      <c r="C6" s="6" t="n">
        <v>-3180</v>
      </c>
    </row>
    <row r="7" spans="1:3">
      <c r="A7" s="4" t="s">
        <v>101</v>
      </c>
      <c r="B7" s="6" t="n">
        <v>3103</v>
      </c>
      <c r="C7" s="6" t="n">
        <v>2741</v>
      </c>
    </row>
    <row r="8" spans="1:3">
      <c r="A8" s="4" t="s">
        <v>266</v>
      </c>
      <c r="B8" s="6" t="n">
        <v>165212</v>
      </c>
      <c r="C8" s="6" t="n">
        <v>0</v>
      </c>
    </row>
    <row r="9" spans="1:3">
      <c r="A9" s="4" t="s">
        <v>544</v>
      </c>
      <c r="B9" s="6" t="n">
        <v>22749</v>
      </c>
      <c r="C9" s="6" t="n">
        <v>4524</v>
      </c>
    </row>
    <row r="10" spans="1:3">
      <c r="A10" s="4" t="s">
        <v>545</v>
      </c>
      <c r="B10" s="6" t="n">
        <v>505488</v>
      </c>
      <c r="C10" s="6" t="n">
        <v>418734</v>
      </c>
    </row>
    <row r="11" spans="1:3">
      <c r="A11" s="4" t="s">
        <v>256</v>
      </c>
    </row>
    <row r="12" spans="1:3">
      <c r="A12" s="3" t="s">
        <v>541</v>
      </c>
    </row>
    <row r="13" spans="1:3">
      <c r="A13" s="4" t="s">
        <v>545</v>
      </c>
      <c r="B13" s="6" t="n">
        <v>3224</v>
      </c>
      <c r="C13" s="6" t="n">
        <v>176694</v>
      </c>
    </row>
    <row r="14" spans="1:3">
      <c r="A14" s="4" t="s">
        <v>546</v>
      </c>
    </row>
    <row r="15" spans="1:3">
      <c r="A15" s="3" t="s">
        <v>541</v>
      </c>
    </row>
    <row r="16" spans="1:3">
      <c r="A16" s="4" t="s">
        <v>543</v>
      </c>
      <c r="B16" s="6" t="n">
        <v>-1208</v>
      </c>
      <c r="C16" s="6" t="n">
        <v>-1563</v>
      </c>
    </row>
    <row r="17" spans="1:3">
      <c r="A17" s="4" t="s">
        <v>547</v>
      </c>
    </row>
    <row r="18" spans="1:3">
      <c r="A18" s="3" t="s">
        <v>541</v>
      </c>
    </row>
    <row r="19" spans="1:3">
      <c r="A19" s="4" t="s">
        <v>542</v>
      </c>
      <c r="B19" s="6" t="n">
        <v>2309</v>
      </c>
      <c r="C19" s="6" t="n">
        <v>2284</v>
      </c>
    </row>
    <row r="20" spans="1:3">
      <c r="A20" s="4" t="s">
        <v>548</v>
      </c>
      <c r="B20" s="6" t="n">
        <v>1051</v>
      </c>
      <c r="C20" s="6" t="n">
        <v>1035</v>
      </c>
    </row>
    <row r="21" spans="1:3">
      <c r="A21" s="4" t="s">
        <v>543</v>
      </c>
      <c r="B21" s="6" t="n">
        <v>-153</v>
      </c>
      <c r="C21" s="6" t="n">
        <v>-154</v>
      </c>
    </row>
    <row r="22" spans="1:3">
      <c r="A22" s="4" t="s">
        <v>92</v>
      </c>
      <c r="B22" s="6" t="n">
        <v>540</v>
      </c>
      <c r="C22" s="6" t="n">
        <v>512</v>
      </c>
    </row>
    <row r="23" spans="1:3">
      <c r="A23" s="4" t="s">
        <v>549</v>
      </c>
      <c r="B23" s="6" t="n">
        <v>335</v>
      </c>
      <c r="C23" s="6" t="n">
        <v>221</v>
      </c>
    </row>
    <row r="24" spans="1:3">
      <c r="A24" s="4" t="s">
        <v>545</v>
      </c>
      <c r="B24" s="6" t="n">
        <v>10593</v>
      </c>
      <c r="C24" s="6" t="n">
        <v>2960</v>
      </c>
    </row>
    <row r="25" spans="1:3">
      <c r="A25" s="4" t="s">
        <v>368</v>
      </c>
    </row>
    <row r="26" spans="1:3">
      <c r="A26" s="3" t="s">
        <v>541</v>
      </c>
    </row>
    <row r="27" spans="1:3">
      <c r="A27" s="4" t="s">
        <v>542</v>
      </c>
      <c r="B27" s="6" t="n">
        <v>8139</v>
      </c>
      <c r="C27" s="6" t="n">
        <v>7241</v>
      </c>
    </row>
    <row r="28" spans="1:3">
      <c r="A28" s="4" t="s">
        <v>548</v>
      </c>
      <c r="B28" s="6" t="n">
        <v>7504</v>
      </c>
      <c r="C28" s="6" t="n">
        <v>6732</v>
      </c>
    </row>
    <row r="29" spans="1:3">
      <c r="A29" s="4" t="s">
        <v>543</v>
      </c>
      <c r="B29" s="6" t="n">
        <v>-214</v>
      </c>
      <c r="C29" s="6" t="n">
        <v>-167</v>
      </c>
    </row>
    <row r="30" spans="1:3">
      <c r="A30" s="4" t="s">
        <v>92</v>
      </c>
      <c r="B30" s="6" t="n">
        <v>198</v>
      </c>
      <c r="C30" s="6" t="n">
        <v>110</v>
      </c>
    </row>
    <row r="31" spans="1:3">
      <c r="A31" s="4" t="s">
        <v>549</v>
      </c>
      <c r="B31" s="6" t="n">
        <v>0</v>
      </c>
      <c r="C31" s="6" t="n">
        <v>0</v>
      </c>
    </row>
    <row r="32" spans="1:3">
      <c r="A32" s="4" t="s">
        <v>545</v>
      </c>
      <c r="B32" s="6" t="n">
        <v>37991</v>
      </c>
      <c r="C32" s="6" t="n">
        <v>38656</v>
      </c>
    </row>
    <row r="33" spans="1:3">
      <c r="A33" s="4" t="s">
        <v>550</v>
      </c>
    </row>
    <row r="34" spans="1:3">
      <c r="A34" s="3" t="s">
        <v>541</v>
      </c>
    </row>
    <row r="35" spans="1:3">
      <c r="A35" s="4" t="s">
        <v>542</v>
      </c>
      <c r="B35" s="6" t="n">
        <v>1206</v>
      </c>
      <c r="C35" s="6" t="n">
        <v>1230</v>
      </c>
    </row>
    <row r="36" spans="1:3">
      <c r="A36" s="4" t="s">
        <v>548</v>
      </c>
      <c r="B36" s="6" t="n">
        <v>-2104</v>
      </c>
      <c r="C36" s="6" t="n">
        <v>-1528</v>
      </c>
    </row>
    <row r="37" spans="1:3">
      <c r="A37" s="4" t="s">
        <v>543</v>
      </c>
      <c r="B37" s="6" t="n">
        <v>-1984</v>
      </c>
      <c r="C37" s="6" t="n">
        <v>-1231</v>
      </c>
    </row>
    <row r="38" spans="1:3">
      <c r="A38" s="4" t="s">
        <v>92</v>
      </c>
      <c r="B38" s="6" t="n">
        <v>228</v>
      </c>
      <c r="C38" s="6" t="n">
        <v>337</v>
      </c>
    </row>
    <row r="39" spans="1:3">
      <c r="A39" s="4" t="s">
        <v>549</v>
      </c>
      <c r="B39" s="6" t="n">
        <v>6396</v>
      </c>
      <c r="C39" s="6" t="n">
        <v>2218</v>
      </c>
    </row>
    <row r="40" spans="1:3">
      <c r="A40" s="4" t="s">
        <v>545</v>
      </c>
      <c r="B40" s="6" t="n">
        <v>119029</v>
      </c>
      <c r="C40" s="6" t="n">
        <v>46684</v>
      </c>
    </row>
    <row r="41" spans="1:3">
      <c r="A41" s="4" t="s">
        <v>551</v>
      </c>
    </row>
    <row r="42" spans="1:3">
      <c r="A42" s="3" t="s">
        <v>541</v>
      </c>
    </row>
    <row r="43" spans="1:3">
      <c r="A43" s="4" t="s">
        <v>542</v>
      </c>
      <c r="B43" s="6" t="n">
        <v>10368</v>
      </c>
      <c r="C43" s="6" t="n">
        <v>4847</v>
      </c>
    </row>
    <row r="44" spans="1:3">
      <c r="A44" s="4" t="s">
        <v>548</v>
      </c>
      <c r="B44" s="6" t="n">
        <v>-537</v>
      </c>
      <c r="C44" s="6" t="n">
        <v>-2018</v>
      </c>
    </row>
    <row r="45" spans="1:3">
      <c r="A45" s="4" t="s">
        <v>543</v>
      </c>
      <c r="B45" s="6" t="n">
        <v>-393</v>
      </c>
      <c r="C45" s="6" t="n">
        <v>-65</v>
      </c>
    </row>
    <row r="46" spans="1:3">
      <c r="A46" s="4" t="s">
        <v>92</v>
      </c>
      <c r="B46" s="6" t="n">
        <v>6932</v>
      </c>
      <c r="C46" s="6" t="n">
        <v>4975</v>
      </c>
    </row>
    <row r="47" spans="1:3">
      <c r="A47" s="4" t="s">
        <v>549</v>
      </c>
      <c r="B47" s="6" t="n">
        <v>563</v>
      </c>
      <c r="C47" s="6" t="n">
        <v>857</v>
      </c>
    </row>
    <row r="48" spans="1:3">
      <c r="A48" s="4" t="s">
        <v>545</v>
      </c>
      <c r="B48" s="6" t="n">
        <v>138206</v>
      </c>
      <c r="C48" s="6" t="n">
        <v>144386</v>
      </c>
    </row>
    <row r="49" spans="1:3">
      <c r="A49" s="4" t="s">
        <v>552</v>
      </c>
    </row>
    <row r="50" spans="1:3">
      <c r="A50" s="3" t="s">
        <v>541</v>
      </c>
    </row>
    <row r="51" spans="1:3">
      <c r="A51" s="4" t="s">
        <v>545</v>
      </c>
      <c r="B51" s="6" t="n">
        <v>8484</v>
      </c>
      <c r="C51" s="6" t="n">
        <v>4830</v>
      </c>
    </row>
    <row r="52" spans="1:3">
      <c r="A52" s="4" t="s">
        <v>553</v>
      </c>
    </row>
    <row r="53" spans="1:3">
      <c r="A53" s="3" t="s">
        <v>541</v>
      </c>
    </row>
    <row r="54" spans="1:3">
      <c r="A54" s="4" t="s">
        <v>542</v>
      </c>
      <c r="B54" s="6" t="n">
        <v>22022</v>
      </c>
      <c r="C54" s="6" t="n">
        <v>15602</v>
      </c>
    </row>
    <row r="55" spans="1:3">
      <c r="A55" s="4" t="s">
        <v>548</v>
      </c>
      <c r="B55" s="6" t="n">
        <v>5914</v>
      </c>
      <c r="C55" s="6" t="n">
        <v>4221</v>
      </c>
    </row>
    <row r="56" spans="1:3">
      <c r="A56" s="4" t="s">
        <v>436</v>
      </c>
      <c r="B56" s="6" t="n">
        <v>1962</v>
      </c>
      <c r="C56" s="6" t="n">
        <v>1041</v>
      </c>
    </row>
    <row r="57" spans="1:3">
      <c r="A57" s="4" t="s">
        <v>543</v>
      </c>
      <c r="B57" s="6" t="n">
        <v>-3952</v>
      </c>
      <c r="C57" s="6" t="n">
        <v>-3180</v>
      </c>
    </row>
    <row r="58" spans="1:3">
      <c r="A58" s="4" t="s">
        <v>101</v>
      </c>
      <c r="B58" s="6" t="n">
        <v>3103</v>
      </c>
      <c r="C58" s="6" t="n">
        <v>2741</v>
      </c>
    </row>
    <row r="59" spans="1:3">
      <c r="A59" s="4" t="s">
        <v>92</v>
      </c>
      <c r="B59" s="6" t="n">
        <v>7898</v>
      </c>
      <c r="C59" s="6" t="n">
        <v>5934</v>
      </c>
    </row>
    <row r="60" spans="1:3">
      <c r="A60" s="4" t="s">
        <v>549</v>
      </c>
      <c r="B60" s="5" t="n">
        <v>7294</v>
      </c>
      <c r="C60" s="5" t="n">
        <v>32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555</v>
      </c>
      <c r="C2" s="2" t="s">
        <v>2</v>
      </c>
      <c r="D2" s="2" t="s">
        <v>36</v>
      </c>
      <c r="E2" s="2" t="s">
        <v>446</v>
      </c>
    </row>
    <row r="3" spans="1:5">
      <c r="A3" s="4" t="s">
        <v>556</v>
      </c>
    </row>
    <row r="4" spans="1:5">
      <c r="A4" s="4" t="s">
        <v>557</v>
      </c>
      <c r="B4" s="5" t="n">
        <v>25</v>
      </c>
    </row>
    <row r="5" spans="1:5">
      <c r="A5" s="4" t="s">
        <v>336</v>
      </c>
    </row>
    <row r="6" spans="1:5">
      <c r="A6" s="4" t="s">
        <v>558</v>
      </c>
      <c r="E6" s="5" t="n">
        <v>4727</v>
      </c>
    </row>
    <row r="7" spans="1:5">
      <c r="A7" s="4" t="s">
        <v>557</v>
      </c>
      <c r="C7" s="5" t="n">
        <v>2201</v>
      </c>
      <c r="D7" s="5" t="n">
        <v>25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9</v>
      </c>
      <c r="B1" s="2" t="s">
        <v>2</v>
      </c>
      <c r="C1" s="2" t="s">
        <v>36</v>
      </c>
    </row>
    <row r="2" spans="1:3">
      <c r="A2" s="4" t="s">
        <v>560</v>
      </c>
      <c r="B2" s="5" t="n">
        <v>4727</v>
      </c>
      <c r="C2" s="5" t="n">
        <v>7563</v>
      </c>
    </row>
    <row r="3" spans="1:3">
      <c r="A3" s="4" t="s">
        <v>561</v>
      </c>
      <c r="B3" s="6" t="n">
        <v>4702</v>
      </c>
      <c r="C3" s="6" t="n">
        <v>4233</v>
      </c>
    </row>
    <row r="4" spans="1:3">
      <c r="A4" s="4" t="s">
        <v>562</v>
      </c>
      <c r="B4" s="6" t="n">
        <v>0</v>
      </c>
      <c r="C4" s="6" t="n">
        <v>220</v>
      </c>
    </row>
    <row r="5" spans="1:3">
      <c r="A5" s="4" t="s">
        <v>563</v>
      </c>
      <c r="B5" s="6" t="n">
        <v>0</v>
      </c>
      <c r="C5" s="6" t="n">
        <v>220</v>
      </c>
    </row>
    <row r="6" spans="1:3">
      <c r="A6" s="4" t="s">
        <v>564</v>
      </c>
    </row>
    <row r="7" spans="1:3">
      <c r="A7" s="4" t="s">
        <v>560</v>
      </c>
      <c r="B7" s="6" t="n">
        <v>4727</v>
      </c>
      <c r="C7" s="6" t="n">
        <v>7515</v>
      </c>
    </row>
    <row r="8" spans="1:3">
      <c r="A8" s="4" t="s">
        <v>561</v>
      </c>
      <c r="B8" s="6" t="n">
        <v>4702</v>
      </c>
      <c r="C8" s="6" t="n">
        <v>4206</v>
      </c>
    </row>
    <row r="9" spans="1:3">
      <c r="A9" s="4" t="s">
        <v>565</v>
      </c>
    </row>
    <row r="10" spans="1:3">
      <c r="A10" s="4" t="s">
        <v>560</v>
      </c>
      <c r="B10" s="6" t="n">
        <v>0</v>
      </c>
      <c r="C10" s="6" t="n">
        <v>48</v>
      </c>
    </row>
    <row r="11" spans="1:3">
      <c r="A11" s="4" t="s">
        <v>561</v>
      </c>
      <c r="B11" s="6" t="n">
        <v>0</v>
      </c>
      <c r="C11" s="6" t="n">
        <v>27</v>
      </c>
    </row>
    <row r="12" spans="1:3">
      <c r="A12" s="4" t="s">
        <v>566</v>
      </c>
    </row>
    <row r="13" spans="1:3">
      <c r="A13" s="4" t="s">
        <v>562</v>
      </c>
      <c r="B13" s="6" t="n">
        <v>0</v>
      </c>
      <c r="C13" s="6" t="n">
        <v>220</v>
      </c>
    </row>
    <row r="14" spans="1:3">
      <c r="A14" s="4" t="s">
        <v>563</v>
      </c>
      <c r="B14" s="5" t="n">
        <v>0</v>
      </c>
      <c r="C14" s="5" t="n">
        <v>2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567</v>
      </c>
      <c r="B1" s="2" t="s">
        <v>1</v>
      </c>
    </row>
    <row r="2" spans="1:2">
      <c r="B2" s="2" t="s">
        <v>2</v>
      </c>
    </row>
    <row r="3" spans="1:2">
      <c r="A3" s="4" t="s">
        <v>564</v>
      </c>
    </row>
    <row r="4" spans="1:2">
      <c r="A4" s="4" t="s">
        <v>568</v>
      </c>
      <c r="B4" s="4" t="s">
        <v>569</v>
      </c>
    </row>
    <row r="5" spans="1:2">
      <c r="A5" s="4" t="s">
        <v>565</v>
      </c>
    </row>
    <row r="6" spans="1:2">
      <c r="A6" s="4" t="s">
        <v>568</v>
      </c>
      <c r="B6" s="4" t="s">
        <v>570</v>
      </c>
    </row>
    <row r="7" spans="1:2">
      <c r="A7" s="4" t="s">
        <v>566</v>
      </c>
    </row>
    <row r="8" spans="1:2">
      <c r="A8" s="4" t="s">
        <v>568</v>
      </c>
      <c r="B8" s="4" t="s">
        <v>5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6</v>
      </c>
    </row>
    <row r="3" spans="1:3">
      <c r="A3" s="3" t="s">
        <v>119</v>
      </c>
    </row>
    <row r="4" spans="1:3">
      <c r="A4" s="4" t="s">
        <v>109</v>
      </c>
      <c r="B4" s="5" t="n">
        <v>123088</v>
      </c>
      <c r="C4" s="5" t="n">
        <v>60551</v>
      </c>
    </row>
    <row r="5" spans="1:3">
      <c r="A5" s="3" t="s">
        <v>122</v>
      </c>
    </row>
    <row r="6" spans="1:3">
      <c r="A6" s="4" t="s">
        <v>123</v>
      </c>
      <c r="B6" s="6" t="n">
        <v>-739</v>
      </c>
      <c r="C6" s="6" t="n">
        <v>0</v>
      </c>
    </row>
    <row r="7" spans="1:3">
      <c r="A7" s="4" t="s">
        <v>124</v>
      </c>
      <c r="B7" s="6" t="n">
        <v>0</v>
      </c>
      <c r="C7" s="6" t="n">
        <v>24</v>
      </c>
    </row>
    <row r="8" spans="1:3">
      <c r="A8" s="4" t="s">
        <v>125</v>
      </c>
      <c r="B8" s="6" t="n">
        <v>122349</v>
      </c>
      <c r="C8" s="6" t="n">
        <v>60575</v>
      </c>
    </row>
    <row r="9" spans="1:3">
      <c r="A9" s="4" t="s">
        <v>126</v>
      </c>
      <c r="B9" s="6" t="n">
        <v>-1384</v>
      </c>
      <c r="C9" s="6" t="n">
        <v>18801</v>
      </c>
    </row>
    <row r="10" spans="1:3">
      <c r="A10" s="4" t="s">
        <v>127</v>
      </c>
      <c r="B10" s="5" t="n">
        <v>123733</v>
      </c>
      <c r="C10" s="5" t="n">
        <v>417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6</v>
      </c>
    </row>
    <row r="3" spans="1:3">
      <c r="A3" s="4" t="s">
        <v>87</v>
      </c>
      <c r="B3" s="5" t="n">
        <v>13219</v>
      </c>
      <c r="C3" s="5" t="n">
        <v>7815</v>
      </c>
    </row>
    <row r="4" spans="1:3">
      <c r="A4" s="4" t="s">
        <v>573</v>
      </c>
      <c r="B4" s="6" t="n">
        <v>753</v>
      </c>
      <c r="C4" s="6" t="n">
        <v>634</v>
      </c>
    </row>
    <row r="5" spans="1:3">
      <c r="A5" s="4" t="s">
        <v>574</v>
      </c>
      <c r="B5" s="6" t="n">
        <v>22022</v>
      </c>
      <c r="C5" s="6" t="n">
        <v>15602</v>
      </c>
    </row>
    <row r="6" spans="1:3">
      <c r="A6" s="4" t="s">
        <v>92</v>
      </c>
      <c r="B6" s="6" t="n">
        <v>7898</v>
      </c>
      <c r="C6" s="6" t="n">
        <v>5934</v>
      </c>
    </row>
    <row r="7" spans="1:3">
      <c r="A7" s="4" t="s">
        <v>93</v>
      </c>
      <c r="B7" s="6" t="n">
        <v>4285</v>
      </c>
      <c r="C7" s="6" t="n">
        <v>2136</v>
      </c>
    </row>
    <row r="8" spans="1:3">
      <c r="A8" s="4" t="s">
        <v>95</v>
      </c>
      <c r="B8" s="6" t="n">
        <v>2625</v>
      </c>
      <c r="C8" s="6" t="n">
        <v>2016</v>
      </c>
    </row>
    <row r="9" spans="1:3">
      <c r="A9" s="4" t="s">
        <v>96</v>
      </c>
      <c r="B9" s="6" t="n">
        <v>1765</v>
      </c>
      <c r="C9" s="6" t="n">
        <v>1295</v>
      </c>
    </row>
    <row r="10" spans="1:3">
      <c r="A10" s="4" t="s">
        <v>543</v>
      </c>
      <c r="B10" s="6" t="n">
        <v>3952</v>
      </c>
      <c r="C10" s="6" t="n">
        <v>3180</v>
      </c>
    </row>
    <row r="11" spans="1:3">
      <c r="A11" s="4" t="s">
        <v>98</v>
      </c>
      <c r="B11" s="6" t="n">
        <v>20060</v>
      </c>
      <c r="C11" s="6" t="n">
        <v>14561</v>
      </c>
    </row>
    <row r="12" spans="1:3">
      <c r="A12" s="4" t="s">
        <v>99</v>
      </c>
      <c r="B12" s="6" t="n">
        <v>1962</v>
      </c>
      <c r="C12" s="6" t="n">
        <v>1041</v>
      </c>
    </row>
    <row r="13" spans="1:3">
      <c r="A13" s="4" t="s">
        <v>101</v>
      </c>
      <c r="B13" s="6" t="n">
        <v>-3103</v>
      </c>
      <c r="C13" s="6" t="n">
        <v>-2741</v>
      </c>
    </row>
    <row r="14" spans="1:3">
      <c r="A14" s="4" t="s">
        <v>575</v>
      </c>
      <c r="B14" s="6" t="n">
        <v>40</v>
      </c>
      <c r="C14" s="6" t="n">
        <v>0</v>
      </c>
    </row>
    <row r="15" spans="1:3">
      <c r="A15" s="4" t="s">
        <v>576</v>
      </c>
      <c r="B15" s="6" t="n">
        <v>1483</v>
      </c>
      <c r="C15" s="6" t="n">
        <v>56898</v>
      </c>
    </row>
    <row r="16" spans="1:3">
      <c r="A16" s="4" t="s">
        <v>577</v>
      </c>
      <c r="B16" s="6" t="n">
        <v>524</v>
      </c>
      <c r="C16" s="6" t="n">
        <v>7350</v>
      </c>
    </row>
    <row r="17" spans="1:3">
      <c r="A17" s="4" t="s">
        <v>578</v>
      </c>
      <c r="B17" s="6" t="n">
        <v>122129</v>
      </c>
      <c r="C17" s="6" t="n">
        <v>11003</v>
      </c>
    </row>
    <row r="18" spans="1:3">
      <c r="A18" s="4" t="s">
        <v>579</v>
      </c>
    </row>
    <row r="19" spans="1:3">
      <c r="A19" s="4" t="s">
        <v>87</v>
      </c>
      <c r="B19" s="6" t="n">
        <v>9791</v>
      </c>
      <c r="C19" s="6" t="n">
        <v>22570</v>
      </c>
    </row>
    <row r="20" spans="1:3">
      <c r="A20" s="4" t="s">
        <v>573</v>
      </c>
      <c r="B20" s="6" t="n">
        <v>2307</v>
      </c>
      <c r="C20" s="6" t="n">
        <v>5019</v>
      </c>
    </row>
    <row r="21" spans="1:3">
      <c r="A21" s="4" t="s">
        <v>574</v>
      </c>
      <c r="B21" s="6" t="n">
        <v>12098</v>
      </c>
      <c r="C21" s="6" t="n">
        <v>27589</v>
      </c>
    </row>
    <row r="22" spans="1:3">
      <c r="A22" s="4" t="s">
        <v>92</v>
      </c>
      <c r="B22" s="6" t="n">
        <v>3161</v>
      </c>
      <c r="C22" s="6" t="n">
        <v>7598</v>
      </c>
    </row>
    <row r="23" spans="1:3">
      <c r="A23" s="4" t="s">
        <v>93</v>
      </c>
      <c r="B23" s="6" t="n">
        <v>1742</v>
      </c>
      <c r="C23" s="6" t="n">
        <v>3485</v>
      </c>
    </row>
    <row r="24" spans="1:3">
      <c r="A24" s="4" t="s">
        <v>95</v>
      </c>
      <c r="B24" s="6" t="n">
        <v>1286</v>
      </c>
      <c r="C24" s="6" t="n">
        <v>3008</v>
      </c>
    </row>
    <row r="25" spans="1:3">
      <c r="A25" s="4" t="s">
        <v>96</v>
      </c>
      <c r="B25" s="6" t="n">
        <v>1360</v>
      </c>
      <c r="C25" s="6" t="n">
        <v>734</v>
      </c>
    </row>
    <row r="26" spans="1:3">
      <c r="A26" s="4" t="s">
        <v>543</v>
      </c>
      <c r="B26" s="6" t="n">
        <v>1462</v>
      </c>
      <c r="C26" s="6" t="n">
        <v>200</v>
      </c>
    </row>
    <row r="27" spans="1:3">
      <c r="A27" s="4" t="s">
        <v>98</v>
      </c>
      <c r="B27" s="6" t="n">
        <v>9011</v>
      </c>
      <c r="C27" s="6" t="n">
        <v>15025</v>
      </c>
    </row>
    <row r="28" spans="1:3">
      <c r="A28" s="4" t="s">
        <v>99</v>
      </c>
      <c r="B28" s="6" t="n">
        <v>3087</v>
      </c>
      <c r="C28" s="6" t="n">
        <v>12564</v>
      </c>
    </row>
    <row r="29" spans="1:3">
      <c r="A29" s="4" t="s">
        <v>101</v>
      </c>
      <c r="B29" s="6" t="n">
        <v>-587</v>
      </c>
      <c r="C29" s="6" t="n">
        <v>-1582</v>
      </c>
    </row>
    <row r="30" spans="1:3">
      <c r="A30" s="4" t="s">
        <v>575</v>
      </c>
      <c r="B30" s="6" t="n">
        <v>0</v>
      </c>
      <c r="C30" s="6" t="n">
        <v>0</v>
      </c>
    </row>
    <row r="31" spans="1:3">
      <c r="A31" s="4" t="s">
        <v>580</v>
      </c>
      <c r="B31" s="6" t="n">
        <v>164915</v>
      </c>
      <c r="C31" s="6" t="n">
        <v>0</v>
      </c>
    </row>
    <row r="32" spans="1:3">
      <c r="A32" s="4" t="s">
        <v>576</v>
      </c>
      <c r="B32" s="6" t="n">
        <v>167415</v>
      </c>
      <c r="C32" s="6" t="n">
        <v>10982</v>
      </c>
    </row>
    <row r="33" spans="1:3">
      <c r="A33" s="4" t="s">
        <v>577</v>
      </c>
      <c r="B33" s="6" t="n">
        <v>45286</v>
      </c>
      <c r="C33" s="6" t="n">
        <v>-21</v>
      </c>
    </row>
    <row r="34" spans="1:3">
      <c r="A34" s="4" t="s">
        <v>578</v>
      </c>
      <c r="B34" s="5" t="n">
        <v>122129</v>
      </c>
      <c r="C34" s="5" t="n">
        <v>110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6</v>
      </c>
    </row>
    <row r="2" spans="1:3">
      <c r="A2" s="4" t="s">
        <v>38</v>
      </c>
      <c r="B2" s="5" t="n">
        <v>83721</v>
      </c>
      <c r="C2" s="5" t="n">
        <v>87235</v>
      </c>
    </row>
    <row r="3" spans="1:3">
      <c r="A3" s="4" t="s">
        <v>39</v>
      </c>
      <c r="B3" s="6" t="n">
        <v>144543</v>
      </c>
      <c r="C3" s="6" t="n">
        <v>147670</v>
      </c>
    </row>
    <row r="4" spans="1:3">
      <c r="A4" s="4" t="s">
        <v>40</v>
      </c>
      <c r="B4" s="6" t="n">
        <v>6683</v>
      </c>
      <c r="C4" s="6" t="n">
        <v>1764</v>
      </c>
    </row>
    <row r="5" spans="1:3">
      <c r="A5" s="4" t="s">
        <v>49</v>
      </c>
      <c r="B5" s="6" t="n">
        <v>564</v>
      </c>
      <c r="C5" s="6" t="n">
        <v>615</v>
      </c>
    </row>
    <row r="6" spans="1:3">
      <c r="A6" s="4" t="s">
        <v>52</v>
      </c>
      <c r="B6" s="6" t="n">
        <v>53</v>
      </c>
      <c r="C6" s="6" t="n">
        <v>223</v>
      </c>
    </row>
    <row r="7" spans="1:3">
      <c r="A7" s="4" t="s">
        <v>53</v>
      </c>
      <c r="B7" s="6" t="n">
        <v>773</v>
      </c>
      <c r="C7" s="6" t="n">
        <v>2708</v>
      </c>
    </row>
    <row r="8" spans="1:3">
      <c r="A8" s="4" t="s">
        <v>54</v>
      </c>
      <c r="B8" s="6" t="n">
        <v>455</v>
      </c>
      <c r="C8" s="6" t="n">
        <v>179</v>
      </c>
    </row>
    <row r="9" spans="1:3">
      <c r="A9" s="4" t="s">
        <v>55</v>
      </c>
      <c r="B9" s="6" t="n">
        <v>3224</v>
      </c>
      <c r="C9" s="6" t="n">
        <v>176694</v>
      </c>
    </row>
    <row r="10" spans="1:3">
      <c r="A10" s="4" t="s">
        <v>59</v>
      </c>
      <c r="B10" s="6" t="n">
        <v>0</v>
      </c>
      <c r="C10" s="6" t="n">
        <v>125</v>
      </c>
    </row>
    <row r="11" spans="1:3">
      <c r="A11" s="4" t="s">
        <v>60</v>
      </c>
      <c r="B11" s="6" t="n">
        <v>88789</v>
      </c>
      <c r="C11" s="6" t="n">
        <v>90029</v>
      </c>
    </row>
    <row r="12" spans="1:3">
      <c r="A12" s="4" t="s">
        <v>61</v>
      </c>
      <c r="B12" s="6" t="n">
        <v>3545</v>
      </c>
      <c r="C12" s="6" t="n">
        <v>2081</v>
      </c>
    </row>
    <row r="13" spans="1:3">
      <c r="A13" s="4" t="s">
        <v>63</v>
      </c>
      <c r="B13" s="6" t="n">
        <v>27</v>
      </c>
      <c r="C13" s="6" t="n">
        <v>107</v>
      </c>
    </row>
    <row r="14" spans="1:3">
      <c r="A14" s="4" t="s">
        <v>66</v>
      </c>
      <c r="B14" s="6" t="n">
        <v>53</v>
      </c>
      <c r="C14" s="6" t="n">
        <v>54</v>
      </c>
    </row>
    <row r="15" spans="1:3">
      <c r="A15" s="4" t="s">
        <v>67</v>
      </c>
      <c r="B15" s="6" t="n">
        <v>288</v>
      </c>
      <c r="C15" s="6" t="n">
        <v>32280</v>
      </c>
    </row>
    <row r="16" spans="1:3">
      <c r="A16" s="4" t="s">
        <v>579</v>
      </c>
    </row>
    <row r="17" spans="1:3">
      <c r="A17" s="4" t="s">
        <v>38</v>
      </c>
      <c r="B17" s="6" t="n">
        <v>546</v>
      </c>
      <c r="C17" s="6" t="n">
        <v>40465</v>
      </c>
    </row>
    <row r="18" spans="1:3">
      <c r="A18" s="4" t="s">
        <v>39</v>
      </c>
      <c r="B18" s="6" t="n">
        <v>3315</v>
      </c>
      <c r="C18" s="6" t="n">
        <v>186657</v>
      </c>
    </row>
    <row r="19" spans="1:3">
      <c r="A19" s="4" t="s">
        <v>40</v>
      </c>
      <c r="B19" s="6" t="n">
        <v>0</v>
      </c>
      <c r="C19" s="6" t="n">
        <v>6617</v>
      </c>
    </row>
    <row r="20" spans="1:3">
      <c r="A20" s="4" t="s">
        <v>41</v>
      </c>
      <c r="B20" s="6" t="n">
        <v>3861</v>
      </c>
      <c r="C20" s="6" t="n">
        <v>233739</v>
      </c>
    </row>
    <row r="21" spans="1:3">
      <c r="A21" s="4" t="s">
        <v>42</v>
      </c>
      <c r="B21" s="6" t="n">
        <v>2374</v>
      </c>
      <c r="C21" s="6" t="n">
        <v>68049</v>
      </c>
    </row>
    <row r="22" spans="1:3">
      <c r="A22" s="4" t="s">
        <v>43</v>
      </c>
      <c r="B22" s="6" t="n">
        <v>1487</v>
      </c>
      <c r="C22" s="6" t="n">
        <v>165690</v>
      </c>
    </row>
    <row r="23" spans="1:3">
      <c r="A23" s="4" t="s">
        <v>49</v>
      </c>
      <c r="B23" s="6" t="n">
        <v>910</v>
      </c>
      <c r="C23" s="6" t="n">
        <v>405</v>
      </c>
    </row>
    <row r="24" spans="1:3">
      <c r="A24" s="4" t="s">
        <v>52</v>
      </c>
      <c r="B24" s="6" t="n">
        <v>473</v>
      </c>
      <c r="C24" s="6" t="n">
        <v>4088</v>
      </c>
    </row>
    <row r="25" spans="1:3">
      <c r="A25" s="4" t="s">
        <v>53</v>
      </c>
      <c r="B25" s="6" t="n">
        <v>354</v>
      </c>
      <c r="C25" s="6" t="n">
        <v>6509</v>
      </c>
    </row>
    <row r="26" spans="1:3">
      <c r="A26" s="4" t="s">
        <v>54</v>
      </c>
      <c r="B26" s="6" t="n">
        <v>0</v>
      </c>
      <c r="C26" s="6" t="n">
        <v>2</v>
      </c>
    </row>
    <row r="27" spans="1:3">
      <c r="A27" s="4" t="s">
        <v>55</v>
      </c>
      <c r="B27" s="6" t="n">
        <v>3224</v>
      </c>
      <c r="C27" s="6" t="n">
        <v>176694</v>
      </c>
    </row>
    <row r="28" spans="1:3">
      <c r="A28" s="4" t="s">
        <v>59</v>
      </c>
      <c r="B28" s="6" t="n">
        <v>0</v>
      </c>
      <c r="C28" s="6" t="n">
        <v>23825</v>
      </c>
    </row>
    <row r="29" spans="1:3">
      <c r="A29" s="4" t="s">
        <v>60</v>
      </c>
      <c r="B29" s="6" t="n">
        <v>0</v>
      </c>
      <c r="C29" s="6" t="n">
        <v>4338</v>
      </c>
    </row>
    <row r="30" spans="1:3">
      <c r="A30" s="4" t="s">
        <v>61</v>
      </c>
      <c r="B30" s="6" t="n">
        <v>205</v>
      </c>
      <c r="C30" s="6" t="n">
        <v>2289</v>
      </c>
    </row>
    <row r="31" spans="1:3">
      <c r="A31" s="4" t="s">
        <v>63</v>
      </c>
      <c r="B31" s="6" t="n">
        <v>45</v>
      </c>
      <c r="C31" s="6" t="n">
        <v>967</v>
      </c>
    </row>
    <row r="32" spans="1:3">
      <c r="A32" s="4" t="s">
        <v>66</v>
      </c>
      <c r="B32" s="6" t="n">
        <v>38</v>
      </c>
      <c r="C32" s="6" t="n">
        <v>861</v>
      </c>
    </row>
    <row r="33" spans="1:3">
      <c r="A33" s="4" t="s">
        <v>67</v>
      </c>
      <c r="B33" s="5" t="n">
        <v>288</v>
      </c>
      <c r="C33" s="5" t="n">
        <v>322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7"/>
  </cols>
  <sheetData>
    <row r="1" spans="1:4">
      <c r="A1" s="1" t="s">
        <v>582</v>
      </c>
      <c r="B1" s="2" t="s">
        <v>1</v>
      </c>
    </row>
    <row r="2" spans="1:4">
      <c r="B2" s="2" t="s">
        <v>465</v>
      </c>
      <c r="C2" s="2" t="s">
        <v>583</v>
      </c>
      <c r="D2" s="2" t="s">
        <v>584</v>
      </c>
    </row>
    <row r="3" spans="1:4">
      <c r="A3" s="4" t="s">
        <v>585</v>
      </c>
      <c r="B3" s="5" t="n">
        <v>0</v>
      </c>
    </row>
    <row r="4" spans="1:4">
      <c r="A4" s="4" t="s">
        <v>586</v>
      </c>
      <c r="B4" s="6" t="n">
        <v>0</v>
      </c>
    </row>
    <row r="5" spans="1:4">
      <c r="A5" s="4" t="s">
        <v>434</v>
      </c>
      <c r="B5" s="5" t="n">
        <v>5709</v>
      </c>
      <c r="C5" s="5" t="n">
        <v>3491</v>
      </c>
    </row>
    <row r="6" spans="1:4">
      <c r="A6" s="4" t="s">
        <v>39</v>
      </c>
    </row>
    <row r="7" spans="1:4">
      <c r="A7" s="4" t="s">
        <v>587</v>
      </c>
      <c r="B7" s="4" t="s">
        <v>588</v>
      </c>
    </row>
    <row r="8" spans="1:4">
      <c r="A8" s="4" t="s">
        <v>437</v>
      </c>
    </row>
    <row r="9" spans="1:4">
      <c r="A9" s="4" t="s">
        <v>589</v>
      </c>
      <c r="B9" s="4" t="s">
        <v>438</v>
      </c>
    </row>
    <row r="10" spans="1:4">
      <c r="A10" s="4" t="s">
        <v>439</v>
      </c>
    </row>
    <row r="11" spans="1:4">
      <c r="A11" s="4" t="s">
        <v>589</v>
      </c>
      <c r="B11" s="4" t="s">
        <v>438</v>
      </c>
    </row>
    <row r="12" spans="1:4">
      <c r="A12" s="4" t="s">
        <v>441</v>
      </c>
    </row>
    <row r="13" spans="1:4">
      <c r="A13" s="4" t="s">
        <v>589</v>
      </c>
      <c r="B13" s="4" t="s">
        <v>442</v>
      </c>
    </row>
    <row r="14" spans="1:4">
      <c r="A14" s="4" t="s">
        <v>443</v>
      </c>
    </row>
    <row r="15" spans="1:4">
      <c r="A15" s="4" t="s">
        <v>589</v>
      </c>
      <c r="B15" s="4" t="s">
        <v>444</v>
      </c>
    </row>
    <row r="16" spans="1:4">
      <c r="A16" s="4" t="s">
        <v>579</v>
      </c>
    </row>
    <row r="17" spans="1:4">
      <c r="A17" s="4" t="s">
        <v>590</v>
      </c>
      <c r="D17" s="6" t="n">
        <v>40</v>
      </c>
    </row>
    <row r="18" spans="1:4">
      <c r="A18" s="4" t="s">
        <v>591</v>
      </c>
      <c r="D18" s="6" t="n">
        <v>3</v>
      </c>
    </row>
    <row r="19" spans="1:4">
      <c r="A19" s="4" t="s">
        <v>592</v>
      </c>
      <c r="B19" s="5" t="n">
        <v>347200</v>
      </c>
    </row>
    <row r="20" spans="1:4">
      <c r="A20" s="4" t="s">
        <v>593</v>
      </c>
    </row>
    <row r="21" spans="1:4">
      <c r="A21" s="4" t="s">
        <v>590</v>
      </c>
      <c r="D21" s="6" t="n">
        <v>1</v>
      </c>
    </row>
    <row r="22" spans="1:4">
      <c r="A22" s="4" t="s">
        <v>594</v>
      </c>
      <c r="D22" s="5" t="n">
        <v>11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5"/>
    <col customWidth="1" max="5" min="5" width="21"/>
    <col customWidth="1" max="6" min="6" width="80"/>
    <col customWidth="1" max="7" min="7" width="21"/>
    <col customWidth="1" max="8" min="8" width="15"/>
    <col customWidth="1" max="9" min="9" width="28"/>
    <col customWidth="1" max="10" min="10" width="21"/>
    <col customWidth="1" max="11" min="11" width="15"/>
  </cols>
  <sheetData>
    <row r="1" spans="1:11">
      <c r="A1" s="1" t="s">
        <v>595</v>
      </c>
      <c r="B1" s="2" t="s">
        <v>596</v>
      </c>
      <c r="C1" s="2" t="s">
        <v>597</v>
      </c>
      <c r="F1" s="2" t="s">
        <v>1</v>
      </c>
    </row>
    <row r="2" spans="1:11">
      <c r="B2" s="2" t="s">
        <v>598</v>
      </c>
      <c r="C2" s="2" t="s">
        <v>583</v>
      </c>
      <c r="D2" s="2" t="s">
        <v>599</v>
      </c>
      <c r="E2" s="2" t="s">
        <v>600</v>
      </c>
      <c r="F2" s="2" t="s">
        <v>601</v>
      </c>
      <c r="G2" s="2" t="s">
        <v>583</v>
      </c>
      <c r="H2" s="2" t="s">
        <v>602</v>
      </c>
      <c r="I2" s="2" t="s">
        <v>603</v>
      </c>
      <c r="J2" s="2" t="s">
        <v>604</v>
      </c>
      <c r="K2" s="2" t="s">
        <v>605</v>
      </c>
    </row>
    <row r="3" spans="1:11">
      <c r="A3" s="4" t="s">
        <v>606</v>
      </c>
      <c r="F3" s="5" t="n">
        <v>88</v>
      </c>
      <c r="G3" s="5" t="n">
        <v>1598</v>
      </c>
    </row>
    <row r="4" spans="1:11">
      <c r="A4" s="4" t="s">
        <v>607</v>
      </c>
      <c r="C4" s="5" t="n">
        <v>-2638</v>
      </c>
      <c r="F4" s="5" t="n">
        <v>-2702</v>
      </c>
      <c r="G4" s="6" t="n">
        <v>-2638</v>
      </c>
    </row>
    <row r="5" spans="1:11">
      <c r="A5" s="4" t="s">
        <v>608</v>
      </c>
      <c r="F5" s="4" t="s">
        <v>459</v>
      </c>
    </row>
    <row r="6" spans="1:11">
      <c r="A6" s="4" t="s">
        <v>609</v>
      </c>
      <c r="C6" s="5" t="n">
        <v>29664</v>
      </c>
      <c r="F6" s="5" t="n">
        <v>0</v>
      </c>
      <c r="G6" s="5" t="n">
        <v>29664</v>
      </c>
    </row>
    <row r="7" spans="1:11">
      <c r="A7" s="4" t="s">
        <v>610</v>
      </c>
      <c r="F7" s="6" t="n">
        <v>-11398</v>
      </c>
    </row>
    <row r="8" spans="1:11">
      <c r="A8" s="4" t="s">
        <v>439</v>
      </c>
    </row>
    <row r="9" spans="1:11">
      <c r="A9" s="4" t="s">
        <v>611</v>
      </c>
      <c r="J9" s="5" t="n">
        <v>17250</v>
      </c>
    </row>
    <row r="10" spans="1:11">
      <c r="A10" s="4" t="s">
        <v>612</v>
      </c>
      <c r="C10" s="4" t="s">
        <v>613</v>
      </c>
    </row>
    <row r="11" spans="1:11">
      <c r="A11" s="4" t="s">
        <v>609</v>
      </c>
      <c r="F11" s="5" t="n">
        <v>9568</v>
      </c>
    </row>
    <row r="12" spans="1:11">
      <c r="A12" s="4" t="s">
        <v>614</v>
      </c>
    </row>
    <row r="13" spans="1:11">
      <c r="A13" s="4" t="s">
        <v>608</v>
      </c>
      <c r="F13" s="4" t="s">
        <v>615</v>
      </c>
    </row>
    <row r="14" spans="1:11">
      <c r="A14" s="4" t="s">
        <v>616</v>
      </c>
    </row>
    <row r="15" spans="1:11">
      <c r="A15" s="4" t="s">
        <v>617</v>
      </c>
      <c r="K15" s="4" t="s">
        <v>438</v>
      </c>
    </row>
    <row r="16" spans="1:11">
      <c r="A16" s="4" t="s">
        <v>618</v>
      </c>
      <c r="K16" s="6" t="n">
        <v>553</v>
      </c>
    </row>
    <row r="17" spans="1:11">
      <c r="A17" s="4" t="s">
        <v>619</v>
      </c>
      <c r="K17" s="6" t="n">
        <v>3443</v>
      </c>
    </row>
    <row r="18" spans="1:11">
      <c r="A18" s="4" t="s">
        <v>620</v>
      </c>
      <c r="E18" s="5" t="n">
        <v>3018</v>
      </c>
    </row>
    <row r="19" spans="1:11">
      <c r="A19" s="4" t="s">
        <v>621</v>
      </c>
      <c r="K19" s="6" t="n">
        <v>288</v>
      </c>
    </row>
    <row r="20" spans="1:11">
      <c r="A20" s="4" t="s">
        <v>622</v>
      </c>
    </row>
    <row r="21" spans="1:11">
      <c r="A21" s="4" t="s">
        <v>623</v>
      </c>
      <c r="D21" s="5" t="n">
        <v>3240</v>
      </c>
    </row>
    <row r="22" spans="1:11">
      <c r="A22" s="4" t="s">
        <v>617</v>
      </c>
      <c r="D22" s="4" t="s">
        <v>438</v>
      </c>
    </row>
    <row r="23" spans="1:11">
      <c r="A23" s="4" t="s">
        <v>618</v>
      </c>
      <c r="D23" s="6" t="n">
        <v>10</v>
      </c>
    </row>
    <row r="24" spans="1:11">
      <c r="A24" s="4" t="s">
        <v>624</v>
      </c>
    </row>
    <row r="25" spans="1:11">
      <c r="A25" s="4" t="s">
        <v>625</v>
      </c>
      <c r="F25" s="5" t="n">
        <v>5600</v>
      </c>
    </row>
    <row r="26" spans="1:11">
      <c r="A26" s="4" t="s">
        <v>626</v>
      </c>
      <c r="F26" s="5" t="n">
        <v>750</v>
      </c>
    </row>
    <row r="27" spans="1:11">
      <c r="A27" s="4" t="s">
        <v>437</v>
      </c>
    </row>
    <row r="28" spans="1:11">
      <c r="A28" s="4" t="s">
        <v>627</v>
      </c>
      <c r="K28" s="6" t="n">
        <v>4300</v>
      </c>
    </row>
    <row r="29" spans="1:11">
      <c r="A29" s="4" t="s">
        <v>617</v>
      </c>
      <c r="C29" s="4" t="s">
        <v>438</v>
      </c>
      <c r="F29" s="4" t="s">
        <v>438</v>
      </c>
      <c r="G29" s="4" t="s">
        <v>438</v>
      </c>
      <c r="K29" s="4" t="s">
        <v>438</v>
      </c>
    </row>
    <row r="30" spans="1:11">
      <c r="A30" s="4" t="s">
        <v>618</v>
      </c>
      <c r="K30" s="6" t="n">
        <v>3443</v>
      </c>
    </row>
    <row r="31" spans="1:11">
      <c r="A31" s="4" t="s">
        <v>628</v>
      </c>
      <c r="E31" s="6" t="n">
        <v>2548</v>
      </c>
    </row>
    <row r="32" spans="1:11">
      <c r="A32" s="4" t="s">
        <v>620</v>
      </c>
      <c r="E32" s="5" t="n">
        <v>3018</v>
      </c>
    </row>
    <row r="33" spans="1:11">
      <c r="A33" s="4" t="s">
        <v>621</v>
      </c>
      <c r="K33" s="6" t="n">
        <v>288</v>
      </c>
    </row>
    <row r="34" spans="1:11">
      <c r="A34" s="4" t="s">
        <v>606</v>
      </c>
      <c r="F34" s="5" t="n">
        <v>61</v>
      </c>
      <c r="G34" s="5" t="n">
        <v>40</v>
      </c>
    </row>
    <row r="35" spans="1:11">
      <c r="A35" s="4" t="s">
        <v>439</v>
      </c>
    </row>
    <row r="36" spans="1:11">
      <c r="A36" s="4" t="s">
        <v>629</v>
      </c>
      <c r="D36" s="6" t="n">
        <v>329000</v>
      </c>
    </row>
    <row r="37" spans="1:11">
      <c r="A37" s="4" t="s">
        <v>623</v>
      </c>
      <c r="D37" s="5" t="n">
        <v>7500</v>
      </c>
    </row>
    <row r="38" spans="1:11">
      <c r="A38" s="4" t="s">
        <v>617</v>
      </c>
      <c r="C38" s="4" t="s">
        <v>438</v>
      </c>
      <c r="D38" s="4" t="s">
        <v>438</v>
      </c>
      <c r="F38" s="4" t="s">
        <v>438</v>
      </c>
      <c r="G38" s="4" t="s">
        <v>438</v>
      </c>
    </row>
    <row r="39" spans="1:11">
      <c r="A39" s="4" t="s">
        <v>630</v>
      </c>
      <c r="B39" s="5" t="n">
        <v>2130</v>
      </c>
    </row>
    <row r="40" spans="1:11">
      <c r="A40" s="4" t="s">
        <v>618</v>
      </c>
      <c r="D40" s="6" t="n">
        <v>25</v>
      </c>
    </row>
    <row r="41" spans="1:11">
      <c r="A41" s="4" t="s">
        <v>606</v>
      </c>
      <c r="F41" s="5" t="n">
        <v>0</v>
      </c>
      <c r="G41" s="5" t="n">
        <v>0</v>
      </c>
    </row>
    <row r="42" spans="1:11">
      <c r="A42" s="4" t="s">
        <v>440</v>
      </c>
    </row>
    <row r="43" spans="1:11">
      <c r="A43" s="4" t="s">
        <v>606</v>
      </c>
      <c r="F43" s="6" t="n">
        <v>-39</v>
      </c>
    </row>
    <row r="44" spans="1:11">
      <c r="A44" s="4" t="s">
        <v>631</v>
      </c>
      <c r="F44" s="6" t="n">
        <v>594</v>
      </c>
    </row>
    <row r="45" spans="1:11">
      <c r="A45" s="4" t="s">
        <v>632</v>
      </c>
      <c r="F45" s="5" t="n">
        <v>9200</v>
      </c>
      <c r="I45" s="5" t="n">
        <v>9200</v>
      </c>
    </row>
    <row r="46" spans="1:11">
      <c r="A46" s="4" t="s">
        <v>633</v>
      </c>
      <c r="F46" s="4" t="s">
        <v>634</v>
      </c>
    </row>
    <row r="47" spans="1:11">
      <c r="A47" s="4" t="s">
        <v>635</v>
      </c>
      <c r="F47" s="4" t="s">
        <v>636</v>
      </c>
    </row>
    <row r="48" spans="1:11">
      <c r="A48" s="4" t="s">
        <v>637</v>
      </c>
      <c r="F48" s="6" t="n">
        <v>125</v>
      </c>
      <c r="I48" s="6" t="n">
        <v>125</v>
      </c>
    </row>
    <row r="49" spans="1:11">
      <c r="A49" s="4" t="s">
        <v>638</v>
      </c>
      <c r="F49" s="6" t="n">
        <v>4</v>
      </c>
      <c r="I49" s="6" t="n">
        <v>4</v>
      </c>
    </row>
    <row r="50" spans="1:11">
      <c r="A50" s="4" t="s">
        <v>441</v>
      </c>
    </row>
    <row r="51" spans="1:11">
      <c r="A51" s="4" t="s">
        <v>623</v>
      </c>
      <c r="F51" s="5" t="n">
        <v>16300</v>
      </c>
    </row>
    <row r="52" spans="1:11">
      <c r="A52" s="4" t="s">
        <v>617</v>
      </c>
      <c r="F52" s="4" t="s">
        <v>442</v>
      </c>
    </row>
    <row r="53" spans="1:11">
      <c r="A53" s="4" t="s">
        <v>628</v>
      </c>
      <c r="F53" s="5" t="n">
        <v>4600</v>
      </c>
    </row>
    <row r="54" spans="1:11">
      <c r="A54" s="4" t="s">
        <v>606</v>
      </c>
      <c r="F54" s="6" t="n">
        <v>66</v>
      </c>
    </row>
    <row r="55" spans="1:11">
      <c r="A55" s="4" t="s">
        <v>625</v>
      </c>
      <c r="F55" s="5" t="n">
        <v>6200</v>
      </c>
    </row>
    <row r="56" spans="1:11">
      <c r="A56" s="4" t="s">
        <v>633</v>
      </c>
      <c r="F56" s="4" t="s">
        <v>639</v>
      </c>
    </row>
    <row r="57" spans="1:11">
      <c r="A57" s="4" t="s">
        <v>640</v>
      </c>
      <c r="F57" s="5" t="n">
        <v>13750</v>
      </c>
    </row>
    <row r="58" spans="1:11">
      <c r="A58" s="4" t="s">
        <v>641</v>
      </c>
      <c r="F58" s="5" t="n">
        <v>8723</v>
      </c>
    </row>
    <row r="59" spans="1:11">
      <c r="A59" s="4" t="s">
        <v>443</v>
      </c>
    </row>
    <row r="60" spans="1:11">
      <c r="A60" s="4" t="s">
        <v>627</v>
      </c>
      <c r="H60" s="6" t="n">
        <v>5</v>
      </c>
    </row>
    <row r="61" spans="1:11">
      <c r="A61" s="4" t="s">
        <v>617</v>
      </c>
      <c r="F61" s="4" t="s">
        <v>444</v>
      </c>
      <c r="H61" s="4" t="s">
        <v>444</v>
      </c>
    </row>
    <row r="62" spans="1:11">
      <c r="A62" s="4" t="s">
        <v>606</v>
      </c>
      <c r="F62" s="5" t="n">
        <v>0</v>
      </c>
    </row>
    <row r="63" spans="1:11">
      <c r="A63" s="4" t="s">
        <v>625</v>
      </c>
      <c r="F63" s="5" t="n">
        <v>32000</v>
      </c>
    </row>
    <row r="64" spans="1:11">
      <c r="A64" s="4" t="s">
        <v>633</v>
      </c>
      <c r="F64" s="4" t="s">
        <v>642</v>
      </c>
    </row>
    <row r="65" spans="1:11">
      <c r="A65" s="4" t="s">
        <v>641</v>
      </c>
      <c r="F65" s="5" t="n">
        <v>23000</v>
      </c>
    </row>
  </sheetData>
  <mergeCells count="3">
    <mergeCell ref="A1:A2"/>
    <mergeCell ref="C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8"/>
  </cols>
  <sheetData>
    <row r="1" spans="1:6">
      <c r="A1" s="1" t="s">
        <v>643</v>
      </c>
      <c r="B1" s="2" t="s">
        <v>596</v>
      </c>
      <c r="C1" s="2" t="s">
        <v>1</v>
      </c>
    </row>
    <row r="2" spans="1:6">
      <c r="B2" s="2" t="s">
        <v>644</v>
      </c>
      <c r="C2" s="2" t="s">
        <v>465</v>
      </c>
      <c r="D2" s="2" t="s">
        <v>583</v>
      </c>
      <c r="E2" s="2" t="s">
        <v>645</v>
      </c>
      <c r="F2" s="2" t="s">
        <v>646</v>
      </c>
    </row>
    <row r="3" spans="1:6">
      <c r="A3" s="4" t="s">
        <v>647</v>
      </c>
      <c r="C3" s="5" t="n">
        <v>0</v>
      </c>
      <c r="D3" s="5" t="n">
        <v>60196</v>
      </c>
    </row>
    <row r="4" spans="1:6">
      <c r="A4" s="4" t="s">
        <v>180</v>
      </c>
    </row>
    <row r="5" spans="1:6">
      <c r="A5" s="4" t="s">
        <v>647</v>
      </c>
      <c r="D5" s="5" t="n">
        <v>20469</v>
      </c>
    </row>
    <row r="6" spans="1:6">
      <c r="A6" s="4" t="s">
        <v>624</v>
      </c>
    </row>
    <row r="7" spans="1:6">
      <c r="A7" s="4" t="s">
        <v>648</v>
      </c>
      <c r="B7" s="5" t="n">
        <v>5553</v>
      </c>
    </row>
    <row r="8" spans="1:6">
      <c r="A8" s="4" t="s">
        <v>431</v>
      </c>
    </row>
    <row r="9" spans="1:6">
      <c r="A9" s="4" t="s">
        <v>629</v>
      </c>
      <c r="F9" s="6" t="n">
        <v>300000</v>
      </c>
    </row>
    <row r="10" spans="1:6">
      <c r="A10" s="4" t="s">
        <v>649</v>
      </c>
      <c r="F10" s="6" t="n">
        <v>18000</v>
      </c>
    </row>
    <row r="11" spans="1:6">
      <c r="A11" s="4" t="s">
        <v>650</v>
      </c>
      <c r="F11" s="6" t="n">
        <v>2</v>
      </c>
    </row>
    <row r="12" spans="1:6">
      <c r="A12" s="4" t="s">
        <v>627</v>
      </c>
      <c r="F12" s="8" t="n">
        <v>5.82</v>
      </c>
    </row>
    <row r="13" spans="1:6">
      <c r="A13" s="4" t="s">
        <v>623</v>
      </c>
      <c r="B13" s="6" t="n">
        <v>13500</v>
      </c>
    </row>
    <row r="14" spans="1:6">
      <c r="A14" s="4" t="s">
        <v>628</v>
      </c>
      <c r="B14" s="6" t="n">
        <v>6165</v>
      </c>
    </row>
    <row r="15" spans="1:6">
      <c r="A15" s="4" t="s">
        <v>651</v>
      </c>
      <c r="B15" s="5" t="n">
        <v>4866</v>
      </c>
    </row>
    <row r="16" spans="1:6">
      <c r="A16" s="4" t="s">
        <v>652</v>
      </c>
      <c r="B16" s="4" t="s">
        <v>433</v>
      </c>
    </row>
    <row r="17" spans="1:6">
      <c r="A17" s="4" t="s">
        <v>456</v>
      </c>
    </row>
    <row r="18" spans="1:6">
      <c r="A18" s="4" t="s">
        <v>629</v>
      </c>
      <c r="E18" s="6" t="n">
        <v>300000</v>
      </c>
    </row>
    <row r="19" spans="1:6">
      <c r="A19" s="4" t="s">
        <v>652</v>
      </c>
      <c r="E19" s="4" t="s">
        <v>653</v>
      </c>
    </row>
    <row r="20" spans="1:6">
      <c r="A20" s="4" t="s">
        <v>654</v>
      </c>
      <c r="E20" s="4" t="s">
        <v>65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6</v>
      </c>
      <c r="B1" s="2" t="s">
        <v>1</v>
      </c>
    </row>
    <row r="2" spans="1:3">
      <c r="B2" s="2" t="s">
        <v>2</v>
      </c>
      <c r="C2" s="2" t="s">
        <v>36</v>
      </c>
    </row>
    <row r="3" spans="1:3">
      <c r="A3" s="3" t="s">
        <v>212</v>
      </c>
    </row>
    <row r="4" spans="1:3">
      <c r="A4" s="4" t="s">
        <v>657</v>
      </c>
      <c r="B4" s="5" t="n">
        <v>1512</v>
      </c>
      <c r="C4" s="5" t="n">
        <v>158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61"/>
    <col customWidth="1" max="5" min="5" width="14"/>
    <col customWidth="1" max="6" min="6" width="14"/>
    <col customWidth="1" max="7" min="7" width="14"/>
    <col customWidth="1" max="8" min="8" width="14"/>
  </cols>
  <sheetData>
    <row r="1" spans="1:8">
      <c r="A1" s="1" t="s">
        <v>658</v>
      </c>
      <c r="B1" s="2" t="s">
        <v>597</v>
      </c>
      <c r="D1" s="2" t="s">
        <v>1</v>
      </c>
    </row>
    <row r="2" spans="1:8">
      <c r="B2" s="2" t="s">
        <v>36</v>
      </c>
      <c r="C2" s="2" t="s">
        <v>659</v>
      </c>
      <c r="D2" s="2" t="s">
        <v>2</v>
      </c>
      <c r="E2" s="2" t="s">
        <v>36</v>
      </c>
      <c r="F2" s="2" t="s">
        <v>660</v>
      </c>
      <c r="G2" s="2" t="s">
        <v>661</v>
      </c>
      <c r="H2" s="2" t="s">
        <v>662</v>
      </c>
    </row>
    <row r="3" spans="1:8">
      <c r="A3" s="4" t="s">
        <v>663</v>
      </c>
      <c r="D3" s="4" t="s">
        <v>459</v>
      </c>
    </row>
    <row r="4" spans="1:8">
      <c r="A4" s="4" t="s">
        <v>664</v>
      </c>
      <c r="D4" s="5" t="n">
        <v>0</v>
      </c>
    </row>
    <row r="5" spans="1:8">
      <c r="A5" s="4" t="s">
        <v>665</v>
      </c>
      <c r="D5" s="6" t="n">
        <v>0</v>
      </c>
    </row>
    <row r="6" spans="1:8">
      <c r="A6" s="4" t="s">
        <v>666</v>
      </c>
      <c r="D6" s="6" t="n">
        <v>127</v>
      </c>
    </row>
    <row r="7" spans="1:8">
      <c r="A7" s="4" t="s">
        <v>667</v>
      </c>
      <c r="D7" s="6" t="n">
        <v>1556</v>
      </c>
    </row>
    <row r="8" spans="1:8">
      <c r="A8" s="4" t="s">
        <v>668</v>
      </c>
      <c r="D8" s="6" t="n">
        <v>1622</v>
      </c>
    </row>
    <row r="9" spans="1:8">
      <c r="A9" s="4" t="s">
        <v>669</v>
      </c>
      <c r="D9" s="6" t="n">
        <v>85484</v>
      </c>
    </row>
    <row r="10" spans="1:8">
      <c r="A10" s="4" t="s">
        <v>670</v>
      </c>
      <c r="D10" s="6" t="n">
        <v>1056</v>
      </c>
      <c r="E10" s="5" t="n">
        <v>1026</v>
      </c>
    </row>
    <row r="11" spans="1:8">
      <c r="A11" s="4" t="s">
        <v>671</v>
      </c>
      <c r="D11" s="6" t="n">
        <v>3420</v>
      </c>
    </row>
    <row r="12" spans="1:8">
      <c r="A12" s="4" t="s">
        <v>460</v>
      </c>
      <c r="B12" s="5" t="n">
        <v>88653</v>
      </c>
      <c r="D12" s="5" t="n">
        <v>88789</v>
      </c>
      <c r="E12" s="5" t="n">
        <v>88653</v>
      </c>
    </row>
    <row r="13" spans="1:8">
      <c r="A13" s="4" t="s">
        <v>672</v>
      </c>
    </row>
    <row r="14" spans="1:8">
      <c r="A14" s="4" t="s">
        <v>673</v>
      </c>
      <c r="H14" s="5" t="n">
        <v>65000</v>
      </c>
    </row>
    <row r="15" spans="1:8">
      <c r="A15" s="4" t="s">
        <v>612</v>
      </c>
      <c r="E15" s="4" t="s">
        <v>674</v>
      </c>
    </row>
    <row r="16" spans="1:8">
      <c r="A16" s="4" t="s">
        <v>675</v>
      </c>
    </row>
    <row r="17" spans="1:8">
      <c r="A17" s="4" t="s">
        <v>676</v>
      </c>
      <c r="H17" s="5" t="n">
        <v>17000</v>
      </c>
    </row>
    <row r="18" spans="1:8">
      <c r="A18" s="4" t="s">
        <v>677</v>
      </c>
      <c r="H18" s="4" t="s">
        <v>678</v>
      </c>
    </row>
    <row r="19" spans="1:8">
      <c r="A19" s="4" t="s">
        <v>679</v>
      </c>
    </row>
    <row r="20" spans="1:8">
      <c r="A20" s="4" t="s">
        <v>680</v>
      </c>
      <c r="B20" s="4" t="s">
        <v>681</v>
      </c>
    </row>
    <row r="21" spans="1:8">
      <c r="A21" s="4" t="s">
        <v>460</v>
      </c>
      <c r="F21" s="5" t="n">
        <v>90000</v>
      </c>
    </row>
    <row r="22" spans="1:8">
      <c r="A22" s="4" t="s">
        <v>633</v>
      </c>
      <c r="F22" s="4" t="s">
        <v>682</v>
      </c>
    </row>
    <row r="23" spans="1:8">
      <c r="A23" s="4" t="s">
        <v>683</v>
      </c>
      <c r="B23" s="4" t="s">
        <v>684</v>
      </c>
    </row>
    <row r="24" spans="1:8">
      <c r="A24" s="4" t="s">
        <v>685</v>
      </c>
    </row>
    <row r="25" spans="1:8">
      <c r="A25" s="4" t="s">
        <v>680</v>
      </c>
      <c r="C25" s="4" t="s">
        <v>570</v>
      </c>
    </row>
    <row r="26" spans="1:8">
      <c r="A26" s="4" t="s">
        <v>686</v>
      </c>
      <c r="G26" s="5" t="n">
        <v>20000</v>
      </c>
    </row>
    <row r="27" spans="1:8">
      <c r="A27" s="4" t="s">
        <v>687</v>
      </c>
      <c r="G27" s="5" t="n">
        <v>10000</v>
      </c>
    </row>
    <row r="28" spans="1:8">
      <c r="A28" s="4" t="s">
        <v>688</v>
      </c>
      <c r="D28" s="4" t="s">
        <v>689</v>
      </c>
    </row>
    <row r="29" spans="1:8">
      <c r="A29" s="4" t="s">
        <v>690</v>
      </c>
      <c r="D29" s="5" t="n">
        <v>1924</v>
      </c>
    </row>
    <row r="30" spans="1:8">
      <c r="A30" s="4" t="s">
        <v>691</v>
      </c>
      <c r="D30" s="6" t="n">
        <v>0</v>
      </c>
    </row>
    <row r="31" spans="1:8">
      <c r="A31" s="4" t="s">
        <v>692</v>
      </c>
      <c r="D31" s="6" t="n">
        <v>18076</v>
      </c>
    </row>
    <row r="32" spans="1:8">
      <c r="A32" s="4" t="s">
        <v>693</v>
      </c>
      <c r="D32" s="6" t="n">
        <v>110000</v>
      </c>
    </row>
    <row r="33" spans="1:8">
      <c r="A33" s="4" t="s">
        <v>694</v>
      </c>
      <c r="D33" s="5" t="n">
        <v>168000</v>
      </c>
    </row>
    <row r="34" spans="1:8">
      <c r="A34" s="4" t="s">
        <v>612</v>
      </c>
      <c r="D34" s="4" t="s">
        <v>69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65</v>
      </c>
    </row>
    <row r="2" spans="1:2">
      <c r="A2" s="3" t="s">
        <v>218</v>
      </c>
    </row>
    <row r="3" spans="1:2">
      <c r="A3" s="4" t="s">
        <v>697</v>
      </c>
      <c r="B3" s="5" t="n">
        <v>10813</v>
      </c>
    </row>
    <row r="4" spans="1:2">
      <c r="A4" s="4" t="s">
        <v>698</v>
      </c>
      <c r="B4" s="6" t="n">
        <v>5142</v>
      </c>
    </row>
    <row r="5" spans="1:2">
      <c r="A5" s="4" t="s">
        <v>699</v>
      </c>
      <c r="B5" s="6" t="n">
        <v>4537</v>
      </c>
    </row>
    <row r="6" spans="1:2">
      <c r="A6" s="4" t="s">
        <v>700</v>
      </c>
      <c r="B6" s="6" t="n">
        <v>3688</v>
      </c>
    </row>
    <row r="7" spans="1:2">
      <c r="A7" s="4" t="s">
        <v>701</v>
      </c>
      <c r="B7" s="6" t="n">
        <v>3098</v>
      </c>
    </row>
    <row r="8" spans="1:2">
      <c r="A8" s="4" t="s">
        <v>702</v>
      </c>
      <c r="B8" s="5" t="n">
        <v>216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3</v>
      </c>
      <c r="B1" s="2" t="s">
        <v>1</v>
      </c>
    </row>
    <row r="2" spans="1:3">
      <c r="B2" s="2" t="s">
        <v>2</v>
      </c>
      <c r="C2" s="2" t="s">
        <v>36</v>
      </c>
    </row>
    <row r="3" spans="1:3">
      <c r="A3" s="3" t="s">
        <v>221</v>
      </c>
    </row>
    <row r="4" spans="1:3">
      <c r="A4" s="4" t="s">
        <v>704</v>
      </c>
      <c r="B4" s="6" t="n">
        <v>22470</v>
      </c>
      <c r="C4" s="6" t="n">
        <v>481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705</v>
      </c>
      <c r="B1" s="2" t="s">
        <v>1</v>
      </c>
    </row>
    <row r="2" spans="1:3">
      <c r="B2" s="2" t="s">
        <v>480</v>
      </c>
      <c r="C2" s="2" t="s">
        <v>583</v>
      </c>
    </row>
    <row r="3" spans="1:3">
      <c r="A3" s="4" t="s">
        <v>706</v>
      </c>
      <c r="B3" s="6" t="n">
        <v>2</v>
      </c>
    </row>
    <row r="4" spans="1:3">
      <c r="A4" s="4" t="s">
        <v>707</v>
      </c>
      <c r="B4" s="4" t="s">
        <v>708</v>
      </c>
    </row>
    <row r="5" spans="1:3">
      <c r="A5" s="4" t="s">
        <v>709</v>
      </c>
      <c r="B5" s="4" t="s">
        <v>710</v>
      </c>
    </row>
    <row r="6" spans="1:3">
      <c r="A6" s="4" t="s">
        <v>711</v>
      </c>
      <c r="B6" s="6" t="n">
        <v>490310</v>
      </c>
    </row>
    <row r="7" spans="1:3">
      <c r="A7" s="4" t="s">
        <v>712</v>
      </c>
      <c r="B7" s="4" t="s">
        <v>713</v>
      </c>
    </row>
    <row r="8" spans="1:3">
      <c r="A8" s="4" t="s">
        <v>714</v>
      </c>
      <c r="B8" s="4" t="s">
        <v>715</v>
      </c>
    </row>
    <row r="9" spans="1:3">
      <c r="A9" s="4" t="s">
        <v>716</v>
      </c>
      <c r="B9" s="4" t="s">
        <v>717</v>
      </c>
    </row>
    <row r="10" spans="1:3">
      <c r="A10" s="4" t="s">
        <v>718</v>
      </c>
      <c r="B10" s="4" t="s">
        <v>719</v>
      </c>
    </row>
    <row r="11" spans="1:3">
      <c r="A11" s="4" t="s">
        <v>720</v>
      </c>
      <c r="B11" s="4" t="s">
        <v>721</v>
      </c>
    </row>
    <row r="12" spans="1:3">
      <c r="A12" s="4" t="s">
        <v>722</v>
      </c>
      <c r="B12" s="6" t="n">
        <v>3</v>
      </c>
    </row>
    <row r="13" spans="1:3">
      <c r="A13" s="4" t="s">
        <v>723</v>
      </c>
      <c r="B13" s="6" t="n">
        <v>7</v>
      </c>
    </row>
    <row r="14" spans="1:3">
      <c r="A14" s="4" t="s">
        <v>724</v>
      </c>
      <c r="B14" s="5" t="n">
        <v>1727</v>
      </c>
    </row>
    <row r="15" spans="1:3">
      <c r="A15" s="4" t="s">
        <v>725</v>
      </c>
      <c r="B15" s="5" t="n">
        <v>1849</v>
      </c>
    </row>
    <row r="16" spans="1:3">
      <c r="A16" s="4" t="s">
        <v>726</v>
      </c>
      <c r="B16" s="7" t="n">
        <v>46.01</v>
      </c>
    </row>
    <row r="17" spans="1:3">
      <c r="A17" s="4" t="s">
        <v>727</v>
      </c>
      <c r="B17" s="5" t="n">
        <v>1977</v>
      </c>
    </row>
    <row r="18" spans="1:3">
      <c r="A18" s="4" t="s">
        <v>728</v>
      </c>
      <c r="B18" s="5" t="n">
        <v>403</v>
      </c>
    </row>
    <row r="19" spans="1:3">
      <c r="A19" s="4" t="s">
        <v>729</v>
      </c>
      <c r="B19" s="9" t="n">
        <v>4.3</v>
      </c>
    </row>
    <row r="20" spans="1:3">
      <c r="A20" s="4" t="s">
        <v>730</v>
      </c>
      <c r="C20" s="5" t="n">
        <v>41</v>
      </c>
    </row>
    <row r="21" spans="1:3">
      <c r="A21" s="4" t="s">
        <v>731</v>
      </c>
      <c r="B21" s="5" t="n">
        <v>402</v>
      </c>
    </row>
    <row r="22" spans="1:3">
      <c r="A22" s="4" t="s">
        <v>732</v>
      </c>
    </row>
    <row r="23" spans="1:3">
      <c r="A23" s="4" t="s">
        <v>727</v>
      </c>
      <c r="B23" s="5" t="n">
        <v>756</v>
      </c>
    </row>
    <row r="24" spans="1:3">
      <c r="A24" s="4" t="s">
        <v>730</v>
      </c>
      <c r="C24" s="5" t="n">
        <v>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6</v>
      </c>
    </row>
    <row r="3" spans="1:3">
      <c r="A3" s="3" t="s">
        <v>119</v>
      </c>
    </row>
    <row r="4" spans="1:3">
      <c r="A4" s="4" t="s">
        <v>129</v>
      </c>
      <c r="B4" s="5" t="n">
        <v>-275</v>
      </c>
      <c r="C4" s="5" t="n">
        <v>0</v>
      </c>
    </row>
    <row r="5" spans="1:3">
      <c r="A5" s="4" t="s">
        <v>130</v>
      </c>
      <c r="B5" s="5" t="n">
        <v>0</v>
      </c>
      <c r="C5" s="5" t="n">
        <v>-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733</v>
      </c>
      <c r="B1" s="2" t="s">
        <v>597</v>
      </c>
      <c r="D1" s="2" t="s">
        <v>1</v>
      </c>
    </row>
    <row r="2" spans="1:5">
      <c r="B2" s="2" t="s">
        <v>36</v>
      </c>
      <c r="C2" s="2" t="s">
        <v>360</v>
      </c>
      <c r="D2" s="2" t="s">
        <v>2</v>
      </c>
      <c r="E2" s="2" t="s">
        <v>36</v>
      </c>
    </row>
    <row r="3" spans="1:5">
      <c r="A3" s="4" t="s">
        <v>734</v>
      </c>
      <c r="D3" s="5" t="n">
        <v>0</v>
      </c>
    </row>
    <row r="4" spans="1:5">
      <c r="A4" s="4" t="s">
        <v>735</v>
      </c>
      <c r="B4" s="5" t="n">
        <v>12043</v>
      </c>
    </row>
    <row r="5" spans="1:5">
      <c r="A5" s="4" t="s">
        <v>736</v>
      </c>
      <c r="B5" s="7" t="n">
        <v>1.2</v>
      </c>
    </row>
    <row r="6" spans="1:5">
      <c r="A6" s="4" t="s">
        <v>737</v>
      </c>
      <c r="C6" s="4" t="s">
        <v>738</v>
      </c>
      <c r="D6" s="4" t="s">
        <v>739</v>
      </c>
      <c r="E6" s="4" t="s">
        <v>740</v>
      </c>
    </row>
    <row r="7" spans="1:5">
      <c r="A7" s="4" t="s">
        <v>741</v>
      </c>
      <c r="E7" s="5" t="n">
        <v>209</v>
      </c>
    </row>
    <row r="8" spans="1:5">
      <c r="A8" s="4" t="s">
        <v>742</v>
      </c>
      <c r="B8" s="4" t="s">
        <v>743</v>
      </c>
    </row>
    <row r="9" spans="1:5">
      <c r="A9" s="4" t="s">
        <v>744</v>
      </c>
      <c r="D9" s="5" t="n">
        <v>4213</v>
      </c>
    </row>
    <row r="10" spans="1:5">
      <c r="A10" s="4" t="s">
        <v>745</v>
      </c>
    </row>
    <row r="11" spans="1:5">
      <c r="A11" s="4" t="s">
        <v>742</v>
      </c>
      <c r="E11" s="4" t="s">
        <v>746</v>
      </c>
    </row>
    <row r="12" spans="1:5">
      <c r="A12" s="4" t="s">
        <v>747</v>
      </c>
      <c r="E12" s="5" t="n">
        <v>1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8</v>
      </c>
      <c r="B1" s="2" t="s">
        <v>1</v>
      </c>
    </row>
    <row r="2" spans="1:3">
      <c r="B2" s="2" t="s">
        <v>2</v>
      </c>
      <c r="C2" s="2" t="s">
        <v>36</v>
      </c>
    </row>
    <row r="3" spans="1:3">
      <c r="A3" s="3" t="s">
        <v>209</v>
      </c>
    </row>
    <row r="4" spans="1:3">
      <c r="A4" s="4" t="s">
        <v>749</v>
      </c>
      <c r="B4" s="4" t="s">
        <v>438</v>
      </c>
      <c r="C4" s="4" t="s">
        <v>438</v>
      </c>
    </row>
    <row r="5" spans="1:3">
      <c r="A5" s="4" t="s">
        <v>750</v>
      </c>
      <c r="B5" s="5" t="n">
        <v>50</v>
      </c>
      <c r="C5" s="5" t="n">
        <v>54</v>
      </c>
    </row>
    <row r="6" spans="1:3">
      <c r="A6" s="4" t="s">
        <v>751</v>
      </c>
      <c r="B6" s="6" t="n">
        <v>-7</v>
      </c>
      <c r="C6" s="6" t="n">
        <v>12</v>
      </c>
    </row>
    <row r="7" spans="1:3">
      <c r="A7" s="4" t="s">
        <v>752</v>
      </c>
      <c r="B7" s="5" t="n">
        <v>1440</v>
      </c>
      <c r="C7" s="5" t="n">
        <v>14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30"/>
    <col customWidth="1" max="3" min="3" width="27"/>
    <col customWidth="1" max="4" min="4" width="17"/>
  </cols>
  <sheetData>
    <row r="1" spans="1:4">
      <c r="A1" s="1" t="s">
        <v>753</v>
      </c>
      <c r="B1" s="2" t="s">
        <v>1</v>
      </c>
    </row>
    <row r="2" spans="1:4">
      <c r="B2" s="2" t="s">
        <v>754</v>
      </c>
      <c r="C2" s="2" t="s">
        <v>584</v>
      </c>
      <c r="D2" s="2" t="s">
        <v>645</v>
      </c>
    </row>
    <row r="3" spans="1:4">
      <c r="A3" s="4" t="s">
        <v>755</v>
      </c>
      <c r="B3" s="6" t="n">
        <v>4</v>
      </c>
    </row>
    <row r="4" spans="1:4">
      <c r="A4" s="4" t="s">
        <v>579</v>
      </c>
    </row>
    <row r="5" spans="1:4">
      <c r="A5" s="4" t="s">
        <v>756</v>
      </c>
      <c r="C5" s="6" t="n">
        <v>40</v>
      </c>
    </row>
    <row r="6" spans="1:4">
      <c r="A6" s="4" t="s">
        <v>757</v>
      </c>
      <c r="C6" s="6" t="n">
        <v>3</v>
      </c>
    </row>
    <row r="7" spans="1:4">
      <c r="A7" s="4" t="s">
        <v>758</v>
      </c>
      <c r="B7" s="5" t="n">
        <v>347200</v>
      </c>
    </row>
    <row r="8" spans="1:4">
      <c r="A8" s="4" t="s">
        <v>593</v>
      </c>
    </row>
    <row r="9" spans="1:4">
      <c r="A9" s="4" t="s">
        <v>756</v>
      </c>
      <c r="C9" s="6" t="n">
        <v>1</v>
      </c>
    </row>
    <row r="10" spans="1:4">
      <c r="A10" s="4" t="s">
        <v>759</v>
      </c>
      <c r="C10" s="5" t="n">
        <v>11700</v>
      </c>
    </row>
    <row r="11" spans="1:4">
      <c r="A11" s="4" t="s">
        <v>760</v>
      </c>
    </row>
    <row r="12" spans="1:4">
      <c r="A12" s="4" t="s">
        <v>761</v>
      </c>
      <c r="B12" s="6" t="n">
        <v>4280</v>
      </c>
    </row>
    <row r="13" spans="1:4">
      <c r="A13" s="4" t="s">
        <v>368</v>
      </c>
    </row>
    <row r="14" spans="1:4">
      <c r="A14" s="4" t="s">
        <v>761</v>
      </c>
      <c r="B14" s="6" t="n">
        <v>15000</v>
      </c>
    </row>
    <row r="15" spans="1:4">
      <c r="A15" s="4" t="s">
        <v>456</v>
      </c>
    </row>
    <row r="16" spans="1:4">
      <c r="A16" s="4" t="s">
        <v>654</v>
      </c>
      <c r="D16" s="4" t="s">
        <v>655</v>
      </c>
    </row>
    <row r="17" spans="1:4">
      <c r="A17" s="4" t="s">
        <v>629</v>
      </c>
      <c r="D17" s="6" t="n">
        <v>3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762</v>
      </c>
      <c r="B1" s="2" t="s">
        <v>1</v>
      </c>
    </row>
    <row r="2" spans="1:3">
      <c r="B2" s="2" t="s">
        <v>601</v>
      </c>
      <c r="C2" s="2" t="s">
        <v>583</v>
      </c>
    </row>
    <row r="3" spans="1:3">
      <c r="A3" s="4" t="s">
        <v>763</v>
      </c>
      <c r="B3" s="5" t="n">
        <v>1014</v>
      </c>
    </row>
    <row r="4" spans="1:3">
      <c r="A4" s="4" t="s">
        <v>764</v>
      </c>
      <c r="B4" s="6" t="n">
        <v>580</v>
      </c>
    </row>
    <row r="5" spans="1:3">
      <c r="A5" s="4" t="s">
        <v>765</v>
      </c>
      <c r="B5" s="6" t="n">
        <v>166226</v>
      </c>
    </row>
    <row r="6" spans="1:3">
      <c r="A6" s="4" t="s">
        <v>766</v>
      </c>
      <c r="B6" s="6" t="n">
        <v>88789</v>
      </c>
      <c r="C6" s="5" t="n">
        <v>118317</v>
      </c>
    </row>
    <row r="7" spans="1:3">
      <c r="A7" s="4" t="s">
        <v>767</v>
      </c>
      <c r="B7" s="5" t="n">
        <v>87983</v>
      </c>
      <c r="C7" s="5" t="n">
        <v>122271</v>
      </c>
    </row>
    <row r="8" spans="1:3">
      <c r="A8" s="4" t="s">
        <v>768</v>
      </c>
    </row>
    <row r="9" spans="1:3">
      <c r="A9" s="4" t="s">
        <v>769</v>
      </c>
      <c r="B9" s="6" t="n">
        <v>55</v>
      </c>
    </row>
    <row r="10" spans="1:3">
      <c r="A10" s="4" t="s">
        <v>770</v>
      </c>
    </row>
    <row r="11" spans="1:3">
      <c r="A11" s="4" t="s">
        <v>769</v>
      </c>
      <c r="B11" s="6" t="n">
        <v>1</v>
      </c>
    </row>
    <row r="12" spans="1:3">
      <c r="A12" s="4" t="s">
        <v>771</v>
      </c>
    </row>
    <row r="13" spans="1:3">
      <c r="A13" s="4" t="s">
        <v>772</v>
      </c>
      <c r="B13" s="5" t="n">
        <v>1652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773</v>
      </c>
      <c r="B1" s="2" t="s">
        <v>597</v>
      </c>
      <c r="D1" s="2" t="s">
        <v>1</v>
      </c>
    </row>
    <row r="2" spans="1:5">
      <c r="B2" s="2" t="s">
        <v>774</v>
      </c>
      <c r="C2" s="2" t="s">
        <v>775</v>
      </c>
      <c r="D2" s="2" t="s">
        <v>2</v>
      </c>
      <c r="E2" s="2" t="s">
        <v>36</v>
      </c>
    </row>
    <row r="3" spans="1:5">
      <c r="A3" s="3" t="s">
        <v>776</v>
      </c>
    </row>
    <row r="4" spans="1:5">
      <c r="A4" s="4" t="s">
        <v>777</v>
      </c>
      <c r="B4" s="5" t="n">
        <v>-465</v>
      </c>
      <c r="C4" s="5" t="n">
        <v>2000</v>
      </c>
      <c r="D4" s="5" t="n">
        <v>-465</v>
      </c>
      <c r="E4" s="5"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778</v>
      </c>
      <c r="B1" s="2" t="s">
        <v>465</v>
      </c>
    </row>
    <row r="2" spans="1:2">
      <c r="A2" s="3" t="s">
        <v>241</v>
      </c>
    </row>
    <row r="3" spans="1:2">
      <c r="A3" s="4" t="s">
        <v>779</v>
      </c>
      <c r="B3" s="5" t="n">
        <v>13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8"/>
  </cols>
  <sheetData>
    <row r="1" spans="1:2">
      <c r="A1" s="1" t="s">
        <v>780</v>
      </c>
      <c r="B1" s="2" t="s">
        <v>1</v>
      </c>
    </row>
    <row r="2" spans="1:2">
      <c r="B2" s="2" t="s">
        <v>601</v>
      </c>
    </row>
    <row r="3" spans="1:2">
      <c r="A3" s="4" t="s">
        <v>781</v>
      </c>
      <c r="B3" s="6" t="n">
        <v>5</v>
      </c>
    </row>
    <row r="4" spans="1:2">
      <c r="A4" s="4" t="s">
        <v>782</v>
      </c>
    </row>
    <row r="5" spans="1:2">
      <c r="A5" s="4" t="s">
        <v>783</v>
      </c>
      <c r="B5" s="4" t="s">
        <v>784</v>
      </c>
    </row>
    <row r="6" spans="1:2">
      <c r="A6" s="4" t="s">
        <v>785</v>
      </c>
      <c r="B6" s="5" t="n">
        <v>2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0"/>
  </cols>
  <sheetData>
    <row r="1" spans="1:5">
      <c r="A1" s="1" t="s">
        <v>786</v>
      </c>
      <c r="B1" s="2" t="s">
        <v>597</v>
      </c>
      <c r="C1" s="2" t="s">
        <v>1</v>
      </c>
    </row>
    <row r="2" spans="1:5">
      <c r="B2" s="2" t="s">
        <v>787</v>
      </c>
      <c r="C2" s="2" t="s">
        <v>465</v>
      </c>
      <c r="D2" s="2" t="s">
        <v>583</v>
      </c>
      <c r="E2" s="2" t="s">
        <v>788</v>
      </c>
    </row>
    <row r="3" spans="1:5">
      <c r="A3" s="4" t="s">
        <v>671</v>
      </c>
      <c r="C3" s="5" t="n">
        <v>3420</v>
      </c>
    </row>
    <row r="4" spans="1:5">
      <c r="A4" s="4" t="s">
        <v>103</v>
      </c>
      <c r="C4" s="6" t="n">
        <v>0</v>
      </c>
      <c r="D4" s="5" t="n">
        <v>60196</v>
      </c>
    </row>
    <row r="5" spans="1:5">
      <c r="A5" s="4" t="s">
        <v>735</v>
      </c>
      <c r="B5" s="5" t="n">
        <v>12043</v>
      </c>
    </row>
    <row r="6" spans="1:5">
      <c r="A6" s="4" t="s">
        <v>789</v>
      </c>
      <c r="B6" s="7" t="n">
        <v>1.2</v>
      </c>
    </row>
    <row r="7" spans="1:5">
      <c r="A7" s="4" t="s">
        <v>579</v>
      </c>
    </row>
    <row r="8" spans="1:5">
      <c r="A8" s="4" t="s">
        <v>590</v>
      </c>
      <c r="E8" s="6" t="n">
        <v>40</v>
      </c>
    </row>
    <row r="9" spans="1:5">
      <c r="A9" s="4" t="s">
        <v>591</v>
      </c>
      <c r="E9" s="6" t="n">
        <v>3</v>
      </c>
    </row>
    <row r="10" spans="1:5">
      <c r="A10" s="4" t="s">
        <v>592</v>
      </c>
      <c r="C10" s="5" t="n">
        <v>347200</v>
      </c>
    </row>
    <row r="11" spans="1:5">
      <c r="A11" s="4" t="s">
        <v>336</v>
      </c>
    </row>
    <row r="12" spans="1:5">
      <c r="A12" s="4" t="s">
        <v>671</v>
      </c>
      <c r="B12" s="5" t="n">
        <v>440</v>
      </c>
    </row>
    <row r="13" spans="1:5">
      <c r="A13" s="4" t="s">
        <v>790</v>
      </c>
      <c r="B13" s="5" t="n">
        <v>714</v>
      </c>
    </row>
    <row r="14" spans="1:5">
      <c r="A14" s="4" t="s">
        <v>180</v>
      </c>
    </row>
    <row r="15" spans="1:5">
      <c r="A15" s="4" t="s">
        <v>103</v>
      </c>
      <c r="D15" s="5" t="n">
        <v>20469</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21"/>
    <col customWidth="1" max="3" min="3" width="27"/>
  </cols>
  <sheetData>
    <row r="1" spans="1:3">
      <c r="A1" s="1" t="s">
        <v>791</v>
      </c>
      <c r="B1" s="2" t="s">
        <v>1</v>
      </c>
    </row>
    <row r="2" spans="1:3">
      <c r="B2" s="2" t="s">
        <v>465</v>
      </c>
      <c r="C2" s="2" t="s">
        <v>584</v>
      </c>
    </row>
    <row r="3" spans="1:3">
      <c r="A3" s="4" t="s">
        <v>579</v>
      </c>
    </row>
    <row r="4" spans="1:3">
      <c r="A4" s="4" t="s">
        <v>756</v>
      </c>
      <c r="C4" s="6" t="n">
        <v>40</v>
      </c>
    </row>
    <row r="5" spans="1:3">
      <c r="A5" s="4" t="s">
        <v>757</v>
      </c>
      <c r="C5" s="6" t="n">
        <v>3</v>
      </c>
    </row>
    <row r="6" spans="1:3">
      <c r="A6" s="4" t="s">
        <v>758</v>
      </c>
      <c r="B6" s="5" t="n">
        <v>347200</v>
      </c>
    </row>
    <row r="7" spans="1:3">
      <c r="A7" s="4" t="s">
        <v>593</v>
      </c>
    </row>
    <row r="8" spans="1:3">
      <c r="A8" s="4" t="s">
        <v>756</v>
      </c>
      <c r="C8" s="6" t="n">
        <v>1</v>
      </c>
    </row>
    <row r="9" spans="1:3">
      <c r="A9" s="4" t="s">
        <v>759</v>
      </c>
      <c r="C9" s="5" t="n">
        <v>11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6</v>
      </c>
    </row>
    <row r="3" spans="1:3">
      <c r="A3" s="3" t="s">
        <v>132</v>
      </c>
    </row>
    <row r="4" spans="1:3">
      <c r="A4" s="4" t="s">
        <v>109</v>
      </c>
      <c r="B4" s="5" t="n">
        <v>123088</v>
      </c>
      <c r="C4" s="5" t="n">
        <v>60551</v>
      </c>
    </row>
    <row r="5" spans="1:3">
      <c r="A5" s="3" t="s">
        <v>133</v>
      </c>
    </row>
    <row r="6" spans="1:3">
      <c r="A6" s="4" t="s">
        <v>134</v>
      </c>
      <c r="B6" s="6" t="n">
        <v>-122129</v>
      </c>
      <c r="C6" s="6" t="n">
        <v>-11003</v>
      </c>
    </row>
    <row r="7" spans="1:3">
      <c r="A7" s="4" t="s">
        <v>92</v>
      </c>
      <c r="B7" s="6" t="n">
        <v>8209</v>
      </c>
      <c r="C7" s="6" t="n">
        <v>5978</v>
      </c>
    </row>
    <row r="8" spans="1:3">
      <c r="A8" s="4" t="s">
        <v>64</v>
      </c>
      <c r="B8" s="6" t="n">
        <v>1999</v>
      </c>
      <c r="C8" s="6" t="n">
        <v>9527</v>
      </c>
    </row>
    <row r="9" spans="1:3">
      <c r="A9" s="4" t="s">
        <v>102</v>
      </c>
      <c r="B9" s="6" t="n">
        <v>88</v>
      </c>
      <c r="C9" s="6" t="n">
        <v>1598</v>
      </c>
    </row>
    <row r="10" spans="1:3">
      <c r="A10" s="4" t="s">
        <v>103</v>
      </c>
      <c r="B10" s="6" t="n">
        <v>0</v>
      </c>
      <c r="C10" s="6" t="n">
        <v>-60196</v>
      </c>
    </row>
    <row r="11" spans="1:3">
      <c r="A11" s="4" t="s">
        <v>135</v>
      </c>
      <c r="B11" s="6" t="n">
        <v>-82</v>
      </c>
      <c r="C11" s="6" t="n">
        <v>-15</v>
      </c>
    </row>
    <row r="12" spans="1:3">
      <c r="A12" s="4" t="s">
        <v>136</v>
      </c>
      <c r="B12" s="6" t="n">
        <v>1662</v>
      </c>
      <c r="C12" s="6" t="n">
        <v>713</v>
      </c>
    </row>
    <row r="13" spans="1:3">
      <c r="A13" s="4" t="s">
        <v>137</v>
      </c>
      <c r="B13" s="6" t="n">
        <v>1195</v>
      </c>
      <c r="C13" s="6" t="n">
        <v>0</v>
      </c>
    </row>
    <row r="14" spans="1:3">
      <c r="A14" s="3" t="s">
        <v>138</v>
      </c>
    </row>
    <row r="15" spans="1:3">
      <c r="A15" s="4" t="s">
        <v>139</v>
      </c>
      <c r="B15" s="6" t="n">
        <v>51</v>
      </c>
      <c r="C15" s="6" t="n">
        <v>-247</v>
      </c>
    </row>
    <row r="16" spans="1:3">
      <c r="A16" s="4" t="s">
        <v>140</v>
      </c>
      <c r="B16" s="6" t="n">
        <v>-234</v>
      </c>
      <c r="C16" s="6" t="n">
        <v>784</v>
      </c>
    </row>
    <row r="17" spans="1:3">
      <c r="A17" s="4" t="s">
        <v>61</v>
      </c>
      <c r="B17" s="6" t="n">
        <v>1384</v>
      </c>
      <c r="C17" s="6" t="n">
        <v>-745</v>
      </c>
    </row>
    <row r="18" spans="1:3">
      <c r="A18" s="4" t="s">
        <v>141</v>
      </c>
      <c r="B18" s="6" t="n">
        <v>-6892</v>
      </c>
      <c r="C18" s="6" t="n">
        <v>-3849</v>
      </c>
    </row>
    <row r="19" spans="1:3">
      <c r="A19" s="4" t="s">
        <v>142</v>
      </c>
      <c r="B19" s="6" t="n">
        <v>-1945</v>
      </c>
      <c r="C19" s="6" t="n">
        <v>-4</v>
      </c>
    </row>
    <row r="20" spans="1:3">
      <c r="A20" s="4" t="s">
        <v>143</v>
      </c>
      <c r="B20" s="6" t="n">
        <v>6394</v>
      </c>
      <c r="C20" s="6" t="n">
        <v>3092</v>
      </c>
    </row>
    <row r="21" spans="1:3">
      <c r="A21" s="4" t="s">
        <v>144</v>
      </c>
      <c r="B21" s="6" t="n">
        <v>-43580</v>
      </c>
      <c r="C21" s="6" t="n">
        <v>17967</v>
      </c>
    </row>
    <row r="22" spans="1:3">
      <c r="A22" s="4" t="s">
        <v>145</v>
      </c>
      <c r="B22" s="6" t="n">
        <v>-37186</v>
      </c>
      <c r="C22" s="6" t="n">
        <v>21059</v>
      </c>
    </row>
    <row r="23" spans="1:3">
      <c r="A23" s="3" t="s">
        <v>146</v>
      </c>
    </row>
    <row r="24" spans="1:3">
      <c r="A24" s="4" t="s">
        <v>147</v>
      </c>
      <c r="B24" s="6" t="n">
        <v>-7294</v>
      </c>
      <c r="C24" s="6" t="n">
        <v>-3296</v>
      </c>
    </row>
    <row r="25" spans="1:3">
      <c r="A25" s="4" t="s">
        <v>148</v>
      </c>
      <c r="B25" s="6" t="n">
        <v>-71007</v>
      </c>
      <c r="C25" s="6" t="n">
        <v>-693</v>
      </c>
    </row>
    <row r="26" spans="1:3">
      <c r="A26" s="4" t="s">
        <v>149</v>
      </c>
      <c r="B26" s="6" t="n">
        <v>-446974</v>
      </c>
      <c r="C26" s="6" t="n">
        <v>0</v>
      </c>
    </row>
    <row r="27" spans="1:3">
      <c r="A27" s="4" t="s">
        <v>150</v>
      </c>
      <c r="B27" s="6" t="n">
        <v>279553</v>
      </c>
      <c r="C27" s="6" t="n">
        <v>0</v>
      </c>
    </row>
    <row r="28" spans="1:3">
      <c r="A28" s="4" t="s">
        <v>151</v>
      </c>
      <c r="B28" s="6" t="n">
        <v>0</v>
      </c>
      <c r="C28" s="6" t="n">
        <v>2295</v>
      </c>
    </row>
    <row r="29" spans="1:3">
      <c r="A29" s="4" t="s">
        <v>48</v>
      </c>
      <c r="B29" s="6" t="n">
        <v>131</v>
      </c>
      <c r="C29" s="6" t="n">
        <v>-162</v>
      </c>
    </row>
    <row r="30" spans="1:3">
      <c r="A30" s="4" t="s">
        <v>152</v>
      </c>
      <c r="B30" s="6" t="n">
        <v>447</v>
      </c>
      <c r="C30" s="6" t="n">
        <v>16</v>
      </c>
    </row>
    <row r="31" spans="1:3">
      <c r="A31" s="4" t="s">
        <v>153</v>
      </c>
      <c r="B31" s="6" t="n">
        <v>-245144</v>
      </c>
      <c r="C31" s="6" t="n">
        <v>-1840</v>
      </c>
    </row>
    <row r="32" spans="1:3">
      <c r="A32" s="4" t="s">
        <v>154</v>
      </c>
      <c r="B32" s="6" t="n">
        <v>336089</v>
      </c>
      <c r="C32" s="6" t="n">
        <v>-13314</v>
      </c>
    </row>
    <row r="33" spans="1:3">
      <c r="A33" s="4" t="s">
        <v>155</v>
      </c>
      <c r="B33" s="6" t="n">
        <v>90945</v>
      </c>
      <c r="C33" s="6" t="n">
        <v>-15154</v>
      </c>
    </row>
    <row r="34" spans="1:3">
      <c r="A34" s="3" t="s">
        <v>156</v>
      </c>
    </row>
    <row r="35" spans="1:3">
      <c r="A35" s="4" t="s">
        <v>157</v>
      </c>
      <c r="B35" s="6" t="n">
        <v>-1020</v>
      </c>
      <c r="C35" s="6" t="n">
        <v>-2167</v>
      </c>
    </row>
    <row r="36" spans="1:3">
      <c r="A36" s="4" t="s">
        <v>158</v>
      </c>
      <c r="B36" s="6" t="n">
        <v>0</v>
      </c>
      <c r="C36" s="6" t="n">
        <v>-254</v>
      </c>
    </row>
    <row r="37" spans="1:3">
      <c r="A37" s="4" t="s">
        <v>159</v>
      </c>
      <c r="B37" s="6" t="n">
        <v>0</v>
      </c>
      <c r="C37" s="6" t="n">
        <v>90496</v>
      </c>
    </row>
    <row r="38" spans="1:3">
      <c r="A38" s="4" t="s">
        <v>160</v>
      </c>
      <c r="B38" s="6" t="n">
        <v>-1552</v>
      </c>
      <c r="C38" s="6" t="n">
        <v>-79310</v>
      </c>
    </row>
    <row r="39" spans="1:3">
      <c r="A39" s="4" t="s">
        <v>161</v>
      </c>
      <c r="B39" s="6" t="n">
        <v>0</v>
      </c>
      <c r="C39" s="6" t="n">
        <v>-6441</v>
      </c>
    </row>
    <row r="40" spans="1:3">
      <c r="A40" s="4" t="s">
        <v>162</v>
      </c>
      <c r="B40" s="6" t="n">
        <v>0</v>
      </c>
      <c r="C40" s="6" t="n">
        <v>-1406</v>
      </c>
    </row>
    <row r="41" spans="1:3">
      <c r="A41" s="4" t="s">
        <v>163</v>
      </c>
      <c r="B41" s="6" t="n">
        <v>-5733</v>
      </c>
      <c r="C41" s="6" t="n">
        <v>-74</v>
      </c>
    </row>
    <row r="42" spans="1:3">
      <c r="A42" s="4" t="s">
        <v>164</v>
      </c>
      <c r="B42" s="6" t="n">
        <v>1415</v>
      </c>
      <c r="C42" s="6" t="n">
        <v>2297</v>
      </c>
    </row>
    <row r="43" spans="1:3">
      <c r="A43" s="4" t="s">
        <v>165</v>
      </c>
      <c r="B43" s="6" t="n">
        <v>-6890</v>
      </c>
      <c r="C43" s="6" t="n">
        <v>3141</v>
      </c>
    </row>
    <row r="44" spans="1:3">
      <c r="A44" s="4" t="s">
        <v>166</v>
      </c>
      <c r="B44" s="6" t="n">
        <v>-28846</v>
      </c>
      <c r="C44" s="6" t="n">
        <v>-4522</v>
      </c>
    </row>
    <row r="45" spans="1:3">
      <c r="A45" s="4" t="s">
        <v>167</v>
      </c>
      <c r="B45" s="6" t="n">
        <v>-35736</v>
      </c>
      <c r="C45" s="6" t="n">
        <v>-1381</v>
      </c>
    </row>
    <row r="46" spans="1:3">
      <c r="A46" s="4" t="s">
        <v>168</v>
      </c>
      <c r="B46" s="6" t="n">
        <v>18023</v>
      </c>
      <c r="C46" s="6" t="n">
        <v>4524</v>
      </c>
    </row>
    <row r="47" spans="1:3">
      <c r="A47" s="4" t="s">
        <v>169</v>
      </c>
      <c r="B47" s="6" t="n">
        <v>4524</v>
      </c>
      <c r="C47" s="6" t="n">
        <v>0</v>
      </c>
    </row>
    <row r="48" spans="1:3">
      <c r="A48" s="4" t="s">
        <v>170</v>
      </c>
      <c r="B48" s="6" t="n">
        <v>22547</v>
      </c>
      <c r="C48" s="6" t="n">
        <v>4524</v>
      </c>
    </row>
    <row r="49" spans="1:3">
      <c r="A49" s="3" t="s">
        <v>171</v>
      </c>
    </row>
    <row r="50" spans="1:3">
      <c r="A50" s="4" t="s">
        <v>172</v>
      </c>
      <c r="B50" s="6" t="n">
        <v>2851</v>
      </c>
      <c r="C50" s="6" t="n">
        <v>3960</v>
      </c>
    </row>
    <row r="51" spans="1:3">
      <c r="A51" s="4" t="s">
        <v>173</v>
      </c>
      <c r="B51" s="5" t="n">
        <v>50427</v>
      </c>
      <c r="C51" s="5" t="n">
        <v>16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4"/>
    <col customWidth="1" max="2" min="2" width="13"/>
    <col customWidth="1" max="3" min="3" width="31"/>
    <col customWidth="1" max="4" min="4" width="18"/>
    <col customWidth="1" max="5" min="5" width="51"/>
    <col customWidth="1" max="6" min="6" width="27"/>
    <col customWidth="1" max="7" min="7" width="24"/>
    <col customWidth="1" max="8" min="8" width="11"/>
  </cols>
  <sheetData>
    <row r="1" spans="1:8">
      <c r="A1" s="1" t="s">
        <v>174</v>
      </c>
      <c r="B1" s="2" t="s">
        <v>175</v>
      </c>
      <c r="C1" s="2" t="s">
        <v>176</v>
      </c>
      <c r="D1" s="2" t="s">
        <v>177</v>
      </c>
      <c r="E1" s="2" t="s">
        <v>178</v>
      </c>
      <c r="F1" s="2" t="s">
        <v>179</v>
      </c>
      <c r="G1" s="2" t="s">
        <v>180</v>
      </c>
      <c r="H1" s="2" t="s">
        <v>181</v>
      </c>
    </row>
    <row r="2" spans="1:8">
      <c r="A2" s="4" t="s">
        <v>182</v>
      </c>
      <c r="B2" s="6" t="n">
        <v>9914054</v>
      </c>
    </row>
    <row r="3" spans="1:8">
      <c r="A3" s="4" t="s">
        <v>183</v>
      </c>
      <c r="B3" s="5" t="n">
        <v>991</v>
      </c>
      <c r="C3" s="5" t="n">
        <v>52647</v>
      </c>
      <c r="D3" s="5" t="n">
        <v>145168</v>
      </c>
      <c r="E3" s="5" t="n">
        <v>14</v>
      </c>
      <c r="F3" s="5" t="n">
        <v>198820</v>
      </c>
      <c r="G3" s="5" t="n">
        <v>0</v>
      </c>
      <c r="H3" s="5" t="n">
        <v>198820</v>
      </c>
    </row>
    <row r="4" spans="1:8">
      <c r="A4" s="4" t="s">
        <v>184</v>
      </c>
      <c r="B4" s="6" t="n">
        <v>92130</v>
      </c>
      <c r="H4" s="6" t="n">
        <v>92130</v>
      </c>
    </row>
    <row r="5" spans="1:8">
      <c r="A5" s="4" t="s">
        <v>185</v>
      </c>
      <c r="B5" s="5" t="n">
        <v>9</v>
      </c>
      <c r="C5" s="6" t="n">
        <v>2288</v>
      </c>
      <c r="F5" s="6" t="n">
        <v>2297</v>
      </c>
      <c r="H5" s="5" t="n">
        <v>2297</v>
      </c>
    </row>
    <row r="6" spans="1:8">
      <c r="A6" s="4" t="s">
        <v>186</v>
      </c>
      <c r="C6" s="6" t="n">
        <v>268</v>
      </c>
      <c r="F6" s="6" t="n">
        <v>268</v>
      </c>
      <c r="H6" s="6" t="n">
        <v>268</v>
      </c>
    </row>
    <row r="7" spans="1:8">
      <c r="A7" s="4" t="s">
        <v>187</v>
      </c>
      <c r="B7" s="6" t="n">
        <v>10483</v>
      </c>
    </row>
    <row r="8" spans="1:8">
      <c r="A8" s="4" t="s">
        <v>188</v>
      </c>
      <c r="B8" s="5" t="n">
        <v>1</v>
      </c>
      <c r="C8" s="6" t="n">
        <v>444</v>
      </c>
      <c r="F8" s="6" t="n">
        <v>445</v>
      </c>
      <c r="H8" s="6" t="n">
        <v>445</v>
      </c>
    </row>
    <row r="9" spans="1:8">
      <c r="A9" s="4" t="s">
        <v>189</v>
      </c>
      <c r="B9" s="6" t="n">
        <v>-2000</v>
      </c>
    </row>
    <row r="10" spans="1:8">
      <c r="A10" s="4" t="s">
        <v>190</v>
      </c>
      <c r="C10" s="6" t="n">
        <v>-11</v>
      </c>
      <c r="D10" s="6" t="n">
        <v>-63</v>
      </c>
      <c r="F10" s="6" t="n">
        <v>-74</v>
      </c>
      <c r="H10" s="6" t="n">
        <v>-74</v>
      </c>
    </row>
    <row r="11" spans="1:8">
      <c r="A11" s="4" t="s">
        <v>109</v>
      </c>
      <c r="D11" s="6" t="n">
        <v>41750</v>
      </c>
      <c r="F11" s="6" t="n">
        <v>41750</v>
      </c>
      <c r="H11" s="6" t="n">
        <v>41750</v>
      </c>
    </row>
    <row r="12" spans="1:8">
      <c r="A12" s="4" t="s">
        <v>110</v>
      </c>
      <c r="G12" s="6" t="n">
        <v>18801</v>
      </c>
      <c r="H12" s="6" t="n">
        <v>18801</v>
      </c>
    </row>
    <row r="13" spans="1:8">
      <c r="A13" s="4" t="s">
        <v>191</v>
      </c>
      <c r="G13" s="6" t="n">
        <v>4418</v>
      </c>
      <c r="H13" s="6" t="n">
        <v>4418</v>
      </c>
    </row>
    <row r="14" spans="1:8">
      <c r="A14" s="4" t="s">
        <v>192</v>
      </c>
      <c r="G14" s="6" t="n">
        <v>-2167</v>
      </c>
      <c r="H14" s="6" t="n">
        <v>-2167</v>
      </c>
    </row>
    <row r="15" spans="1:8">
      <c r="A15" s="4" t="s">
        <v>193</v>
      </c>
      <c r="E15" s="6" t="n">
        <v>24</v>
      </c>
      <c r="F15" s="6" t="n">
        <v>24</v>
      </c>
      <c r="H15" s="6" t="n">
        <v>24</v>
      </c>
    </row>
    <row r="16" spans="1:8">
      <c r="A16" s="4" t="s">
        <v>194</v>
      </c>
      <c r="H16" s="6" t="n">
        <v>0</v>
      </c>
    </row>
    <row r="17" spans="1:8">
      <c r="A17" s="4" t="s">
        <v>195</v>
      </c>
      <c r="B17" s="6" t="n">
        <v>10014667</v>
      </c>
    </row>
    <row r="18" spans="1:8">
      <c r="A18" s="4" t="s">
        <v>196</v>
      </c>
      <c r="B18" s="5" t="n">
        <v>1001</v>
      </c>
      <c r="C18" s="6" t="n">
        <v>55636</v>
      </c>
      <c r="D18" s="6" t="n">
        <v>186855</v>
      </c>
      <c r="E18" s="6" t="n">
        <v>38</v>
      </c>
      <c r="F18" s="6" t="n">
        <v>243530</v>
      </c>
      <c r="G18" s="6" t="n">
        <v>21052</v>
      </c>
      <c r="H18" s="5" t="n">
        <v>264582</v>
      </c>
    </row>
    <row r="19" spans="1:8">
      <c r="A19" s="4" t="s">
        <v>184</v>
      </c>
      <c r="B19" s="6" t="n">
        <v>56232</v>
      </c>
      <c r="H19" s="6" t="n">
        <v>56232</v>
      </c>
    </row>
    <row r="20" spans="1:8">
      <c r="A20" s="4" t="s">
        <v>185</v>
      </c>
      <c r="B20" s="5" t="n">
        <v>6</v>
      </c>
      <c r="C20" s="6" t="n">
        <v>1409</v>
      </c>
      <c r="F20" s="6" t="n">
        <v>1415</v>
      </c>
      <c r="H20" s="5" t="n">
        <v>1415</v>
      </c>
    </row>
    <row r="21" spans="1:8">
      <c r="A21" s="4" t="s">
        <v>186</v>
      </c>
      <c r="C21" s="6" t="n">
        <v>607</v>
      </c>
      <c r="F21" s="6" t="n">
        <v>607</v>
      </c>
      <c r="H21" s="6" t="n">
        <v>607</v>
      </c>
    </row>
    <row r="22" spans="1:8">
      <c r="A22" s="4" t="s">
        <v>187</v>
      </c>
      <c r="B22" s="6" t="n">
        <v>20092</v>
      </c>
    </row>
    <row r="23" spans="1:8">
      <c r="A23" s="4" t="s">
        <v>188</v>
      </c>
      <c r="B23" s="5" t="n">
        <v>2</v>
      </c>
      <c r="C23" s="6" t="n">
        <v>1053</v>
      </c>
      <c r="F23" s="6" t="n">
        <v>1055</v>
      </c>
      <c r="H23" s="6" t="n">
        <v>1055</v>
      </c>
    </row>
    <row r="24" spans="1:8">
      <c r="A24" s="4" t="s">
        <v>189</v>
      </c>
      <c r="B24" s="6" t="n">
        <v>-121817</v>
      </c>
    </row>
    <row r="25" spans="1:8">
      <c r="A25" s="4" t="s">
        <v>190</v>
      </c>
      <c r="B25" s="5" t="n">
        <v>-12</v>
      </c>
      <c r="C25" s="6" t="n">
        <v>-701</v>
      </c>
      <c r="D25" s="6" t="n">
        <v>-5020</v>
      </c>
      <c r="F25" s="6" t="n">
        <v>-5733</v>
      </c>
      <c r="H25" s="6" t="n">
        <v>-5733</v>
      </c>
    </row>
    <row r="26" spans="1:8">
      <c r="A26" s="4" t="s">
        <v>109</v>
      </c>
      <c r="D26" s="6" t="n">
        <v>124472</v>
      </c>
      <c r="F26" s="6" t="n">
        <v>124472</v>
      </c>
      <c r="H26" s="6" t="n">
        <v>124472</v>
      </c>
    </row>
    <row r="27" spans="1:8">
      <c r="A27" s="4" t="s">
        <v>110</v>
      </c>
      <c r="G27" s="6" t="n">
        <v>-1384</v>
      </c>
      <c r="H27" s="6" t="n">
        <v>-1384</v>
      </c>
    </row>
    <row r="28" spans="1:8">
      <c r="A28" s="4" t="s">
        <v>192</v>
      </c>
      <c r="G28" s="6" t="n">
        <v>-1020</v>
      </c>
      <c r="H28" s="6" t="n">
        <v>-1020</v>
      </c>
    </row>
    <row r="29" spans="1:8">
      <c r="A29" s="4" t="s">
        <v>193</v>
      </c>
      <c r="H29" s="6" t="n">
        <v>0</v>
      </c>
    </row>
    <row r="30" spans="1:8">
      <c r="A30" s="4" t="s">
        <v>194</v>
      </c>
      <c r="E30" s="6" t="n">
        <v>-739</v>
      </c>
      <c r="F30" s="6" t="n">
        <v>-739</v>
      </c>
      <c r="H30" s="6" t="n">
        <v>-739</v>
      </c>
    </row>
    <row r="31" spans="1:8">
      <c r="A31" s="4" t="s">
        <v>197</v>
      </c>
      <c r="B31" s="6" t="n">
        <v>9969174</v>
      </c>
    </row>
    <row r="32" spans="1:8">
      <c r="A32" s="4" t="s">
        <v>198</v>
      </c>
      <c r="B32" s="5" t="n">
        <v>997</v>
      </c>
      <c r="C32" s="5" t="n">
        <v>58004</v>
      </c>
      <c r="D32" s="5" t="n">
        <v>306307</v>
      </c>
      <c r="E32" s="5" t="n">
        <v>-701</v>
      </c>
      <c r="F32" s="5" t="n">
        <v>364607</v>
      </c>
      <c r="G32" s="5" t="n">
        <v>18648</v>
      </c>
      <c r="H32" s="5" t="n">
        <v>3832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49:42Z</dcterms:created>
  <dcterms:modified xmlns:dcterms="http://purl.org/dc/terms/" xmlns:xsi="http://www.w3.org/2001/XMLSchema-instance" xsi:type="dcterms:W3CDTF">2019-03-15T15:49:42Z</dcterms:modified>
</cp:coreProperties>
</file>